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Un" sheetId="3" r:id="rId3"/>
    <s:sheet name="Consolidated Statements of Cash" sheetId="4" r:id="rId4"/>
    <s:sheet name="Basis of Presentation and Signi" sheetId="5" r:id="rId5"/>
    <s:sheet name="Segment Information" sheetId="6" r:id="rId6"/>
    <s:sheet name="Financial Services" sheetId="7" r:id="rId7"/>
    <s:sheet name="Earnings Per Share" sheetId="8" r:id="rId8"/>
    <s:sheet name="Inventories" sheetId="9" r:id="rId9"/>
    <s:sheet name="Inventory Impairments and Land " sheetId="10" r:id="rId10"/>
    <s:sheet name="Variable Interest Entities" sheetId="11" r:id="rId11"/>
    <s:sheet name="Investments in Unconsolidated J" sheetId="12" r:id="rId12"/>
    <s:sheet name="Other Assets" sheetId="13" r:id="rId13"/>
    <s:sheet name="Accrued Expenses and Other Liab" sheetId="14" r:id="rId14"/>
    <s:sheet name="Income Taxes" sheetId="15" r:id="rId15"/>
    <s:sheet name="Notes Payable" sheetId="16" r:id="rId16"/>
    <s:sheet name="Fair Value Disclosures" sheetId="17" r:id="rId17"/>
    <s:sheet name="Commitments and Contingencies" sheetId="18" r:id="rId18"/>
    <s:sheet name="Legal Matters" sheetId="19" r:id="rId19"/>
    <s:sheet name="Stockholders' Equity" sheetId="20" r:id="rId20"/>
    <s:sheet name="Stock-Based Compensation" sheetId="21" r:id="rId21"/>
    <s:sheet name="Supplemental Disclosure to Cons" sheetId="22" r:id="rId22"/>
    <s:sheet name="Supplemental Guarantor Informat" sheetId="23" r:id="rId23"/>
    <s:sheet name="Subsequent Event" sheetId="24" r:id="rId24"/>
    <s:sheet name="Basis of Presentation and Sig25" sheetId="25" r:id="rId25"/>
    <s:sheet name="Segment Information (Tables)" sheetId="26" r:id="rId26"/>
    <s:sheet name="Financial Services (Tables)" sheetId="27" r:id="rId27"/>
    <s:sheet name="Earnings Per Share (Tables)" sheetId="28" r:id="rId28"/>
    <s:sheet name="Inventories (Tables)" sheetId="29" r:id="rId29"/>
    <s:sheet name="Variable Interest Entities (Tab" sheetId="30" r:id="rId30"/>
    <s:sheet name="Investments in Unconsolidated31" sheetId="31" r:id="rId31"/>
    <s:sheet name="Other Assets (Tables)" sheetId="32" r:id="rId32"/>
    <s:sheet name="Accrued Expenses and Other Li33" sheetId="33" r:id="rId33"/>
    <s:sheet name="Notes Payable (Tables)" sheetId="34" r:id="rId34"/>
    <s:sheet name="Fair Value Disclosures (Tables)" sheetId="35" r:id="rId35"/>
    <s:sheet name="Commitments and Contingencies (" sheetId="36" r:id="rId36"/>
    <s:sheet name="Stockholders' Equity (Tables)" sheetId="37" r:id="rId37"/>
    <s:sheet name="Stock-Based Compensation (Table" sheetId="38" r:id="rId38"/>
    <s:sheet name="Supplemental Disclosure to Co39" sheetId="39" r:id="rId39"/>
    <s:sheet name="Supplemental Guarantor Inform40" sheetId="40" r:id="rId40"/>
    <s:sheet name="Basis of Presentation and Sig41" sheetId="41" r:id="rId41"/>
    <s:sheet name="Segment Information (Narratives" sheetId="42" r:id="rId42"/>
    <s:sheet name="Segment Information (Segment Fi" sheetId="43" r:id="rId43"/>
    <s:sheet name="Financial Services (Schedule of" sheetId="44" r:id="rId44"/>
    <s:sheet name="Financial Services (Schedule 45" sheetId="45" r:id="rId45"/>
    <s:sheet name="Earnings Per Share (Basic and D" sheetId="46" r:id="rId46"/>
    <s:sheet name="Inventories (Schedule of Invent" sheetId="47" r:id="rId47"/>
    <s:sheet name="Inventories (Schedule of Capita" sheetId="48" r:id="rId48"/>
    <s:sheet name="Inventory Impairments and Lan49" sheetId="49" r:id="rId49"/>
    <s:sheet name="Variable Interest Entities (Det" sheetId="50" r:id="rId50"/>
    <s:sheet name="Investments in Unconsolidated51" sheetId="51" r:id="rId51"/>
    <s:sheet name="Investments in Unconsolidated52" sheetId="52" r:id="rId52"/>
    <s:sheet name="Other Assets (Details)" sheetId="53" r:id="rId53"/>
    <s:sheet name="Accrued Expenses and Other Li54" sheetId="54" r:id="rId54"/>
    <s:sheet name="Income Taxes (Details)" sheetId="55" r:id="rId55"/>
    <s:sheet name="Notes Payable (Schedule Notes P" sheetId="56" r:id="rId56"/>
    <s:sheet name="Notes Payable (Narratives) (Det" sheetId="57" r:id="rId57"/>
    <s:sheet name="Fair Value Disclosures (Assets " sheetId="58" r:id="rId58"/>
    <s:sheet name="Fair Value Disclosures (Narrati" sheetId="59" r:id="rId59"/>
    <s:sheet name="Fair Value Disclosures (Fair Va" sheetId="60" r:id="rId60"/>
    <s:sheet name="Commitments and Contingencies61" sheetId="61" r:id="rId61"/>
    <s:sheet name="Commitments and Contingencies62" sheetId="62" r:id="rId62"/>
    <s:sheet name="Legal Matters (Details)" sheetId="63" r:id="rId63"/>
    <s:sheet name="Stockholders' Equity (Details)" sheetId="64" r:id="rId64"/>
    <s:sheet name="Stockholders' Equity (Narrative" sheetId="65" r:id="rId65"/>
    <s:sheet name="Stock-Based Compensation (Outst" sheetId="66" r:id="rId66"/>
    <s:sheet name="Stock-Based Compensation (Narra" sheetId="67" r:id="rId67"/>
    <s:sheet name="Supplemental Disclosure to Co68" sheetId="68" r:id="rId68"/>
    <s:sheet name="Supplemental Guarantor Inform69" sheetId="69" r:id="rId69"/>
    <s:sheet name="Supplemental Guarantor Inform70" sheetId="70" r:id="rId70"/>
    <s:sheet name="Supplemental Guarantor Inform71" sheetId="71" r:id="rId71"/>
    <s:sheet name="Supplemental Guarantor Inform72" sheetId="72" r:id="rId72"/>
    <s:sheet name="Subsequent Event (Details)" sheetId="73" r:id="rId73"/>
  </s:sheets>
  <s:definedNames/>
  <s:calcPr calcId="124519" calcMode="auto" fullCalcOnLoad="1"/>
</s:workbook>
</file>

<file path=xl/sharedStrings.xml><?xml version="1.0" encoding="utf-8"?>
<sst xmlns="http://schemas.openxmlformats.org/spreadsheetml/2006/main" uniqueCount="632">
  <si>
    <t>Document and Entity Information - May. 31, 2015 - shares</t>
  </si>
  <si>
    <t>Total</t>
  </si>
  <si>
    <t>Document and Entity Information [Abstract]</t>
  </si>
  <si>
    <t>Entity Registrant Name</t>
  </si>
  <si>
    <t>KB Home</t>
  </si>
  <si>
    <t>Entity Central Index Key</t>
  </si>
  <si>
    <t>Document Type</t>
  </si>
  <si>
    <t>10-Q</t>
  </si>
  <si>
    <t>Document Period End Date</t>
  </si>
  <si>
    <t>May 31,
		2015</t>
  </si>
  <si>
    <t>Amendment Flag</t>
  </si>
  <si>
    <t>false</t>
  </si>
  <si>
    <t>Document Fiscal Year Focus</t>
  </si>
  <si>
    <t>Document Fiscal Period Focus</t>
  </si>
  <si>
    <t>Q2</t>
  </si>
  <si>
    <t>Current Fiscal Year End Date</t>
  </si>
  <si>
    <t>--11-30</t>
  </si>
  <si>
    <t>Entity Filer Category</t>
  </si>
  <si>
    <t>Large Accelerated Filer</t>
  </si>
  <si>
    <t>Entity Common Stock Shares Outstanding</t>
  </si>
  <si>
    <t>Consolidated Statements of Operations (Unaudited) - USD ($) shares in Thousands, $ in Thousands</t>
  </si>
  <si>
    <t>3 Months Ended</t>
  </si>
  <si>
    <t>6 Months Ended</t>
  </si>
  <si>
    <t>May. 31, 2015</t>
  </si>
  <si>
    <t>May. 31, 2014</t>
  </si>
  <si>
    <t>Total revenues</t>
  </si>
  <si>
    <t>Homebuilding:</t>
  </si>
  <si>
    <t>Revenues</t>
  </si>
  <si>
    <t>Construction and land costs</t>
  </si>
  <si>
    <t>Selling, general and administrative expenses</t>
  </si>
  <si>
    <t>Operating income</t>
  </si>
  <si>
    <t>Interest income</t>
  </si>
  <si>
    <t>Interest expense</t>
  </si>
  <si>
    <t>Equity in income (loss) of unconsolidated joint ventures</t>
  </si>
  <si>
    <t>Total pretax income (loss)</t>
  </si>
  <si>
    <t>Financial services:</t>
  </si>
  <si>
    <t>Expenses</t>
  </si>
  <si>
    <t>Income tax expense</t>
  </si>
  <si>
    <t>Net income</t>
  </si>
  <si>
    <t>Earnings Per Share, Basic, in dollars per share</t>
  </si>
  <si>
    <t>Earnings Per Share, Diluted, in dollars per share</t>
  </si>
  <si>
    <t>Weighted average shares outstanding — basic</t>
  </si>
  <si>
    <t>Weighted Average Number of Shares Outstanding, Diluted</t>
  </si>
  <si>
    <t>Cash dividends declared per common share</t>
  </si>
  <si>
    <t>Homebuilding [Member]</t>
  </si>
  <si>
    <t>Financial services [Member]</t>
  </si>
  <si>
    <t>Consolidated Balance Sheets (Unaudited) - USD ($) $ in Thousands</t>
  </si>
  <si>
    <t>Nov. 30, 2014</t>
  </si>
  <si>
    <t>Assets</t>
  </si>
  <si>
    <t>Restricted cash</t>
  </si>
  <si>
    <t>Receivables</t>
  </si>
  <si>
    <t>Inventories</t>
  </si>
  <si>
    <t>Investments in unconsolidated joint ventures</t>
  </si>
  <si>
    <t>Deferred tax assets, net</t>
  </si>
  <si>
    <t>Other assets</t>
  </si>
  <si>
    <t>Total assets</t>
  </si>
  <si>
    <t>Liabilities and stockholders' equity</t>
  </si>
  <si>
    <t>Accounts payable</t>
  </si>
  <si>
    <t>Accrued expenses and other liabilities</t>
  </si>
  <si>
    <t>Mortgages and notes payable</t>
  </si>
  <si>
    <t>Financial services</t>
  </si>
  <si>
    <t>Common stock</t>
  </si>
  <si>
    <t>Paid-in capital</t>
  </si>
  <si>
    <t>Retained earnings</t>
  </si>
  <si>
    <t>Accumulated other comprehensive loss</t>
  </si>
  <si>
    <t>Grantor stock ownership trust, at cost</t>
  </si>
  <si>
    <t>Treasury stock, at cost</t>
  </si>
  <si>
    <t>Total stockholders’ equity</t>
  </si>
  <si>
    <t>Total liabilities and stockholders’ equity</t>
  </si>
  <si>
    <t>Total Liabilities Homebuilding</t>
  </si>
  <si>
    <t>Consolidated Statements of Cash Flows (Unaudited) - USD ($) $ in Thousands</t>
  </si>
  <si>
    <t>Cash flows from operating activities:</t>
  </si>
  <si>
    <t>Net loss</t>
  </si>
  <si>
    <t>Adjustments to reconcile net income to net cash used in operating activities:</t>
  </si>
  <si>
    <t>Equity in income of unconsolidated joint ventures</t>
  </si>
  <si>
    <t>Amortization of discounts and issuance costs</t>
  </si>
  <si>
    <t>Depreciation and amortization</t>
  </si>
  <si>
    <t>Deferred income taxes</t>
  </si>
  <si>
    <t>Stock-based compensation</t>
  </si>
  <si>
    <t>Noncash Project Abandonment Costs</t>
  </si>
  <si>
    <t>Change in assets and liabilities:</t>
  </si>
  <si>
    <t>Accounts payable, accrued expenses and other liabilities</t>
  </si>
  <si>
    <t>Other, net</t>
  </si>
  <si>
    <t>Net cash used in operating activities</t>
  </si>
  <si>
    <t>Cash flows from investing activities:</t>
  </si>
  <si>
    <t>Return of investments in (contributions to) unconsolidated joint ventures</t>
  </si>
  <si>
    <t>Proceeds from sale of investment in unconsolidated joint venture</t>
  </si>
  <si>
    <t>Purchases of property and equipment, net</t>
  </si>
  <si>
    <t>Net cash provided by (used in) investing activities</t>
  </si>
  <si>
    <t>Cash flows from financing activities:</t>
  </si>
  <si>
    <t>Change in restricted cash</t>
  </si>
  <si>
    <t>Proceeds from issuance of debt</t>
  </si>
  <si>
    <t>Payment of debt issuance costs</t>
  </si>
  <si>
    <t>Payments on mortgages and land contracts due to land sellers and other loans</t>
  </si>
  <si>
    <t>Proceeds from Issuance or Sale of Equity</t>
  </si>
  <si>
    <t>Proceeds from Issuance of Shares under Incentive and Share-based Compensation Plans, Including Stock Options</t>
  </si>
  <si>
    <t>Payments of cash dividends</t>
  </si>
  <si>
    <t>Stock repurchases</t>
  </si>
  <si>
    <t>Net cash provided by (used in) financing activities</t>
  </si>
  <si>
    <t>Net increase (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Basis of Presentation and Significant Accounting Policies Basis of Presentation. The accompanying unaudit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our opinion, the accompanying unaudited consolidated financial statements contain all adjustments (consisting only of normal recurring accruals) necessary to present fairly our consolidated financial position as of May 31, 2015 , the results of our consolidated operations for the three months and six months ended May 31, 2015 and 2014 , and our consolidated cash flows for the six months ended May 31, 2015 and 2014 . The results of our consolidated operations for the three months and six months ended May 31, 2015 are not necessarily indicative of the results to be expected for the full year due to seasonal variations in operating results and other factors. The consolidated balance sheet at November 30, 2014 has been taken from the audited consolidated financial statements as of that date. These unaudited consolidated financial statements should be read in conjunction with the audited consolidated financial statements for the year ended November 30, 2014 , which are contained in our Annual Report on Form 10-K for that period. Unless the context indicates otherwise, the terms “we,” “our,” and “us” used in this report refer to KB Home, a Delaware corporation, and its subsidiaries. Use of Estimates. The preparation of financial statements in conformity with GAAP requires management to make informed estimates and judgments that affect the amounts reported in the consolidated financial statements and accompanying notes. Actual results could differ from those estimates. Cash and Cash Equivalents. We consider all highly liquid short-term investments purchased with an original maturity of three months or less to be cash equivalents. Our cash equivalents totaled $285.3 million at May 31, 2015 and $197.7 million at November 30, 2014 . The majority of our cash and cash equivalents were invested in money market funds and interest-bearing bank deposit accounts. Restricted Cash. Restricted cash at May 31, 2015 and November 30, 2014 consisted of cash deposited with various financial institutions that was required as collateral for our cash-collateralized letter of credit facilities (“LOC Facilities”). Comprehensive Income. Our comprehensive income was $9.6 million for the three months ended May 31, 2015 and $26.6 million for the three months ended May 31, 2014. For the six months ended May 31, 2015 and 2014, our comprehensive income was $17.4 million and $37.2 million , respectively. Our comprehensive income for each of the three-month and six-month periods ended May 31, 2015 and 2014 was equal to our net income for the same periods. Recent Accounting Pronouncements . In May 2014, the Financial Accounting Standards Board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We are currently evaluating the potential impact of adopting this guidance on our consolidated financial statements. In January 2015, the FASB issued Accounting Standards Update No. 2015-01, “Income Statement — Extraordinary and Unusual Items (Subtopic 225-20): Simplifying Income Statement Presentation by Eliminating the Concept of Extraordinary Items” (“ASU 2015-01”). ASU 2015-01 eliminates the concept of extraordinary items from GAAP but retains the presentation and disclosure guidance for items that are unusual in nature or occur infrequently and expands the guidance to include items that are both unusual in nature and infrequently occurring. ASU 2015-01 is effective for fiscal years, and interim periods within those years, beginning after December 15, 2015. A reporting entity may apply ASU 2015-01 prospectively. A reporting entity may also apply ASU 2015-01 retrospectively to all periods presented in the financial statements. We believe the adoption of ASU 2015-01 will not have a material effect on our consolidated financial statements. In February 2015, the FASB issued Accounting Standards Update No. 2015-02, “Consolidation (Topic 810): Amendments to the Consolidation Analysis” (“ASU 2015-02”). ASU 2015-02 change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We believe the adoption of ASU 2015-02 will not have a material effect on our consolidated financial statements. In April 2015, the FASB issued Accounting Standards Update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For public entities, ASU 2015-03 is effective for fiscal years beginning after December 15, 2015, and interim periods within those fiscal years. Early adoption is permitted for financial statements that have not been previously issued. ASU 2015-03 is to be applied on a retrospective basis and represents a change in accounting principle. We believe the adoption of ASU 2015-03 will not have a material effect on our consolidated financial statements. Reclassifications. Certain amounts in our consolidated financial statements for prior years have been reclassified to conform to the current period presentation.</t>
  </si>
  <si>
    <t>Segment Information</t>
  </si>
  <si>
    <t>Segment Reporting [Abstract]</t>
  </si>
  <si>
    <t>Segment Information As of May 31, 2015 , we had identified five operating reporting segments, comprised of four homebuilding reporting segments and one financial services reporting segment. As of May 31, 2015 , our homebuilding reporting segments conducted ongoing operations in the following states: West Coast: California Southwest: Arizona and Nevada Central: Colorado, New Mexico and Texas Southeast: Florida, Maryland, North Carolina and Virginia Our homebuilding reporting segments are engaged in the acquisition and development of land primarily for residential purposes and offer a wide variety of homes that are designed to appeal to first-time, move-up and active adult homebuyers. Our homebuilding operations generate most of their revenues from the delivery of completed homes to homebuyers. They also earn revenues from the sale of land. Our homebuilding reporting segments were identified based primarily on similarities in economic and geographic characteristics, product types, regulatory environments, methods used to sell and construct homes and land acquisition characteristics. We evaluate segment performance primarily based on segment pretax results.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Central and Southeast homebuilding reporting segments. This segment earns revenues primarily from insurance commissions and from the provision of title services. Prior to July 21, 2014, this segment also earned revenues pursuant to the terms of a marketing services agreement with Nationstar Mortgage LLC (“Nationstar”), under which Nationstar was our preferred mortgage lender and offered mortgage banking services, including residential mortgage loan (“mortgage loan”) originations, to our homebuyers who elected to use the lender. Our homebuyers may select any lender of their choice to obtain mortgage financing for the purchase of their home. Since July 21, 2014, we have offered mortgage banking services, including mortgage loan originations, to our homebuyers indirectly through Home Community Mortgage, LLC (“HCM”), a joint venture of a subsidiary of ours and a subsidiary of Nationstar. Through these respective subsidiaries, we have a 49.9% ownership interest and Nationstar has a 50.1% ownership interest in HCM, with Nationstar providing management oversight of HCM’s operations. Corporate and other is a non-operating segment that develops and implements company-wide strategic initiatives and provides support to our homebuilding reporting segments by centralizing certain administrative functions, such as promotional marketing, legal, purchasing administration, architecture, accounting, treasury, insurance and risk management, information technology and human resources. Corporate and other includes general and administrative expenses related to operating our corporate headquarters. A portion of the expenses incurred by Corporate and other is allocated to the homebuilding reporting segments. Our segments follow the same accounting policies used for our consolidated financial statements. The results of each segment are not necessarily indicative of the results that would have occurred had the segment been an independent, stand-alone entity during the periods presented, nor are they indicative of the results to be expected in future periods. The following tables present financial information relating to our segments (in thousands): Six Months Ended May 31, Three Months Ended May 31, 2015 2014 2015 2014 Revenues: West Coast $ 554,543 $ 442,041 $ 277,288 $ 260,320 Southwest 145,318 94,496 80,181 48,381 Central 335,496 297,546 176,348 172,384 Southeast 163,335 176,580 86,987 81,311 Total homebuilding revenues 1,198,692 1,010,663 620,804 562,396 Financial services 4,398 5,031 2,165 2,611 Total $ 1,203,090 $ 1,015,694 $ 622,969 $ 565,007 Pretax income (loss): West Coast $ 40,408 $ 54,329 $ 18,554 $ 35,964 Southwest 8,688 5,056 5,245 3,771 Central 23,351 13,292 13,125 10,516 Southeast (16,214 ) (1,916 ) (6,601 ) (5,757 ) Corporate and other (37,932 ) (36,389 ) (20,838 ) (19,323 ) Total homebuilding pretax income 18,301 34,372 9,485 25,171 Financial services 4,871 3,315 3,188 1,753 Total $ 23,172 $ 37,687 $ 12,673 $ 26,924 Land option contract abandonments: West Coast $ — $ 103 $ — $ 103 Southwest — — — — Central — 433 — — Southeast 984 254 536 254 Total $ 984 $ 790 $ 536 $ 357 May 31, November 30, Inventories: Homes under construction West Coast $ 639,285 $ 536,843 Southwest 101,275 65,647 Central 241,858 201,164 Southeast 138,156 124,618 Subtotal 1,120,574 928,272 May 31, November 30, Land under development West Coast $ 708,611 $ 765,577 Southwest 350,726 334,691 Central 399,294 363,933 Southeast 256,159 245,948 Subtotal 1,714,790 1,710,149 Land held for future development West Coast 294,536 294,060 Southwest 127,063 138,367 Central 22,043 22,957 Southeast 114,666 124,582 Subtotal 558,308 579,966 Total $ 3,393,672 $ 3,218,387 Assets: West Coast $ 1,773,389 $ 1,695,753 Southwest 619,215 579,201 Central 761,411 678,139 Southeast 549,531 531,011 Corporate and other 1,324,049 1,262,960 Total homebuilding assets 5,027,595 4,747,064 Financial services 11,465 10,486 Total $ 5,039,060 $ 4,757,550</t>
  </si>
  <si>
    <t>Financial Services</t>
  </si>
  <si>
    <t>Financial Services The following tables present financial information relating to our financial services reporting segment (in thousands): Six Months Ended May 31, Three Months Ended May 31, 2015 2014 2015 2014 Revenues Insurance commissions $ 2,724 $ 2,532 $ 1,290 $ 1,270 Title services 1,673 1,599 874 891 Marketing services fees — 900 — 450 Interest income 1 — 1 — Total 4,398 5,031 2,165 2,611 Expenses General and administrative (1,892 ) (1,704 ) (928 ) (852 ) Operating income 2,506 3,327 1,237 1,759 Equity in income (loss) of unconsolidated joint ventures 2,365 (12 ) 1,951 (6 ) Pretax income $ 4,871 $ 3,315 $ 3,188 $ 1,753 May 31, November 30, Assets Cash and cash equivalents $ 2,168 $ 2,402 Receivables 681 1,738 Investments in unconsolidated joint ventures 8,514 6,149 Other assets 102 197 Total assets $ 11,465 $ 10,486 Liabilities Accounts payable and accrued expenses $ 1,985 $ 2,517 Total liabilities $ 1,985 $ 2,517</t>
  </si>
  <si>
    <t>Earnings Per Share</t>
  </si>
  <si>
    <t>Earnings Per Share, Basic and Diluted [Abstract]</t>
  </si>
  <si>
    <t>Earnings Per Share Basic and diluted earnings per share were calculated as follows (in thousands, except per share amounts): Six Months Ended May 31, Three Months Ended May 31, 2015 2014 2015 2014 Numerator: Net income $ 17,372 $ 37,187 $ 9,573 $ 26,624 Less: Distributed earnings allocated to nonvested restricted stock (16 ) (12 ) (8 ) (6 ) Less: Undistributed earnings allocated to nonvested restricted stock (45 ) (88 ) (24 ) (66 ) Numerator for basic earnings per share 17,311 37,087 9,541 26,552 Effect of dilutive securities: Interest expense and amortization of debt issuance costs associated with convertible senior notes, net of taxes 1,333 1,333 667 667 Add: Undistributed earnings allocated to nonvested restricted stock 45 88 24 66 Less: Undistributed earnings reallocated to nonvested restricted stock (41 ) (80 ) (22 ) (59 ) Numerator for diluted earnings per share $ 18,648 $ 38,428 $ 10,210 $ 27,226 Denominator: Weighted average shares outstanding — basic 91,974 86,668 91,995 89,529 Effect of dilutive securities: Share-based payments 1,094 1,689 1,147 1,577 Convertible senior notes 8,402 8,402 8,402 8,402 Weighted average shares outstanding — diluted 101,470 96,759 101,544 99,508 Basic earnings per share $ .19 $ .43 $ .10 $ .30 Diluted earnings per share $ .18 $ .40 $ .10 $ .27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May 31, 2015 or 2014. Outstanding stock options to purchase 6.9 million shares of our common stock were excluded from the diluted earnings per share calculations for the three-month and six-month periods ended May 31, 2015 , and outstanding stock options to purchase 5.2 million shares of our common stock were excluded from the diluted earnings per share calculations for the three-month and six-month periods ended May 31, 2014, because the effect of their inclusion in each case would be antidilutive. Contingently issuable shares associated with outstanding performance-based restricted stock units (each a “PSU”) were not included in the earnings per share calculations for the three-month and six-month periods ended May 31, 2015 and 2014, as the applicable vesting conditions had not been satisfied.</t>
  </si>
  <si>
    <t>Inventory Disclosure [Abstract]</t>
  </si>
  <si>
    <t>Inventories Inventories consisted of the following (in thousands): May 31, November 30, 2014 Homes under construction $ 1,120,574 $ 928,272 Land under development 1,714,790 1,710,149 Land held for future development 558,308 579,966 Total $ 3,393,672 $ 3,218,387 Interest is capitalized to inventories while the related communities are being actively developed and until homes are completed. Capitalized interest is amortized to construction and land costs as the related inventories are delivered to homebuyers. Interest and real estate taxes are not capitalized on land held for future development. Our interest costs were as follows (in thousands): Six Months Ended May 31, Three Months Ended May 31, 2015 2014 2015 2014 Capitalized interest at beginning of period $ 266,668 $ 216,681 $ 284,040 $ 227,200 Interest incurred 94,202 82,438 49,199 43,158 Interest expensed (13,456 ) (19,834 ) (8,118 ) (8,558 ) Interest amortized to construction and land costs (47,736 ) (37,702 ) (25,443 ) (20,217 ) Capitalized interest at end of period (a) $ 299,678 $ 241,583 $ 299,678 $ 241,583 (a) Capitalized interest amounts presented in the table reflect the gross amount of capitalized interest, as inventory impairment charges recognized, if any, are not generally allocated to specific components of inventory.</t>
  </si>
  <si>
    <t>Inventory Impairments and Land Option Contract Abandonments</t>
  </si>
  <si>
    <t>Inventory Impairments and Land Option Contract Abandonments [Abstract]</t>
  </si>
  <si>
    <t>Inventory Impairments and Land Option Contract Abandonments Each community or land parcel in our owned inventory is assessed on a quarterly basis to determine if indicators of potential impairment exist. We record an inventory impairment charge when indicators of potential impairment exist and the carrying value of a real estate asset is greater than the undiscounted future net cash flows the asset is expected to generate. These real estate assets are written down to fair value, which is primarily based on the estimated future net cash flows discounted for inherent risk associated with each such asset. We evaluated 26 and 14 communities or land parcels for recoverability during the six months ended May 31, 2015 and 2014, respectively. The carrying value of the communities or land parcels evaluated during the six months ended May 31, 2015 and 2014 was $212.5 million and $70.5 million , respectively. Some of the communities or land parcels evaluated during the six months ended May 31, 2015 and 2014 were evaluated in more than one quarterly period. Communities or land parcels evaluated for recoverability in more than one quarterly period, if any, are counted only once for each six-month period shown. Based on the results of our evaluations, we had no inventory impairment charges for the three months and six months ended May 31, 2015 and 2014. As of May 31, 2015 , the aggregate carrying value of our inventory that had been impacted by inventory impairment charges was $268.9 million , representing 26 communities and various other land parcels. As of November 30, 2014 , the aggregate carrying value of our inventory that had been impacted by inventory impairment charges was $266.6 million , representing 33 communities and various other land parcels. Our inventory controlled under land option contracts and other similar contracts is assessed on a quarterly basis to determine whether it continues to meet our internal investment and marketing standards. When a decision is made not to exercise certain land option contracts and other similar contracts due to market conditions and/or changes in our strategy, we write off the related inventory costs, including non-refundable deposits and unrecoverable pre-acquisition costs. Based on the results of our assessments, we recognized land option contract abandonment charges of $.5 million corresponding to 114 lots for the three months ended May 31, 2015 , and $1.0 million of such charges corresponding to 426 lots for the six months ended May 31, 2015. We recognized land option contract abandonment charges of $.4 million corresponding to 32 lots for the three months ended May 31, 2014 , and $.8 million of such charges corresponding to 682 lots for the six months ended May 31, 2014 . We sometimes abandon land option contracts and other similar contracts when we have incurred costs of less than $100,000 ; the corresponding lots, which totaled zero and 1,987 lots for the three months ended May 31, 2015 and May 31, 2014, respectively, and zero and 5,367 lots for the six months ended May 31, 2015 and May 31, 2014 , respectively, and the related costs are not included in the amounts above. Due to the judgment and assumptions applied in our inventory impairment and land option contract abandonment assessment processes, it is possible that actual results could differ substantially from those estimated.</t>
  </si>
  <si>
    <t>Variable Interest Entities</t>
  </si>
  <si>
    <t>Variable Interest Entities [Abstract]</t>
  </si>
  <si>
    <t>Variable Interest Entities 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to determine whether they are VIEs and, if so, whether we are the primary beneficiary. None of our joint ventures at May 31, 2015 and November 30, 2014 were determined to be VIEs. All of our joint ventures were unconsolidated and accounted for under the equity method because we did not have a controlling financial interest. In the ordinary course of our business, we enter into land option contracts and other similar contracts to acquire rights to land for the construction of homes. Under such contracts, we typically pay a specified option or earnest money deposit in consideration for the right to purchase land in the future, usually at a predetermined price. We analyze each of our land option contracts and other similar contracts to determine whether the land seller is a VIE and, if so, whether we are the primary beneficiary. Although we do not have legal title to the underlying land, we are required to consolidate a VIE if we are the primary beneficiary. As a result of our analyses, we determined that as of May 31, 2015 and November 30, 2014 we were not the primary beneficiary of any VIEs from which we have acquired rights to land under land option contracts and other similar contracts. The following table presents a summary of our interests in land option contracts and other similar contracts (in thousands): May 31, 2015 November 30, 2014 Cash Deposits Aggregate Purchase Price Cash Deposits Aggregate Purchase Price Unconsolidated VIEs $ 11,564 $ 537,300 $ 10,633 $ 520,628 Other land option contracts and other similar contracts 19,714 370,025 22,426 437,842 Total $ 31,278 $ 907,325 $ 33,059 $ 958,470 In addition to the cash deposits presented in the table above, our exposure to loss related to our land option contracts and other similar contracts with third parties and unconsolidated entities consisted of pre-acquisition costs of $52.1 million at May 31, 2015 and $48.0 million at November 30, 2014 . These pre-acquisition costs and cash deposits were included in inventories in our consolidated balance sheets. We also had outstanding letters of credit of $.1 million at November 30, 2014 in lieu of cash deposits under certain land option contracts and other similar contracts. There were no such outstanding letters of credit at May 31, 2015. We also evaluate our land option contracts and other similar contracts for financing arrangements, and, as a result of our evaluations, increased inventories, with a corresponding increase to accrued expenses and other liabilities, in our consolidated balance sheets by $48.8 million at May 31, 2015 and $3.1 million at November 30, 2014 .</t>
  </si>
  <si>
    <t>Investments in Unconsolidated Joint Ventures</t>
  </si>
  <si>
    <t>Equity Method Investments and Joint Ventures [Abstract]</t>
  </si>
  <si>
    <t>Investments in Unconsolidated Joint Ventures We have investments in unconsolidated joint ventures that conduct land acquisition, land development and/or other homebuilding activities in various markets where our homebuilding operations are located.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 We typically have obtained rights to acquire portions of the land held by the unconsolidated joint ventures in which we currently participate. When an unconsolidated joint venture sells land to our homebuilding operations, we defer recognition of our share of such unconsolidated joint venture’s earnings (losses) until a home sale is closed and title passes to a homebuyer, at which time we account for those earnings (losses) as a reduction (increase) to the cost of purchasing the land from the unconsolidated joint venture. We defer recognition of our share of such unconsolidated joint venture losses only to the extent profits are to be generated from the sale of the home to a homebuyer. We share in the profits and losses of these unconsolidated joint ventures generally in accordance with our respective equity interests. In some instances, we recognize profits and losses related to our investment in an unconsolidated joint venture that differ from our equity interest in the unconsolidated joint venture. This typically arises from our deferral of the unconsolidated joint venture’s profits or losses from land sales to us, or other items. The following table presents combined condensed information from the statements of operations of our unconsolidated joint ventures (in thousands): Six Months Ended May 31, Three Months Ended May 31, 2015 2014 2015 2014 Revenues $ 6,420 $ 6,118 $ 3,210 $ — Construction and land costs (13,992 ) (3,523 ) (10,249 ) — Other expense, net (1,411 ) (2,038 ) (715 ) (908 ) Income (loss) $ (8,983 ) $ 557 $ (7,754 ) $ (908 ) The following table presents combined condensed balance sheet information for our unconsolidated joint ventures (in thousands): May 31, November 30, Assets Cash $ 14,133 $ 23,699 Receivables 5,923 5,106 Inventories 161,015 153,427 Total assets $ 181,071 $ 182,232 Liabilities and equity Accounts payable and other liabilities $ 17,420 $ 10,824 Equity 163,651 171,408 Total liabilities and equity $ 181,071 $ 182,232 The following table presents information relating to our investments in unconsolidated joint ventures (dollars in thousands): May 31, November 30, Number of investments in unconsolidated joint ventures 6 6 Investments in unconsolidated joint ventures $ 77,935 $ 79,441 Number of unconsolidated joint venture lots controlled under land option contracts and other similar contracts 454 618 In the first quarter of 2014, we sold our interest in an unconsolidated joint venture in Maryland for $10.1 million , which resulted in a gain of $3.2 million that was included in equity in income of unconsolidated joint ventures in our consolidated statement of operations for the six months ended May 31, 2014 . None of our unconsolidated joint ventures had outstanding debt at May 31, 2015 or November 30, 2014 .</t>
  </si>
  <si>
    <t>Other Assets</t>
  </si>
  <si>
    <t>Other Assets [Abstract]</t>
  </si>
  <si>
    <t>Other Assets Other assets consisted of the following (in thousands): May 31, November 30, Cash surrender value of insurance contracts $ 70,675 $ 70,571 Debt issuance costs 27,247 27,082 Property and equipment, net 11,775 11,831 Prepaid expenses 8,048 5,431 Total $ 117,745 $ 114,915</t>
  </si>
  <si>
    <t>Accrued Expenses and Other Liabilities</t>
  </si>
  <si>
    <t>Payables and Accruals [Abstract]</t>
  </si>
  <si>
    <t>Accrued Expenses and Other Liabilities Accrued expenses and other liabilities consisted of the following (in thousands): May 31, November 30, Employee compensation and related benefits $ 97,117 $ 113,875 Inventory-related obligations 93,377 52,009 Self-insurance and other litigation liabilities 93,277 89,606 Accrued interest payable 66,688 63,275 Warranty liability 46,472 45,196 Customer deposits 18,459 15,197 Real estate and business taxes 9,021 13,684 Other 12,704 17,040 Total $ 437,115 $ 409,882</t>
  </si>
  <si>
    <t>Income Taxes</t>
  </si>
  <si>
    <t>Income Tax Disclosure [Abstract]</t>
  </si>
  <si>
    <t>Income Taxes Income Tax Expense. We recognized income tax expense of $3.1 million for the three months ended May 31, 2015 and $.3 million for the three months ended May 31, 2014 . Our income tax expense for the six months ended May 31, 2015 was $5.8 million , compared to $.5 million for the six months ended May 31, 2014. Income tax expense for the three months ended May 31, 2015 reflected the favorable net impact of $1.7 million of federal energy tax credits we earned from building energy-efficient homes, resulting in an effective tax rate of 24.5% . For the six months ended May 31, 2015, our effective tax rate of 25.0% reflected the favorable net impact of $3.1 million of federal energy tax credits. Our effective tax rates for the three months and six months ended May 31, 2014 were not meaningful items due to the effects of the full valuation allowance against our deferred tax assets at that time. The tax credit impact in the three months and six months ended May 31, 2015 included energy tax credits we earned from building energy-efficient homes in 2014 under the Tax Increase Prevention Act, which was enacted into law on December 19, 2014. Among other things, the law retroactively extended the availability of a business tax credit for building new energy-efficient homes through December 31, 2014. Prior to this legislation, the tax credit expired on December 31, 2013. The tax credit impact in the three months and six months ended May 31, 2015 also included additional energy tax credits we earned from building energy-efficient homes in 2012 and 2013. Deferred Tax Asset Valuation Allowance. We evaluate our deferred tax assets quarterly to determine if adjustments to the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deferred tax assets depends primarily on the generation of future taxable income during the periods in which the related temporary differences in the financial basis and the tax basis of the assets become deductible. The value of our deferred tax assets will depend on applicable income tax rates. Based on our evaluation through August 31, 2014, we maintained a full valuation allowance against our deferred tax assets due to the uncertainty of their realization. At November 30, 2014, we evaluated the need for a valuation allowance against our deferred tax assets of $866.4 million and determined that it was more likely than not that most of our deferred tax assets would be realized. Accordingly, we reversed $825.2 million of the deferred tax asset valuation allowance in the fourth quarter of 2014. The remaining deferred tax asset valuation allowance of $41.2 million at November 30, 2014 was primarily related to foreign tax credits and certain state net operating losses (“NOL”) that had not met the “more likely than not” realization standard. During the three months and six months ended May 31, 2015 , we made no adjustments to our deferred tax asset valuation allowance. Therefore, at May 31, 2015 , we had deferred tax assets of $860.7 million that were partly offset by a valuation allowance of $41.2 million . Unrecognized Tax Benefits. At May 31, 2015 and November 30, 2014, our gross unrecognized tax benefits (including interest and penalties) totaled $.1 million and $.3 million , respectively, of which $.1 million , if recognized, would affect our effective tax rate. We anticipate that these gross unrecognized tax benefits will decrease by an amount ranging from zero to $.1 million during the 12 months from this reporting date due to various state tax filings associated with the resolution of a federal tax audit. Our fiscal years ending 2011 and later remain open to federal examinations, while fiscal years 2010 and later remain open to state examinations.</t>
  </si>
  <si>
    <t>Notes Payable</t>
  </si>
  <si>
    <t>Debt Disclosure [Abstract]</t>
  </si>
  <si>
    <t>Notes Payable Notes payable consisted of the following (in thousands): May 31, November 30, Mortgages and land contracts due to land sellers and other loans $ 30,493 $ 38,250 6 1/4% Senior notes due June 15, 2015 199,905 199,891 9.10% Senior notes due September 15, 2017 263,093 262,729 7 1/4% Senior notes due June 15, 2018 299,477 299,402 4.75% Senior notes due May 15, 2019 400,000 400,000 8.00% Senior notes due March 15, 2020 346,542 346,253 7.00% Senior notes due December 15, 2021 450,000 450,000 7.50% Senior notes due September 15, 2022 350,000 350,000 7.625% Senior notes due May 15, 2023 250,000 — 1.375% Convertible senior notes due February 1, 2019 230,000 230,000 Total $ 2,819,510 $ 2,576,525 Unsecured Revolving Credit Facility. We have a $200.0 million unsecured revolving credit facility with a syndicate of financial institutions (“Credit Facility”) that will mature on March 12, 2016 . The Credit F acility contains an uncommitted accordion feature under which its aggregate principal amount can be increased to up to $300.0 million under certain conditions and the availability of additional bank commitments, as well as a sublimit of $100.0 million for the issuance of letters of credit, which may be utilized in combination with or to replace the LOC Facilities. Interest on amounts borrowed under the Credit Facility is payable quarterly in arrears at a rate based on either the London Interbank Offered Rate or a base rate, plus a spread that depends on our debt rating and consolidated leverage ratio (“Leverage Ratio”), as defined under the Credit Facility. The Credit Facility also requires the payment of a commitment fee ranging from .50% to .75% of the unused commitment, based on our debt rating and Leverage Ratio. Under the terms of the Credit Facility, we are required, among other things, to maintain compliance with various covenants, including financial covenants relating to our consolidated tangible net worth, Leverage Ratio, and either a consolidated interest coverage ratio (“Interest Coverage Ratio”) or minimum level of liquidity, each as defined therein. As of May 31, 2015 , we had no cash borrowings and $.2 million of letters of credit outstanding under the Credit Facility. Therefore, as of May 31, 2015, we had $199.8 million available for cash borrowings under the Credit Facility, with up to $99.8 million of that amount available for the issuance of letters of credit. LOC Facilities. We maintain the LOC Facilities with various financial institutions to obtain letters of credit in the ordinary course of operating our business. As of May 31, 2015 and November 30, 2014, we had $26.8 million and $26.7 million , respectively, of letters of credit outstanding under the LOC Facilities. The LOC Facilities require us to deposit and maintain cash with the issuing financial institutions as collateral for our letters of credit outstanding. Mortgages and Land Contracts Due to Land Sellers and Other Loans. As of May 31, 2015 , inventories having a carrying value of $125.4 million were pledged to collateralize mortgages and land contracts due to land sellers and other loans. Shelf Registration. We have an automatically effective universal shelf registration statement on file with the SEC that was filed on July 18, 2014 (“2014 Shelf Registration”). The 2014 Shelf Registration registers the offering of debt and equity securities that we may issue from time to time in amounts to be determined. Senior Notes. On February 17, 2015, pursuant to the 2014 Shelf Registration, we completed the underwritten public issuance of $250.0 million in aggregate principal amount of 7.625% senior notes due 2023 (“7.625% Senior Notes due 2023”). As disclosed in Note 20. Subsequent Event, subsequent to the end of the second quarter of 2015, we used a portion of the net proceeds of approximately $247 million from this issuance to retire the remaining $199.9 million in aggregate principal amount of our 6 1/4% senior notes due 2015 (“6 1/4% Senior Notes due 2015”) at their maturity on June 15, 2015. We plan to use the remainder of the net proceeds for general corporate purposes, including without limitation working capital, land acquisition and land development. All of our senior notes outstanding at May 31, 2015 and November 30, 2014 represent senior unsecured obligations and rank equally in right of payment with all of our existing and future indebtedness. Interest on each of these senior notes is payable semi-annually. Convertible Senior Notes. The 1.375% convertible senior notes due 2019 (“1.375% Convertible Senior Notes due 2019”) will mature on February 1, 2019, unless converted earlier by the holders, at their option, or redeemed by us, or purchased by us at the option of the holders following the occurrence of a fundamental change, as defined in the instruments governing these notes. At any time prior to the close of business on the business day immediately preceding the maturity date, holders may convert all or any portion of their 1.375% Convertible Senior Notes due 2019. These notes are initially convertible into shares of our common stock at a conversion rate of 36.5297 shares for each $1,000 principal amount of the notes, which represents an initial conversion price of approximately $27.37 per share. This initial conversion rate equates to 8,401,831 shares of our common stock and is subject to adjustment upon the occurrence of certain events, as described in the instruments governing these notes. The indenture governing the senior notes and the 1.375% Convertible Senior Notes due 2019 does not contain any financial covenants. Subject to specified exceptions, the indenture contains certain restrictive covenants that, among other things, limit our ability to incur secured indebtedness, or engage in sale-leaseback transactions involving property or assets above a certain specified value. In addition, the 1.375% Convertible Senior Notes due 2019 and all of the senior notes (with the exception of the 6 1/4% Senior Notes due 2015 and the 7 1/4% senior notes due 2018) contain certain limitations related to mergers, consolidations, and sales of assets. As of May 31, 2015 , we were in compliance with the applicable terms of all our covenants under the Credit Facility, the senior notes, the 1.375% Convertible Senior Notes due 2019, the indenture, and the mortgages and land contracts due to land sellers and other loans. Our ability to access the Credit Facility for cash borrowings and letters of credit and our ability to secure future debt financing depend, in part, on our ability to remain in such compliance. Principal payments on the senior notes, the 1.375% Convertible Senior Notes due 2019, the mortgages and land contracts due to land sellers and other loans are due as follows: 2015 – $213.5 million ; 2016 – $16.9 million ; 2017 – $265.0 million ; 2018 – $300.0 million ; 2019 – $630.0 million ; and thereafter – $1.40 billion .</t>
  </si>
  <si>
    <t>Fair Value Disclosures</t>
  </si>
  <si>
    <t>Fair Value Disclosures [Abstract]</t>
  </si>
  <si>
    <t>Fair Value Disclosures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carrying value is not recoverable. The following table presents the fair value hierarchy and our assets measured at fair value on a nonrecurring basis for the six months ended May 31, 2015 and the year ended November 30, 2014 (in thousands): Description Fair Value Hierarchy May 31, November 30, Inventories (a) Level 2 $ — $ 6,421 Inventories (a) Level 3 — 24,174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 Inventories with a carrying value of $68.2 million were written down to their fair value of $30.6 million during the year ended November 30, 2014, resulting in inventory impairment charges of $37.6 million . The fair values for inventories that were determined using Level 2 inputs were based on an executed contract. The fair values for inventories that were determined using Level 3 inputs were primarily based on the estimated future net cash flows discounted for inherent risk associated with each underlying asset. Additionally, the fair values for inventories determined using Level 3 inputs that involved a planned future land sale were estimated based on a broker quote. The following table presents the fair value hierarchy, carrying values and estimated fair values of our financial instruments, except those for which the carrying values approximate fair values (in thousands): May 31, 2015 November 30, 2014 Fair Value Hierarchy Carrying Value Estimated Fair Value Carrying Value Estimated Fair Value Financial Liabilities: Senior notes Level 2 $ 2,559,017 $ 2,709,650 $ 2,308,275 $ 2,468,852 Convertible senior notes Level 2 230,000 219,938 230,000 229,713 The fair values of our senior notes and the 1.375% Convertible Senior Notes due 2019 are generally estimated based on quoted market prices for these instruments. The carrying values reported for cash and cash equivalents, restricted cash, and mortgages and land contracts due to land sellers and other loans approximate fair values.</t>
  </si>
  <si>
    <t>Commitments and Contingencies</t>
  </si>
  <si>
    <t>Commitments and Contingencies Disclosure [Abstract]</t>
  </si>
  <si>
    <t>Commitments and Contingencies Commitments and contingencies include typical obligations of homebuilders for the completion of contracts and those incurred in the ordinary course of business. Warranty .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to five years based on geographic market and state law, and a warranty of one year for other components of the home. Our limited warranty program is ordinarily how we respond to and account for homeowners’ requests to local division offices seeking repairs, including claims where we could have liability under applicable state statutes or tort law for a defective condition in or damages to a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could have a significant impact on our actual warranty costs in future periods and such amounts could differ significantly from our current estimates. The changes in our warranty liability were as follows (in thousands): Six Months Ended May 31, Three Months Ended May 31, 2015 2014 2015 2014 Balance at beginning of period $ 45,196 $ 48,704 $ 45,357 $ 43,419 Warranties issued 8,884 7,786 4,751 4,360 Payments (14,642 ) (20,162 ) (7,047 ) (11,451 ) Adjustments (a) 7,034 4,609 3,411 4,609 Balance at end of period $ 46,472 $ 40,937 $ 46,472 $ 40,937 (a) As discussed below, adjustments for the three months and six months ended May 31, 2015 and 2014 were primarily comprised of a reclassification of estimated minimum probable recoveries to receivables. Adjustments for the three months and six months ended May 31, 2014 also included a reclassification of estimated minimum probable recoveries to establish a separate accrual for a water intrusion-related inquiry. Central and Southwest Florida Claims . Since 2012, we have received warranty claims from homeowners in certain of our communities in central and southwest Florida primarily involving framing, stucco, roofing and/or sealant matters on homes we delivered between 2003 and 2009, with many concerning water intrusion-related issues. Based on the status of our ongoing investigation and repair efforts with respect to homes affected by these water intrusion-related issues, our overall warranty liability at May 31, 2015 and November 30, 2014 included $2.4 million and $9.4 million , respectively, for estimated remaining repair costs associated with (a) 141 and 324 identified affected homes, respectively, and (b) similarly affected homes that we believed at each respective date may be identified in the future. The $2.4 million at May 31, 2015 encompasses what we believe to be the probable overall cost of the repair effort remaining with respect to affected homes before insurance and other recoveries. However, our actual costs to fully resolve repairs on affected homes could differ from the overall costs we have estimated depending on the identification of additional affected homes in future periods, if any, and the nature of the work that is undertaken to complete repairs on identified affected homes. During the six months ended May 31, 2015 , we resolved repairs on 220 affected homes and identified 37 additional affected homes. We consider repairs for affected homes to be resolved when all repairs are completed and all repair costs are fully paid. In the three-month periods ended May 31, 2015 and 2014, we paid $3.4 million and $8.1 million , respectively, to repair affected homes. During the six months ended May 31, 2015 and 2014, we paid $7.5 million and $14.1 million , respectively, to repair affected homes. As of May 31, 2015 , we had paid $70.8 million of the probable total repair costs of $73.2 million that we have estimated for the overall repair effort. We anticipate resolving repairs on affected homes by the end of 2015. We believe it is probable that we will recover a portion of our repair costs associated with affected homes from various sources, including our insurers, and subcontractors involved with the original construction of the homes and their insurers. During the six months ended May 31, 2015 , we collected $5.0 million of such recoveries. Based on a review of our estimated potential recoveries during the second quarter of 2015, we increased our estimate of minimum probable recoveries. As of May 31, 2015 , our estimated minimum probable recoveries, net of amounts collected, totaled $22.6 million , of which $2.4 million was included as an offset to our overall warranty liability and the remainder was included in receivables. As of November 30, 2014, our estimated minimum probable recoveries, net of amounts collected, was $26.6 million . The estimated minimum probable recoveries pertaining to affected homes are included in receivables to the extent they exceed the estimated remaining repair costs in our overall warranty liability associated with such homes. During the three months and six months ended May 31, 2015 , we reclassified $3.4 million and $7.0 million , respectively, of estimated minimum probable recoveries that were in excess of the estimated remaining repair costs to a receivable. During the three months and six months ended May 31, 2014, we similarly reclassified $5.6 million of then-estimated minimum probable recoveries that were in excess of the then-estimated remaining repair costs. Our assessment of the water intrusion-related issues in central and southwest Florida, including the process of determining potentially responsible parties and our efforts to obtain recoveries, is ongoing, and, as a result, our estimate of minimum probable recoveries may change as additional information is obtained. Overall Warranty Liability Assessment. In assessing our overall warranty liability at a reporting date, we evaluate the costs for warranty-related items on a combined basis for all of our previously delivered homes that are under our limited warranty program, which would include homes in central and southwest Florida that have been or may in the future be identified as affected by water intrusion-related issues. Based on this evaluation, we believe our overall warranty liability as of May 31, 2015 is adequate. Depending on the number of additional homes in central and southwest Florida that are identified as affected by water intrusion-related issues, if any, and the actual costs we incur in future periods to repair such affected homes and/or homes affected by other issues, we may revise the amount of our estimated liability, which could result in an increase or decrease in our overall warranty liability. Based on our assessment of the water intrusion-related issues in central and southwest Florida, we believe that our overall warranty liability is adequate to cover the estimated probable total repair costs with respect to affected homes, though we believe it is reasonably possible that our loss in this matter could exceed the amount accrued as of May 31, 2015 by zero to $3 million . Florida Attorney General’s Office Inquiry. In 2013, we were notified by the Florida Attorney General’s Office that it was making a preliminary inquiry into the status of our communities in Florida affected by water intrusion-related issues. We are cooperating with the Florida Attorney General’s Office inquiry and are in discussions to resolve its concerns. While the ultimate outcome of the inquiry is uncertain, based on the status of our discussions, we established an accrual for the estimated minimum probable loss with respect to this inquiry during 2014 and increased the accrual during the three months and six months ended May 31, 2015 . At this stage of our discussions, we believe it is reasonably possible that our loss in this matter could exceed the amount accrued by zero to $5 million . Guarantees. In the normal course of our business, we issue certain representations, warranties and guarantees related to our home sales and land sales. Based on historical evidence, we do not believe any potential liability with respect to these representations, warranties or guarantees would be material to our consolidated financial statements. Self-Insurance. 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self-insure a portion of our overall risk through the use of a captive insurance subsidiary. We also maintain certain other insurance policies. In Arizona, California, Colorado and Nevada, our subcontractors’ general liability insurance primarily takes the form of a wrap-up policy, where eligible subcontractors are enrolled as insureds on each project. Enrolled subcontractors contribute toward the cost of the insurance and agree to pay a contractual amount in the future in the event of a claim related to their work. To the extent provided under the wrap-up program, we absorb the enrolled subcontractors’ general liability associated with the work performed on our homes within the applicable projects as part of our overall general liability insurance and our self-insurance through our captive insurance subsidiary. We record expenses and liabilities based on the estimated costs required to cover our self-insured retention and deductible amounts under our insurance policies, and the estimated costs of potential claims and claim adjustment expenses that are above our coverage limits or that are not covered by our insurance policies. These estimated costs are based on an analysis of our historical claims and industry data, and include an estimate of claims incurred but not yet reported. We engage a third-party actuary that uses our historical claim and expense data, as well as industry data, to estimate our liabilities related to unpaid claims, claim adjustment expenses, third-party recoveries and incurred but not yet reported claims associated with the risks that we are assuming under our self-insurance. Key assumptions used in these estimates include claim frequencies, severities and resolution patterns, which can occur over an extended period of time. These estimates are subject to variability due to the length of time between the delivery of a home to a homebuyer and when a structural warranty or construction defect claim is made, and the ultimate resolution of such claim; uncertainties regarding such claims relative to our markets and the types of product we build; insurance industry practices;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structural warranty or construction defect claims are reported and resolved over a long period of time, which can extend for 10 years or more. As a result, the majority of the estimated liability relates to incurred but not yet reported claims. Because the majority of our estimated liabilities relate to incurred but not yet reported claims, adjustments related to individual existing claims generally do not significantly impact the overall estimated liability. Adjustments to our liabilities related to homes delivered in prior years are recorded in the period in which a change in our estimate occurs. The changes in our self-insurance liability were as follows (in thousands): Six Months Ended May 31, Three Months Ended May 31, 2015 2014 2015 2014 Balance at beginning of period $ 86,574 $ 92,214 $ 82,747 $ 90,416 Self-insurance expense (a) 7,225 5,653 4,790 3,037 Payments, net of recoveries (b) (13,663 ) (7,409 ) (7,401 ) (2,995 ) Balance at end of period $ 80,136 $ 90,458 $ 80,136 $ 90,458 (a) These expenses are included in selling, general and administrative expenses and are largely offset by contributions from subcontractors participating in the wrap-up policy. (b) Recoveries are reflected in the period we receive funds from subcontractors and/or their insurers. Performance Bonds and Letters of Credit .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May 31, 2015 , we had $553.0 million of performance bonds and $27.0 million of letters of credit outstanding. At November 30, 2014, we had $541.6 million of performance bonds and $26.7 million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obligations are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 Land Option Contracts and Other Similar Contracts . In the ordinary course of our business, we enter into land option contracts and other similar contracts to acquire rights to land for the construction of homes. At May 31, 2015 , we had total cash deposits of $31.3 million to purchase land having an aggregate purchase price of $907.3 million . Our land option contracts and other similar contracts generally do not contain provisions requiring our specific performance.</t>
  </si>
  <si>
    <t>Legal Matters</t>
  </si>
  <si>
    <t>Legal Matters Nevada Development Contract Litigation. KB HOME Nevada Inc., a wholly owned subsidiary of ours (“KB Nevada”), is a defendant in a case in the Eighth Judicial District Court in Clark County, Nevada entitled Las Vegas Development Associates, LLC, Essex Real Estate Partners, LLC, et al. v. KB HOME Nevada Inc. In 2007, Las Vegas Development Associates, LLC (“LVDA”) agreed to purchase from KB Nevada approximately 83 acres of land located near Las Vegas, Nevada. LVDA subsequently assigned its rights to Essex Real Estate Partners, LLC (“Essex”). KB Nevada and Essex entered into a development agreement relating to certain major infrastructure improvements. LVDA’s and Essex’s complaint, initially filed in 2008, alleged that KB Nevada breached the development agreement, and also alleged that KB Nevada fraudulently induced them to enter into the purchase and development agreements. LVDA’s and Essex’s lenders subsequently filed related actions that were consolidated into the LVDA/Essex matter. The consolidated plaintiffs sought rescission of the agreements or, in the alternative, compensatory damages of $55 million plus unspecified punitive damages and other damages, and interest charges in excess of $41 million (“Claimed Damages”). KB Nevada has denied the allegations, and believes it has meritorious defenses to the consolidated plaintiffs’ claims. On March 15, 2013, the court entered orders denying the consolidated plaintiffs’ motions for summary judgment and granting the majority of KB Nevada’s motions for summary judgment, eliminating, among other of the consolidated plaintiffs’ claims, those for fraud, negligent misrepresentation, and punitive damages. With the court’s decisions, the only remaining claims against KB Nevada are for contract damages and rescission. In August 2013, the court granted motions that further narrowed the scope of the Claimed Damages. While the ultimate outcome is uncertain — we believe it is reasonably possible that the loss in this matter could range from zero to approximately $55 million plus prejudgment interest, which could be material to our consolidated financial statements — KB Nevada believes it will be successful in defending against the consolidated plaintiffs’ remaining claims and that the consolidated plaintiffs will not be awarded rescission or damages. The non-jury trial, originally set for September 2012, is presently scheduled for September 15, 2015. Wage and Hour Litigation. We, together with certain of our subsidiaries, are a defendant in lawsuits that allege violations of federal and state wage and hour statutes. In May 2011, a group of current and former sales representatives filed a collective action lawsuit in the United States District Court for the Southern District of Texas, Houston Division entitled Edwards, K. v. KB Home . The lawsuit alleges that we misclassified sales representatives and failed to pay minimum and overtime wages in violation of the Fair Labor Standards Act (29 U.S.C. §§ 206-07). In September 2012, the Edwards court conditionally certified a nationwide class that, as of the date of this report, consists of 409 plaintiffs. On May 21, 2015, the Edwards court scheduled an initial trial involving a portion of the plaintiffs in that case for December 2015. A trial, or trials, involving other plaintiffs in the Edwards case is (are) expected to be scheduled to occur in 2016 or later. In September 2013, 11 of the plaintiffs in the Edwards case filed a lawsuit in Los Angeles Superior Court entitled Andrea L. Bejenaru, et al. v. KB Home, et al. The lawsuit alleges violations of California laws relating to overtime, meal period and rest break pay, itemized wage statements, waiting time penalties and unfair business practices for a class of sales representatives. As of the date of this report, the putative class consists of 241 members, some of whom are plaintiffs in the Edwards case, who were sales representatives from September 2009 to the present. The Bejenaru court has not certified the case as a class action. Depending on the Bejenaru court’s decisions in the matter, the putative class could increase in size and include other individuals, and the case could be certified as a class action. In the second quarter of 2015, plaintiffs in the Edwards case and the Bejenaru case claimed $66 million in compensatory damages, penalties and interest, as well as injunctive relief, attorneys’ fees and costs for both matters. We deny the allegations in the lawsuits and intend to defend ourselves vigorously. The ultimate outcome of these matters is uncertain and we are unable to estimate the amount or the range of reasonably possible loss, if any. However, we believe we have meritorious defenses to the plaintiffs’ claims. Other Matters. In addition to the specific proceeding described above, we are involved in other litigation and regulatory proceedings incidental to our business that are in various procedural stages. We believe that the accruals we have recorded for probable and reasonably estimable losses with respect to these proceedings are adequate and that, as of May 31, 2015 , it was not reasonably possible that an additional material loss had been incurred in an amount in excess of the estimated amounts already recognized i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Based on our experience, we believe that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t>
  </si>
  <si>
    <t>Stockholders' Equity</t>
  </si>
  <si>
    <t>Equity [Abstract]</t>
  </si>
  <si>
    <t>Stockholders’ Equity</t>
  </si>
  <si>
    <t>Stockholders’ Equity A summary of changes in stockholders’ equity is presented below (in thousands): Six Months Ended May 31, 2015 Common Stock Paid-in Capital Retained Earnings Accumulated Other Comprehensive Loss Grantor Stock Ownership Trust Treasury Stock Total Stockholders’ Equity Balance at November 30, 2014 $ 115,387 $ 668,857 $ 1,391,256 $ (21,008 ) $ (112,106 ) $ (446,476 ) $ 1,595,910 Net income — — 17,372 — — — 17,372 Dividends on common stock — — (4,599 ) — — — (4,599 ) Employee stock options/other 2 23 — — — — 25 Restricted stock awards 80 (80 ) — — — — — Stock-based compensation — 7,428 — — — — 7,428 Stock repurchases — — — — — (300 ) (300 ) Balance at May 31, 2015 $ 115,469 $ 676,228 $ 1,404,029 $ (21,008 ) $ (112,106 ) $ (446,776 ) $ 1,615,836 In connection with the issuance of the 1.375% Convertible Senior Notes due 2019, which is discussed in Note 12. Notes Payable, we established a common stock reserve account with our transfer agent to reserve the maximum number of shares of our common stock potentially deliverable upon conversion to holders of the 1.375% Convertible Senior Notes due 2019 based on the terms of the instruments governing these notes. Accordingly, the common stock reserve account had a balance of 12,602,735 shares at May 31, 2015 . The maximum number of shares would potentially be deliverable to holders only in certain limited circumstances as set forth in the instruments governing the 1.375% Convertible Senior Notes due 2019. As of May 31, 2015 , we were authorized to repurchase 4,000,000 shares of our common stock under a board-approved share repurchase program. We did not repurchase any shares of our common stock under this program in the six months ended May 31, 2015 . We have not repurchased any shares pursuant to this common stock repurchase plan for the past several years and any resumption of such stock repurchases under this program or any other program will be at the discretion of our board of directors. Unrelated to the common stock repurchase plan, in connection with an amendment of the Amended and Restated KB Home Non-Employee Directors Compensation Plan (“Director Plan”) effective July 17, 2014, our board of directors authorized the repurchase of no more than 680,000 shares of our common stock solely as necessary for director elections in respect of outstanding stock appreciation right awards under the Director Plan. We had not repurchased any shares pursuant to this board of directors authorization as of May 31, 2015. During the three months ended May 31, 2015 and 2014, our board of directors declared, and we paid, a quarterly cash dividend of $.025 per share of common stock. Quarterly cash dividends declared and paid during the six months ended May 31, 2015 and 2014 totaled $.050 per share of common stock.</t>
  </si>
  <si>
    <t>Stock-Based Compensation</t>
  </si>
  <si>
    <t>Disclosure of Compensation Related Costs, Share-based Payments [Abstract]</t>
  </si>
  <si>
    <t>Stock-Based Compensation Stock Options. We estimate the grant-date fair value of stock options using the Black-Scholes option-pricing model. The following table summarizes stock option transactions for the six months ended May 31, 2015 : Options Weighted Average Exercise Price Options outstanding at beginning of period 11,735,042 $ 20.45 Granted — — Exercised (2,000 ) 12.50 Cancelled (63,675 ) 15.53 Options outstanding at end of period 11,669,367 $ 20.48 Options exercisable at end of period 10,103,406 $ 21.32 As of May 31, 2015 , the weighted average remaining contractual life of stock options outstanding and stock options exercisable was 4.6 years and 3.9 years , respectively. There was $3.9 million of total unrecognized compensation expense related to unvested stock option awards as of May 31, 2015 . For the three months ended May 31, 2015 and 2014 , stock-based compensation expense associated with stock options totaled $.9 million and $.6 million , respectively. For the six months ended May 31, 2015 and 2014 , stock-based compensation expense associated with stock options totaled $2.0 million and $1.2 million , respectively. The aggregate intrinsic value of stock options outstanding and stock options exercisable was $19.4 million and $19.2 million , respectively, at May 31, 2015 . (The intrinsic value of a stock option is the amount by which the market value of a share of the underlying common stock exceeds the exercise price of the stock option.) Other Stock-Based Awards. From time to time, we grant restricted stock and PSUs to various employees as a compensation benefit. We recognized total compensation expense of $3.3 million for the three months ended May 31, 2015 and $1.3 million for the three months ended May 31, 2014 related to restricted stock and PSUs. We recognized total compensation expense of $5.4 million for the six months ended May 31, 2015 and $2.5 million for the six months ended May 31, 2014 related to restricted stock and PSUs.</t>
  </si>
  <si>
    <t>Supplemental Disclosure to Consolidated Statements of Cash Flows</t>
  </si>
  <si>
    <t>Supplemental Cash Flow Information [Abstract]</t>
  </si>
  <si>
    <t>Supplemental Disclosure to Consolidated Statements of Cash Flows The following are supplemental disclosures to the consolidated statements of cash flows (in thousands): Six Months Ended May 31, 2015 2014 Summary of cash and cash equivalents at end of period: Homebuilding $ 439,920 $ 484,472 Financial services 2,168 2,798 Total $ 442,088 $ 487,270 Supplemental disclosures of cash flow information: Interest paid, net of amounts capitalized $ 10,043 $ (2,061 ) Income taxes paid 1,887 1,419 Supplemental disclosures of noncash activities: Reclassification of warranty recoveries to receivables $ 7,034 $ 5,609 Increase (decrease) in consolidated inventories not owned 45,613 (3,958 ) Increase in inventories due to distributions of land and land development from an unconsolidated joint venture 13,992 70,642 Inventories and inventory-related obligations associated with tax increment financing entities assessments tied to distribution of land from an unconsolidated joint venture — 33,197 Inventories acquired through seller financing — 29,277</t>
  </si>
  <si>
    <t>Supplemental Guarantor Information</t>
  </si>
  <si>
    <t>Guarantees [Abstract]</t>
  </si>
  <si>
    <t>Supplemental Guarantor Information Our obligations to pay principal, premium, if any, and interest on our senior notes and the 1.375% Convertible Senior Notes due 2019 and borrowings, if any, under the Credit Facility are guaranteed on a joint and several basis by certain of our subsidiaries (“Guarantor Subsidiaries”). The guarantees are full and unconditional and the Guarantor Subsidiaries are 100% owned by us. Pursuant to the terms of the indenture governing our senior notes and the 1.375% Convertible Senior Notes due 2019, and the terms of the Credit Facility, if any of the Guarantor Subsidiaries ceases to be a “significant subsidiary” as defined by Rule 1-02 of Regulation S-X (as in effect on June 1, 1996) using a 5% rather than a 10% threshold (provided that the assets of our non-guarantor subsidiaries do not in the aggregate exceed 10% of an adjusted measure of our consolidated total assets), it will be automatically and unconditionally released and discharged from its guaranty of our senior notes, the 1.375% Convertible Senior Notes due 2019 and the Credit Facility so long as all guarantees by such Guarantor Subsidiary of any other of our or our subsidiaries’ indebtedness are terminated at or prior to the time of such release. We have determined that separate, full financial statements of the Guarantor Subsidiaries would not be material to investors and, accordingly, supplemental financial information for the Guarantor Subsidiaries is presented. The supplemental financial information for all periods presented below reflects the relevant subsidiaries that were Guarantor Subsidiaries as of May 31, 2015 . Condensed Consolidating Statements of Operations (in thousands) Six Months Ended May 31, 2015 KB Home Corporate Guarantor Subsidiaries Non-Guarantor Subsidiaries Consolidating Adjustments Total Revenues $ — $ 1,104,232 $ 98,858 $ — $ 1,203,090 Homebuilding: Revenues $ — $ 1,104,232 $ 94,460 $ — $ 1,198,692 Construction and land costs — (928,269 ) (88,559 ) — (1,016,828 ) Selling, general and administrative expenses (35,346 ) (100,269 ) (13,989 ) — (149,604 ) Operating income (loss) (35,346 ) 75,694 (8,088 ) — 32,260 Interest income 251 4 — — 255 Interest expense (91,253 ) (2,949 ) — 80,746 (13,456 ) Intercompany interest 144,184 (58,577 ) (4,861 ) (80,746 ) — Equity in loss of unconsolidated joint ventures — (758 ) — — (758 ) Homebuilding pretax income (loss) 17,836 13,414 (12,949 ) — 18,301 Financial services pretax income — — 4,871 — 4,871 Total pretax income (loss) 17,836 13,414 (8,078 ) — 23,172 Income tax benefit (expense) (3,400 ) (3,600 ) 1,200 — (5,800 ) Equity in net income of subsidiaries 2,936 — — (2,936 ) — Net income (loss) $ 17,372 $ 9,814 $ (6,878 ) $ (2,936 ) $ 17,372 Six Months Ended May 31, 2014 KB Home Corporate Guarantor Subsidiaries Non-Guarantor Subsidiaries Consolidating Adjustments Total Revenues $ — $ 907,223 $ 108,471 $ — $ 1,015,694 Homebuilding: Revenues $ — $ 907,223 $ 103,440 $ — $ 1,010,663 Construction and land costs — (737,764 ) (88,070 ) — (825,834 ) Selling, general and administrative expenses (31,495 ) (83,790 ) (17,533 ) — (132,818 ) Operating income (loss) (31,495 ) 85,669 (2,163 ) — 52,011 Interest income 276 6 1 — 283 Interest expense (79,679 ) (2,760 ) — 62,605 (19,834 ) Intercompany interest 130,431 (63,349 ) (4,477 ) (62,605 ) — Equity in income (loss) of unconsolidated joint ventures — (1,381 ) 3,293 — 1,912 Homebuilding pretax income (loss) 19,533 18,185 (3,346 ) — 34,372 Financial services pretax income — — 3,315 — 3,315 Total pretax income (loss) 19,533 18,185 (31 ) — 37,687 Income tax expense (50 ) (400 ) (50 ) — (500 ) Equity in net income of subsidiaries 17,704 — — (17,704 ) — Net income (loss) $ 37,187 $ 17,785 $ (81 ) $ (17,704 ) $ 37,187 Three Months Ended May 31, 2015 KB Home Corporate Guarantor Subsidiaries Non-Guarantor Subsidiaries Consolidating Adjustments Total Revenues $ — $ 569,956 $ 53,013 $ — $ 622,969 Homebuilding: Revenues $ — $ 569,956 $ 50,848 $ — $ 620,804 Construction and land costs — (477,129 ) (47,281 ) — (524,410 ) Selling, general and administrative expenses (19,674 ) (51,764 ) (7,094 ) — (78,532 ) Operating income (loss) (19,674 ) 41,063 (3,527 ) — 17,862 Interest income 150 1 1 — 152 Interest expense (47,710 ) (1,489 ) — 41,081 (8,118 ) Intercompany interest 73,751 (30,172 ) (2,498 ) (41,081 ) — Equity in loss of unconsolidated joint ventures — (409 ) (2 ) — (411 ) Homebuilding pretax income (loss) 6,517 8,994 (6,026 ) — 9,485 Financial services pretax income — — 3,188 — 3,188 Total pretax income (loss) 6,517 8,994 (2,838 ) — 12,673 Income tax benefit (expense) (1,200 ) (2,300 ) 400 — (3,100 ) Equity in net income of subsidiaries 4,256 — — (4,256 ) — Net income (loss) $ 9,573 $ 6,694 $ (2,438 ) $ (4,256 ) $ 9,573 Three Months Ended May 31, 2014 KB Home Corporate Guarantor Subsidiaries Non-Guarantor Subsidiaries Consolidating Adjustments Total Revenues $ — $ 515,045 $ 49,962 $ — $ 565,007 Homebuilding: Revenues $ — $ 515,045 $ 47,351 $ — $ 562,396 Construction and land costs — (416,412 ) (40,148 ) — (456,560 ) Selling, general and administrative expenses (15,751 ) (46,709 ) (9,084 ) — (71,544 ) Operating income (loss) (15,751 ) 51,924 (1,881 ) — 34,292 Interest income 109 5 1 — 115 Interest expense (41,671 ) (1,488 ) — 34,601 (8,558 ) Intercompany interest 70,709 (33,275 ) (2,833 ) (34,601 ) — Equity in loss of unconsolidated joint ventures — (678 ) — — (678 ) Homebuilding pretax income (loss) 13,396 16,488 (4,713 ) — 25,171 Financial services pretax income — — 1,753 — 1,753 Total pretax income (loss) 13,396 16,488 (2,960 ) — 26,924 Income tax expense (50 ) (200 ) (50 ) — (300 ) Equity in net income of subsidiaries 13,278 — — (13,278 ) — Net income (loss) $ 26,624 $ 16,288 $ (3,010 ) $ (13,278 ) $ 26,624 Condensed Consolidating Balance Sheets (in thousands) May 31, 2015 KB Home Corporate Guarantor Subsidiaries Non-Guarantor Subsidiaries Consolidating Adjustments Total Assets Homebuilding: Cash and cash equivalents $ 374,375 $ 59,410 $ 6,135 $ — $ 439,920 Restricted cash 27,213 — — — 27,213 Receivables 49 148,316 3,213 — 151,578 Inventories — 3,144,547 249,125 — 3,393,672 Investments in unconsolidated joint ventures — 77,935 — — 77,935 Deferred tax assets, net 216,592 546,046 56,894 — 819,532 Other assets 102,173 13,605 1,967 — 117,745 720,402 3,989,859 317,334 — 5,027,595 Financial services — — 11,465 — 11,465 Intercompany receivables 3,768,434 — 104,781 (3,873,215 ) — Investments in subsidiaries 39,500 — — (39,500 ) — Total assets $ 4,528,336 $ 3,989,859 $ 433,580 $ (3,912,715 ) $ 5,039,060 Liabilities and stockholders’ equity Homebuilding: Accounts payable, accrued expenses and other liabilities $ 130,086 $ 370,824 $ 100,819 $ — $ 601,729 Notes payable 2,763,907 55,603 — — 2,819,510 2,893,993 426,427 100,819 — 3,421,239 Financial services — — 1,985 — 1,985 Intercompany payables 18,507 3,563,432 291,276 (3,873,215 ) — Stockholders’ equity 1,615,836 — 39,500 (39,500 ) 1,615,836 Total liabilities and stockholders’ equity $ 4,528,336 $ 3,989,859 $ 433,580 $ (3,912,715 ) $ 5,039,060 November 30, 2014 KB Home Corporate Guarantor Subsidiaries Non-Guarantor Subsidiaries Consolidating Adjustments Total Assets Homebuilding: Cash and cash equivalents $ 303,280 $ 38,124 $ 14,962 $ — $ 356,366 Restricted cash 27,235 — — — 27,235 Receivables 15 123,024 2,449 — 125,488 Inventories — 2,980,056 238,331 — 3,218,387 Investments in unconsolidated joint ventures — 79,441 — — 79,441 Deferred tax assets, net 215,923 552,653 56,656 — 825,232 Other assets 99,099 13,922 1,894 — 114,915 645,552 3,787,220 314,292 — 4,747,064 Financial services — — 10,486 — 10,486 Intercompany receivables 3,582,612 — 112,919 (3,695,531 ) — Investments in subsidiaries 39,356 — — (39,356 ) — Total assets $ 4,267,520 $ 3,787,220 $ 437,697 $ (3,734,887 ) $ 4,757,550 Liabilities and stockholders’ equity Homebuilding: Accounts payable, accrued expenses and other liabilities $ 138,298 $ 331,361 $ 112,939 $ — $ 582,598 Notes payable 2,513,165 63,360 — — 2,576,525 2,651,463 394,721 112,939 — 3,159,123 Financial services — — 2,517 — 2,517 Intercompany payables 20,147 3,392,499 282,885 (3,695,531 ) — Stockholders’ equity 1,595,910 — 39,356 (39,356 ) 1,595,910 Total liabilities and stockholders’ equity $ 4,267,520 $ 3,787,220 $ 437,697 $ (3,734,887 ) $ 4,757,550 Condensed Consolidating Statements of Cash Flows (in thousands) Six Months Ended May 31, 2015 KB Home Corporate Guarantor Subsidiaries Non-Guarantor Subsidiaries Consolidating Adjustments Total Net cash provided by (used in) operating activities $ 17,630 $ (117,666 ) $ (35,864 ) $ — $ (135,900 ) Cash flows from investing activities: Contributions to unconsolidated joint ventures — (13,242 ) (2 ) — (13,244 ) Purchases of property and equipment, net (399 ) (1,165 ) (26 ) — (1,590 ) Intercompany (187,947 ) — — 187,947 — Net cash used in investing activities (188,346 ) (14,407 ) (28 ) 187,947 (14,834 ) Cash flows from financing activities: Change in restricted cash 22 — — — 22 Proceeds from issuance of debt 250,000 — — — 250,000 Payment of debt issuance costs (3,337 ) — — — (3,337 ) Payments on mortgages and land contracts due to land sellers and other loans — (7,757 ) — — (7,757 ) Issuance of common stock under employee stock plans 25 — — — 25 Payments of cash dividends (4,599 ) — — — (4,599 ) Stock repurchases (300 ) — — — (300 ) Intercompany — 161,116 26,831 (187,947 ) — Net cash provided by financing activities 241,811 153,359 26,831 (187,947 ) 234,054 Net increase (decrease) in cash and cash equivalents 71,095 21,286 (9,061 ) — 83,320 Cash and cash equivalents at beginning of period 303,280 38,124 17,364 — 358,768 Cash and cash equivalents at end of period $ 374,375 $ 59,410 $ 8,303 $ — $ 442,088 Six Months Ended May 31, 2014 KB Home Corporate Guarantor Subsidiaries Non-Guarantor Subsidiaries Consolidating Adjustments Total Net cash provided by (used in) operating activities $ 46,425 $ (549,367 ) $ (51,587 ) $ — $ (554,529 ) Cash flows from investing activities: Contributions to unconsolidated joint ventures — (15,994 ) (248 ) — (16,242 ) Proceeds from sale of investment in unconsolidated joint venture — — 10,110 — 10,110 Purchases of property and equipment, net (84 ) (2,539 ) (389 ) — (3,012 ) Intercompany (635,273 ) — — 635,273 — Net cash provided by (used in) investing activities (635,357 ) (18,533 ) 9,473 635,273 (9,144 ) Cash flows from financing activities: Change in restricted cash (2,331 ) — — — (2,331 ) Proceeds from issuance of debt 400,000 — — — 400,000 Payment of debt issuance costs (5,448 ) — — — (5,448 ) Payments on mortgages and land contracts due to land sellers and other loans — (6,476 ) — — (6,476 ) Proceeds from issuance of common stock, net 137,045 — — — 137,045 Issuance of common stock under employee stock plans 64 — — — 64 Payments of cash dividends (4,388 ) — — — (4,388 ) Stock repurchases (46 ) — — — (46 ) Intercompany — 598,451 36,822 (635,273 ) — Net cash provided by financing activities 524,896 591,975 36,822 (635,273 ) 518,420 Net increase (decrease) in cash and cash equivalents (64,036 ) 24,075 (5,292 ) — (45,253 ) Cash and cash equivalents at beginning of period 476,847 39,952 15,724 — 532,523 Cash and cash equivalents at end of period $ 412,811 $ 64,027 $ 10,432 $ — $ 487,270</t>
  </si>
  <si>
    <t>Subsequent Event</t>
  </si>
  <si>
    <t>Subsequent Events [Abstract]</t>
  </si>
  <si>
    <t>Subsequent Event On June 15, 2015, we repaid, at maturity, the remaining $199.9 million in aggregate principal amount of our 6 1/4% Senior Notes due 2015 using a portion of the net proceeds from our 2015 first quarter issuance of the 7.625% Senior Notes due 2023.</t>
  </si>
  <si>
    <t>Basis of Presentation and Significant Accounting Policies (Policies)</t>
  </si>
  <si>
    <t>Accounting Standards Codification Topic No. 260, Earnings Per Share</t>
  </si>
  <si>
    <t>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May 31, 2015 or 2014.</t>
  </si>
  <si>
    <t>Use of Estimates</t>
  </si>
  <si>
    <t>The preparation of financial statements in conformity with GAAP requires management to make informed estimates and judgments that affect the amounts reported in the consolidated financial statements and accompanying notes. Actual results could differ from those estimates.</t>
  </si>
  <si>
    <t>Cash and Cash Equivalents and Restricted Cash</t>
  </si>
  <si>
    <t>We consider all highly liquid short-term investments purchased with an original maturity of three months or less to be cash equivalents. Our cash equivalents totaled $285.3 million at May 31, 2015 and $197.7 million at November 30, 2014 . The majority of our cash and cash equivalents were invested in money market funds and interest-bearing bank deposit accounts. Restricted Cash. Restricted cash at May 31, 2015 and November 30, 2014 consisted of cash deposited with various financial institutions that was required as collateral for our cash-collateralized letter of credit facilities (“LOC Facilities”).</t>
  </si>
  <si>
    <t>Presentation of Comprehensive Income</t>
  </si>
  <si>
    <t xml:space="preserve">Our comprehensive income was $9.6 million for the three months ended May 31, 2015 and $26.6 million for the three months ended May 31, 2014. For the six months ended May 31, 2015 and 2014, our comprehensive income was $17.4 million and $37.2 million , respectively. Our comprehensive income for each of the three-month and six-month periods ended May 31, 2015 and 2014 was equal to our net income for the same periods. </t>
  </si>
  <si>
    <t>Reclassifications</t>
  </si>
  <si>
    <t>Certain amounts in our consolidated financial statements for prior years have been reclassified to conform to the current period presentation.</t>
  </si>
  <si>
    <t>Stock-Based Compensation (ASC 718)</t>
  </si>
  <si>
    <t>We estimate the grant-date fair value of stock options using the Black-Scholes option-pricing model.</t>
  </si>
  <si>
    <t>Accounting Standards Codification Topic No.280, Segment Reporting</t>
  </si>
  <si>
    <t>As of May 31, 2015 , we had identified five operating reporting segments, comprised of four homebuilding reporting segments and one financial services reporting segment. As of May 31, 2015 , our homebuilding reporting segments conducted ongoing operations in the following states: West Coast: California Southwest: Arizona and Nevada Central: Colorado, New Mexico and Texas Southeast: Florida, Maryland, North Carolina and Virginia Our homebuilding reporting segments are engaged in the acquisition and development of land primarily for residential purposes and offer a wide variety of homes that are designed to appeal to first-time, move-up and active adult homebuyers. Our homebuilding operations generate most of their revenues from the delivery of completed homes to homebuyers. They also earn revenues from the sale of land. Our homebuilding reporting segments were identified based primarily on similarities in economic and geographic characteristics, product types, regulatory environments, methods used to sell and construct homes and land acquisition characteristics. We evaluate segment performance primarily based on segment pretax results.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Central and Southeast homebuilding reporting segments. This segment earns revenues primarily from insurance commissions and from the provision of title services. Prior to July 21, 2014, this segment also earned revenues pursuant to the terms of a marketing services agreement with Nationstar Mortgage LLC (“Nationstar”), under which Nationstar was our preferred mortgage lender and offered mortgage banking services, including residential mortgage loan (“mortgage loan”) originations, to our homebuyers who elected to use the lender. Our homebuyers may select any lender of their choice to obtain mortgage financing for the purchase of their home. Since July 21, 2014, we have offered mortgage banking services, including mortgage loan originations, to our homebuyers indirectly through Home Community Mortgage, LLC (“HCM”), a joint venture of a subsidiary of ours and a subsidiary of Nationstar. Through these respective subsidiaries, we have a 49.9% ownership interest and Nationstar has a 50.1% ownership interest in HCM, with Nationstar providing management oversight of HCM’s operations. Corporate and other is a non-operating segment that develops and implements company-wide strategic initiatives and provides support to our homebuilding reporting segments by centralizing certain administrative functions, such as promotional marketing, legal, purchasing administration, architecture, accounting, treasury, insurance and risk management, information technology and human resources. Corporate and other includes general and administrative expenses related to operating our corporate headquarters. A portion of the expenses incurred by Corporate and other is allocated to the homebuilding reporting segments. Our segments follow the same accounting policies used for our consolidated financial statements. The results of each segment are not necessarily indicative of the results that would have occurred had the segment been an independent, stand-alone entity during the periods presented, nor are they indicative of the results to be expected in future periods.</t>
  </si>
  <si>
    <t>Property, Plant and Equipment (ASC 360)</t>
  </si>
  <si>
    <t xml:space="preserve">Each community or land parcel in our owned inventory is assessed on a quarterly basis to determine if indicators of potential impairment exist. We record an inventory impairment charge when indicators of potential impairment exist and the carrying value of a real estate asset is greater than the undiscounted future net cash flows the asset is expected to generate. These real estate assets are written down to fair value, which is primarily based on the estimated future net cash flows discounted for inherent risk associated with each such asset. </t>
  </si>
  <si>
    <t>Accounting Standards Codification Topic No. 820, Fair Value Measurements and Disclosures</t>
  </si>
  <si>
    <t>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t>
  </si>
  <si>
    <t>Accounting Standards Codification Topic No.810, Consolidation (ASC 810)</t>
  </si>
  <si>
    <t xml:space="preserve">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to determine whether they are VIEs and, if so, whether we are the primary beneficiary. None of our joint ventures at May 31, 2015 and November 30, 2014 were determined to be VIEs. All of our joint ventures were unconsolidated and accounted for under the equity method because we did not have a controlling financial interest. In the ordinary course of our business, we enter into land option contracts and other similar contracts to acquire rights to land for the construction of homes. Under such contracts, we typically pay a specified option or earnest money deposit in consideration for the right to purchase land in the future, usually at a predetermined price. We analyze each of our land option contracts and other similar contracts to determine whether the land seller is a VIE and, if so, whether we are the primary beneficiary. Although we do not have legal title to the underlying land, we are required to consolidate a VIE if we are the primary beneficiary. As a result of our analyses, we determined that as of May 31, 2015 and November 30, 2014 we were not the primary beneficiary of any VIEs from which we have acquired rights to land under land option contracts and other similar contracts. </t>
  </si>
  <si>
    <t>Accounting Standards Codification Topic No. 470, Debt (ASC 470)</t>
  </si>
  <si>
    <t>We also evaluate our land option contracts and other similar contracts for financing arrangements, and, as a result of our evaluations, increased inventories, with a corresponding increase to accrued expenses and other liabilities, in our consolidated balance sheets by $48.8 million at May 31, 2015 and $3.1 million at November 30, 2014 .</t>
  </si>
  <si>
    <t>Warranty</t>
  </si>
  <si>
    <t>Warranty .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to five years based on geographic market and state law, and a warranty of one year for other components of the home. Our limited warranty program is ordinarily how we respond to and account for homeowners’ requests to local division offices seeking repairs, including claims where we could have liability under applicable state statutes or tort law for a defective condition in or damages to a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could have a significant impact on our actual warranty costs in future periods and such amounts could differ significantly from our current estimates.</t>
  </si>
  <si>
    <t>Accounting Standards Codification Topic No. 460, Guarantees</t>
  </si>
  <si>
    <t>Guarantees. In the normal course of our business, we issue certain representations, warranties and guarantees related to our home sales and land sales. Based on historical evidence, we do not believe any potential liability with respect to these representations, warranties or guarantees would be material to our consolidated financial statements.</t>
  </si>
  <si>
    <t>Self-Insurance</t>
  </si>
  <si>
    <t>Self-Insurance. 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self-insure a portion of our overall risk through the use of a captive insurance subsidiary. We also maintain certain other insurance policies. In Arizona, California, Colorado and Nevada, our subcontractors’ general liability insurance primarily takes the form of a wrap-up policy, where eligible subcontractors are enrolled as insureds on each project. Enrolled subcontractors contribute toward the cost of the insurance and agree to pay a contractual amount in the future in the event of a claim related to their work. To the extent provided under the wrap-up program, we absorb the enrolled subcontractors’ general liability associated with the work performed on our homes within the applicable projects as part of our overall general liability insurance and our self-insurance through our captive insurance subsidiary. We record expenses and liabilities based on the estimated costs required to cover our self-insured retention and deductible amounts under our insurance policies, and the estimated costs of potential claims and claim adjustment expenses that are above our coverage limits or that are not covered by our insurance policies. These estimated costs are based on an analysis of our historical claims and industry data, and include an estimate of claims incurred but not yet reported. We engage a third-party actuary that uses our historical claim and expense data, as well as industry data, to estimate our liabilities related to unpaid claims, claim adjustment expenses, third-party recoveries and incurred but not yet reported claims associated with the risks that we are assuming under our self-insurance. Key assumptions used in these estimates include claim frequencies, severities and resolution patterns, which can occur over an extended period of time. These estimates are subject to variability due to the length of time between the delivery of a home to a homebuyer and when a structural warranty or construction defect claim is made, and the ultimate resolution of such claim; uncertainties regarding such claims relative to our markets and the types of product we build; insurance industry practices;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structural warranty or construction defect claims are reported and resolved over a long period of time, which can extend for 10 years or more. As a result, the majority of the estimated liability relates to incurred but not yet reported claims. Because the majority of our estimated liabilities relate to incurred but not yet reported claims, adjustments related to individual existing claims generally do not significantly impact the overall estimated liability. Adjustments to our liabilities related to homes delivered in prior years are recorded in the period in which a change in our estimate occurs.</t>
  </si>
  <si>
    <t>Income Taxes (ASC 740)</t>
  </si>
  <si>
    <t xml:space="preserve">We evaluate our deferred tax assets quarterly to determine if adjustments to the valuation allowance are required based on the consideration of all available positive and negative evidence using a “more likely than not” standard with respect to whether deferred tax assets will be realized. </t>
  </si>
  <si>
    <t>Recent Accounting Pronouncements</t>
  </si>
  <si>
    <t>In May 2014, the Financial Accounting Standards Board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We are currently evaluating the potential impact of adopting this guidance on our consolidated financial statements. In January 2015, the FASB issued Accounting Standards Update No. 2015-01, “Income Statement — Extraordinary and Unusual Items (Subtopic 225-20): Simplifying Income Statement Presentation by Eliminating the Concept of Extraordinary Items” (“ASU 2015-01”). ASU 2015-01 eliminates the concept of extraordinary items from GAAP but retains the presentation and disclosure guidance for items that are unusual in nature or occur infrequently and expands the guidance to include items that are both unusual in nature and infrequently occurring. ASU 2015-01 is effective for fiscal years, and interim periods within those years, beginning after December 15, 2015. A reporting entity may apply ASU 2015-01 prospectively. A reporting entity may also apply ASU 2015-01 retrospectively to all periods presented in the financial statements. We believe the adoption of ASU 2015-01 will not have a material effect on our consolidated financial statements. In February 2015, the FASB issued Accounting Standards Update No. 2015-02, “Consolidation (Topic 810): Amendments to the Consolidation Analysis” (“ASU 2015-02”). ASU 2015-02 change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We believe the adoption of ASU 2015-02 will not have a material effect on our consolidated financial statements. In April 2015, the FASB issued Accounting Standards Update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For public entities, ASU 2015-03 is effective for fiscal years beginning after December 15, 2015, and interim periods within those fiscal years. Early adoption is permitted for financial statements that have not been previously issued. ASU 2015-03 is to be applied on a retrospective basis and represents a change in accounting principle. We believe the adoption of ASU 2015-03 will not have a material effect on our consolidated financial statements.</t>
  </si>
  <si>
    <t>Segment Information (Tables)</t>
  </si>
  <si>
    <t>Financial Information Relating to Company Reporting Segments</t>
  </si>
  <si>
    <t>The following tables present financial information relating to our segments (in thousands): Six Months Ended May 31, Three Months Ended May 31, 2015 2014 2015 2014 Revenues: West Coast $ 554,543 $ 442,041 $ 277,288 $ 260,320 Southwest 145,318 94,496 80,181 48,381 Central 335,496 297,546 176,348 172,384 Southeast 163,335 176,580 86,987 81,311 Total homebuilding revenues 1,198,692 1,010,663 620,804 562,396 Financial services 4,398 5,031 2,165 2,611 Total $ 1,203,090 $ 1,015,694 $ 622,969 $ 565,007 Pretax income (loss): West Coast $ 40,408 $ 54,329 $ 18,554 $ 35,964 Southwest 8,688 5,056 5,245 3,771 Central 23,351 13,292 13,125 10,516 Southeast (16,214 ) (1,916 ) (6,601 ) (5,757 ) Corporate and other (37,932 ) (36,389 ) (20,838 ) (19,323 ) Total homebuilding pretax income 18,301 34,372 9,485 25,171 Financial services 4,871 3,315 3,188 1,753 Total $ 23,172 $ 37,687 $ 12,673 $ 26,924 Land option contract abandonments: West Coast $ — $ 103 $ — $ 103 Southwest — — — — Central — 433 — — Southeast 984 254 536 254 Total $ 984 $ 790 $ 536 $ 357 May 31, November 30, Inventories: Homes under construction West Coast $ 639,285 $ 536,843 Southwest 101,275 65,647 Central 241,858 201,164 Southeast 138,156 124,618 Subtotal 1,120,574 928,272 May 31, November 30, Land under development West Coast $ 708,611 $ 765,577 Southwest 350,726 334,691 Central 399,294 363,933 Southeast 256,159 245,948 Subtotal 1,714,790 1,710,149 Land held for future development West Coast 294,536 294,060 Southwest 127,063 138,367 Central 22,043 22,957 Southeast 114,666 124,582 Subtotal 558,308 579,966 Total $ 3,393,672 $ 3,218,387 Assets: West Coast $ 1,773,389 $ 1,695,753 Southwest 619,215 579,201 Central 761,411 678,139 Southeast 549,531 531,011 Corporate and other 1,324,049 1,262,960 Total homebuilding assets 5,027,595 4,747,064 Financial services 11,465 10,486 Total $ 5,039,060 $ 4,757,550</t>
  </si>
  <si>
    <t>Financial Services (Tables)</t>
  </si>
  <si>
    <t>Segment Reporting Information [Line Items]</t>
  </si>
  <si>
    <t>Financial Services Income (Loss)</t>
  </si>
  <si>
    <t>The following tables present financial information relating to our financial services reporting segment (in thousands): Six Months Ended May 31, Three Months Ended May 31, 2015 2014 2015 2014 Revenues Insurance commissions $ 2,724 $ 2,532 $ 1,290 $ 1,270 Title services 1,673 1,599 874 891 Marketing services fees — 900 — 450 Interest income 1 — 1 — Total 4,398 5,031 2,165 2,611 Expenses General and administrative (1,892 ) (1,704 ) (928 ) (852 ) Operating income 2,506 3,327 1,237 1,759 Equity in income (loss) of unconsolidated joint ventures 2,365 (12 ) 1,951 (6 ) Pretax income $ 4,871 $ 3,315 $ 3,188 $ 1,753</t>
  </si>
  <si>
    <t>Schedule of Financial Services Assets and Liabilities</t>
  </si>
  <si>
    <t xml:space="preserve"> May 31, November 30, Assets Cash and cash equivalents $ 2,168 $ 2,402 Receivables 681 1,738 Investments in unconsolidated joint ventures 8,514 6,149 Other assets 102 197 Total assets $ 11,465 $ 10,486 Liabilities Accounts payable and accrued expenses $ 1,985 $ 2,517 Total liabilities $ 1,985 $ 2,517</t>
  </si>
  <si>
    <t>Earnings Per Share (Tables)</t>
  </si>
  <si>
    <t>Schedule of Earnings Per Share, Basic and Diluted</t>
  </si>
  <si>
    <t>Basic and diluted earnings per share were calculated as follows (in thousands, except per share amounts): Six Months Ended May 31, Three Months Ended May 31, 2015 2014 2015 2014 Numerator: Net income $ 17,372 $ 37,187 $ 9,573 $ 26,624 Less: Distributed earnings allocated to nonvested restricted stock (16 ) (12 ) (8 ) (6 ) Less: Undistributed earnings allocated to nonvested restricted stock (45 ) (88 ) (24 ) (66 ) Numerator for basic earnings per share 17,311 37,087 9,541 26,552 Effect of dilutive securities: Interest expense and amortization of debt issuance costs associated with convertible senior notes, net of taxes 1,333 1,333 667 667 Add: Undistributed earnings allocated to nonvested restricted stock 45 88 24 66 Less: Undistributed earnings reallocated to nonvested restricted stock (41 ) (80 ) (22 ) (59 ) Numerator for diluted earnings per share $ 18,648 $ 38,428 $ 10,210 $ 27,226 Denominator: Weighted average shares outstanding — basic 91,974 86,668 91,995 89,529 Effect of dilutive securities: Share-based payments 1,094 1,689 1,147 1,577 Convertible senior notes 8,402 8,402 8,402 8,402 Weighted average shares outstanding — diluted 101,470 96,759 101,544 99,508 Basic earnings per share $ .19 $ .43 $ .10 $ .30 Diluted earnings per share $ .18 $ .40 $ .10 $ .27</t>
  </si>
  <si>
    <t>Inventories (Tables)</t>
  </si>
  <si>
    <t>Schedule of Inventories</t>
  </si>
  <si>
    <t>Inventories consisted of the following (in thousands): May 31, November 30, 2014 Homes under construction $ 1,120,574 $ 928,272 Land under development 1,714,790 1,710,149 Land held for future development 558,308 579,966 Total $ 3,393,672 $ 3,218,387</t>
  </si>
  <si>
    <t>Schedule of Capitalized Interest Costs</t>
  </si>
  <si>
    <t>Our interest costs were as follows (in thousands): Six Months Ended May 31, Three Months Ended May 31, 2015 2014 2015 2014 Capitalized interest at beginning of period $ 266,668 $ 216,681 $ 284,040 $ 227,200 Interest incurred 94,202 82,438 49,199 43,158 Interest expensed (13,456 ) (19,834 ) (8,118 ) (8,558 ) Interest amortized to construction and land costs (47,736 ) (37,702 ) (25,443 ) (20,217 ) Capitalized interest at end of period (a) $ 299,678 $ 241,583 $ 299,678 $ 241,583 (a) Capitalized interest amounts presented in the table reflect the gross amount of capitalized interest, as inventory impairment charges recognized, if any, are not generally allocated to specific components of inventory.</t>
  </si>
  <si>
    <t>Variable Interest Entities (Tables)</t>
  </si>
  <si>
    <t>Summary of Interests in Land Option Contracts</t>
  </si>
  <si>
    <t>The following table presents a summary of our interests in land option contracts and other similar contracts (in thousands): May 31, 2015 November 30, 2014 Cash Deposits Aggregate Purchase Price Cash Deposits Aggregate Purchase Price Unconsolidated VIEs $ 11,564 $ 537,300 $ 10,633 $ 520,628 Other land option contracts and other similar contracts 19,714 370,025 22,426 437,842 Total $ 31,278 $ 907,325 $ 33,059 $ 958,470</t>
  </si>
  <si>
    <t>Investments in Unconsolidated Joint Ventures (Tables)</t>
  </si>
  <si>
    <t>Statements of Operations of Unconsolidated Joint Ventures</t>
  </si>
  <si>
    <t>The following table presents combined condensed information from the statements of operations of our unconsolidated joint ventures (in thousands): Six Months Ended May 31, Three Months Ended May 31, 2015 2014 2015 2014 Revenues $ 6,420 $ 6,118 $ 3,210 $ — Construction and land costs (13,992 ) (3,523 ) (10,249 ) — Other expense, net (1,411 ) (2,038 ) (715 ) (908 ) Income (loss) $ (8,983 ) $ 557 $ (7,754 ) $ (908 )</t>
  </si>
  <si>
    <t>Balance Sheets of Unconsolidated Joint Ventures</t>
  </si>
  <si>
    <t>The following table presents combined condensed balance sheet information for our unconsolidated joint ventures (in thousands): May 31, November 30, Assets Cash $ 14,133 $ 23,699 Receivables 5,923 5,106 Inventories 161,015 153,427 Total assets $ 181,071 $ 182,232 Liabilities and equity Accounts payable and other liabilities $ 17,420 $ 10,824 Equity 163,651 171,408 Total liabilities and equity $ 181,071 $ 182,232</t>
  </si>
  <si>
    <t>Information Related Investments in Unconsolidated Joint Ventures</t>
  </si>
  <si>
    <t>The following table presents information relating to our investments in unconsolidated joint ventures (dollars in thousands): May 31, November 30, Number of investments in unconsolidated joint ventures 6 6 Investments in unconsolidated joint ventures $ 77,935 $ 79,441 Number of unconsolidated joint venture lots controlled under land option contracts and other similar contracts 454 618</t>
  </si>
  <si>
    <t>Other Assets (Tables)</t>
  </si>
  <si>
    <t>Schedule of Other Assets</t>
  </si>
  <si>
    <t>Other assets consisted of the following (in thousands): May 31, November 30, Cash surrender value of insurance contracts $ 70,675 $ 70,571 Debt issuance costs 27,247 27,082 Property and equipment, net 11,775 11,831 Prepaid expenses 8,048 5,431 Total $ 117,745 $ 114,915</t>
  </si>
  <si>
    <t>Accrued Expenses and Other Liabilities (Tables)</t>
  </si>
  <si>
    <t>Schedule of Accrued Expenses and Other Liabilities</t>
  </si>
  <si>
    <t>Accrued expenses and other liabilities consisted of the following (in thousands): May 31, November 30, Employee compensation and related benefits $ 97,117 $ 113,875 Inventory-related obligations 93,377 52,009 Self-insurance and other litigation liabilities 93,277 89,606 Accrued interest payable 66,688 63,275 Warranty liability 46,472 45,196 Customer deposits 18,459 15,197 Real estate and business taxes 9,021 13,684 Other 12,704 17,040 Total $ 437,115 $ 409,882</t>
  </si>
  <si>
    <t>Notes Payable (Tables)</t>
  </si>
  <si>
    <t>Schedule of Mortgages and Notes Payable</t>
  </si>
  <si>
    <t>Notes payable consisted of the following (in thousands): May 31, November 30, Mortgages and land contracts due to land sellers and other loans $ 30,493 $ 38,250 6 1/4% Senior notes due June 15, 2015 199,905 199,891 9.10% Senior notes due September 15, 2017 263,093 262,729 7 1/4% Senior notes due June 15, 2018 299,477 299,402 4.75% Senior notes due May 15, 2019 400,000 400,000 8.00% Senior notes due March 15, 2020 346,542 346,253 7.00% Senior notes due December 15, 2021 450,000 450,000 7.50% Senior notes due September 15, 2022 350,000 350,000 7.625% Senior notes due May 15, 2023 250,000 — 1.375% Convertible senior notes due February 1, 2019 230,000 230,000 Total $ 2,819,510 $ 2,576,525</t>
  </si>
  <si>
    <t>Fair Value Disclosures (Tables)</t>
  </si>
  <si>
    <t>Schedule of Assets Measured at Fair Value on Nonrecurring Basis</t>
  </si>
  <si>
    <t>The following table presents the fair value hierarchy and our assets measured at fair value on a nonrecurring basis for the six months ended May 31, 2015 and the year ended November 30, 2014 (in thousands): Description Fair Value Hierarchy May 31, November 30, Inventories (a) Level 2 $ — $ 6,421 Inventories (a) Level 3 — 24,174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si>
  <si>
    <t>Schedule of Fair Value Hierarchy, Carrying Values, and Estimated Fair Values of Financial Instruments</t>
  </si>
  <si>
    <t>The following table presents the fair value hierarchy, carrying values and estimated fair values of our financial instruments, except those for which the carrying values approximate fair values (in thousands): May 31, 2015 November 30, 2014 Fair Value Hierarchy Carrying Value Estimated Fair Value Carrying Value Estimated Fair Value Financial Liabilities: Senior notes Level 2 $ 2,559,017 $ 2,709,650 $ 2,308,275 $ 2,468,852 Convertible senior notes Level 2 230,000 219,938 230,000 229,713</t>
  </si>
  <si>
    <t>Commitments and Contingencies (Tables)</t>
  </si>
  <si>
    <t>Changes in the Warranty Liability</t>
  </si>
  <si>
    <t xml:space="preserve">The changes in our warranty liability were as follows (in thousands): Six Months Ended May 31, Three Months Ended May 31, 2015 2014 2015 2014 Balance at beginning of period $ 45,196 $ 48,704 $ 45,357 $ 43,419 Warranties issued 8,884 7,786 4,751 4,360 Payments (14,642 ) (20,162 ) (7,047 ) (11,451 ) Adjustments (a) 7,034 4,609 3,411 4,609 Balance at end of period $ 46,472 $ 40,937 $ 46,472 $ 40,937 (a) As discussed below, adjustments for the three months and six months ended May 31, 2015 and 2014 were primarily comprised of a reclassification of estimated minimum probable recoveries to receivables. Adjustments for the three months and six months ended May 31, 2014 also included a reclassification of estimated minimum probable recoveries to establish a separate accrual for a water intrusion-related inquiry. </t>
  </si>
  <si>
    <t>Schedule of Self-Insurance Liability</t>
  </si>
  <si>
    <t>The changes in our self-insurance liability were as follows (in thousands): Six Months Ended May 31, Three Months Ended May 31, 2015 2014 2015 2014 Balance at beginning of period $ 86,574 $ 92,214 $ 82,747 $ 90,416 Self-insurance expense (a) 7,225 5,653 4,790 3,037 Payments, net of recoveries (b) (13,663 ) (7,409 ) (7,401 ) (2,995 ) Balance at end of period $ 80,136 $ 90,458 $ 80,136 $ 90,458 (a) These expenses are included in selling, general and administrative expenses and are largely offset by contributions from subcontractors participating in the wrap-up policy. (b) Recoveries are reflected in the period we receive funds from subcontractors and/or their insurers.</t>
  </si>
  <si>
    <t>Stockholders' Equity (Tables)</t>
  </si>
  <si>
    <t>Summary of Changes in Stockholders’ Equity</t>
  </si>
  <si>
    <t xml:space="preserve">A summary of changes in stockholders’ equity is presented below (in thousands): Six Months Ended May 31, 2015 Common Stock Paid-in Capital Retained Earnings Accumulated Other Comprehensive Loss Grantor Stock Ownership Trust Treasury Stock Total Stockholders’ Equity Balance at November 30, 2014 $ 115,387 $ 668,857 $ 1,391,256 $ (21,008 ) $ (112,106 ) $ (446,476 ) $ 1,595,910 Net income — — 17,372 — — — 17,372 Dividends on common stock — — (4,599 ) — — — (4,599 ) Employee stock options/other 2 23 — — — — 25 Restricted stock awards 80 (80 ) — — — — — Stock-based compensation — 7,428 — — — — 7,428 Stock repurchases — — — — — (300 ) (300 ) Balance at May 31, 2015 $ 115,469 $ 676,228 $ 1,404,029 $ (21,008 ) $ (112,106 ) $ (446,776 ) $ 1,615,836 </t>
  </si>
  <si>
    <t>Stock-Based Compensation (Tables)</t>
  </si>
  <si>
    <t>Schedule of Outstanding and Exercisable Stock Options</t>
  </si>
  <si>
    <t>The following table summarizes stock option transactions for the six months ended May 31, 2015 : Options Weighted Average Exercise Price Options outstanding at beginning of period 11,735,042 $ 20.45 Granted — — Exercised (2,000 ) 12.50 Cancelled (63,675 ) 15.53 Options outstanding at end of period 11,669,367 $ 20.48 Options exercisable at end of period 10,103,406 $ 21.32</t>
  </si>
  <si>
    <t>Supplemental Disclosure to Consolidated Statements of Cash Flows (Tables)</t>
  </si>
  <si>
    <t>Schedule of Supplemental Cash Flow Disclosures</t>
  </si>
  <si>
    <t>The following are supplemental disclosures to the consolidated statements of cash flows (in thousands): Six Months Ended May 31, 2015 2014 Summary of cash and cash equivalents at end of period: Homebuilding $ 439,920 $ 484,472 Financial services 2,168 2,798 Total $ 442,088 $ 487,270 Supplemental disclosures of cash flow information: Interest paid, net of amounts capitalized $ 10,043 $ (2,061 ) Income taxes paid 1,887 1,419 Supplemental disclosures of noncash activities: Reclassification of warranty recoveries to receivables $ 7,034 $ 5,609 Increase (decrease) in consolidated inventories not owned 45,613 (3,958 ) Increase in inventories due to distributions of land and land development from an unconsolidated joint venture 13,992 70,642 Inventories and inventory-related obligations associated with tax increment financing entities assessments tied to distribution of land from an unconsolidated joint venture — 33,197 Inventories acquired through seller financing — 29,277</t>
  </si>
  <si>
    <t>Supplemental Guarantor Information (Tables)</t>
  </si>
  <si>
    <t>Condensed Consolidated Statements of Operations</t>
  </si>
  <si>
    <t>Condensed Consolidating Statements of Operations (in thousands) Six Months Ended May 31, 2015 KB Home Corporate Guarantor Subsidiaries Non-Guarantor Subsidiaries Consolidating Adjustments Total Revenues $ — $ 1,104,232 $ 98,858 $ — $ 1,203,090 Homebuilding: Revenues $ — $ 1,104,232 $ 94,460 $ — $ 1,198,692 Construction and land costs — (928,269 ) (88,559 ) — (1,016,828 ) Selling, general and administrative expenses (35,346 ) (100,269 ) (13,989 ) — (149,604 ) Operating income (loss) (35,346 ) 75,694 (8,088 ) — 32,260 Interest income 251 4 — — 255 Interest expense (91,253 ) (2,949 ) — 80,746 (13,456 ) Intercompany interest 144,184 (58,577 ) (4,861 ) (80,746 ) — Equity in loss of unconsolidated joint ventures — (758 ) — — (758 ) Homebuilding pretax income (loss) 17,836 13,414 (12,949 ) — 18,301 Financial services pretax income — — 4,871 — 4,871 Total pretax income (loss) 17,836 13,414 (8,078 ) — 23,172 Income tax benefit (expense) (3,400 ) (3,600 ) 1,200 — (5,800 ) Equity in net income of subsidiaries 2,936 — — (2,936 ) — Net income (loss) $ 17,372 $ 9,814 $ (6,878 ) $ (2,936 ) $ 17,372 Six Months Ended May 31, 2014 KB Home Corporate Guarantor Subsidiaries Non-Guarantor Subsidiaries Consolidating Adjustments Total Revenues $ — $ 907,223 $ 108,471 $ — $ 1,015,694 Homebuilding: Revenues $ — $ 907,223 $ 103,440 $ — $ 1,010,663 Construction and land costs — (737,764 ) (88,070 ) — (825,834 ) Selling, general and administrative expenses (31,495 ) (83,790 ) (17,533 ) — (132,818 ) Operating income (loss) (31,495 ) 85,669 (2,163 ) — 52,011 Interest income 276 6 1 — 283 Interest expense (79,679 ) (2,760 ) — 62,605 (19,834 ) Intercompany interest 130,431 (63,349 ) (4,477 ) (62,605 ) — Equity in income (loss) of unconsolidated joint ventures — (1,381 ) 3,293 — 1,912 Homebuilding pretax income (loss) 19,533 18,185 (3,346 ) — 34,372 Financial services pretax income — — 3,315 — 3,315 Total pretax income (loss) 19,533 18,185 (31 ) — 37,687 Income tax expense (50 ) (400 ) (50 ) — (500 ) Equity in net income of subsidiaries 17,704 — — (17,704 ) — Net income (loss) $ 37,187 $ 17,785 $ (81 ) $ (17,704 ) $ 37,187 Three Months Ended May 31, 2015 KB Home Corporate Guarantor Subsidiaries Non-Guarantor Subsidiaries Consolidating Adjustments Total Revenues $ — $ 569,956 $ 53,013 $ — $ 622,969 Homebuilding: Revenues $ — $ 569,956 $ 50,848 $ — $ 620,804 Construction and land costs — (477,129 ) (47,281 ) — (524,410 ) Selling, general and administrative expenses (19,674 ) (51,764 ) (7,094 ) — (78,532 ) Operating income (loss) (19,674 ) 41,063 (3,527 ) — 17,862 Interest income 150 1 1 — 152 Interest expense (47,710 ) (1,489 ) — 41,081 (8,118 ) Intercompany interest 73,751 (30,172 ) (2,498 ) (41,081 ) — Equity in loss of unconsolidated joint ventures — (409 ) (2 ) — (411 ) Homebuilding pretax income (loss) 6,517 8,994 (6,026 ) — 9,485 Financial services pretax income — — 3,188 — 3,188 Total pretax income (loss) 6,517 8,994 (2,838 ) — 12,673 Income tax benefit (expense) (1,200 ) (2,300 ) 400 — (3,100 ) Equity in net income of subsidiaries 4,256 — — (4,256 ) — Net income (loss) $ 9,573 $ 6,694 $ (2,438 ) $ (4,256 ) $ 9,573 Three Months Ended May 31, 2014 KB Home Corporate Guarantor Subsidiaries Non-Guarantor Subsidiaries Consolidating Adjustments Total Revenues $ — $ 515,045 $ 49,962 $ — $ 565,007 Homebuilding: Revenues $ — $ 515,045 $ 47,351 $ — $ 562,396 Construction and land costs — (416,412 ) (40,148 ) — (456,560 ) Selling, general and administrative expenses (15,751 ) (46,709 ) (9,084 ) — (71,544 ) Operating income (loss) (15,751 ) 51,924 (1,881 ) — 34,292 Interest income 109 5 1 — 115 Interest expense (41,671 ) (1,488 ) — 34,601 (8,558 ) Intercompany interest 70,709 (33,275 ) (2,833 ) (34,601 ) — Equity in loss of unconsolidated joint ventures — (678 ) — — (678 ) Homebuilding pretax income (loss) 13,396 16,488 (4,713 ) — 25,171 Financial services pretax income — — 1,753 — 1,753 Total pretax income (loss) 13,396 16,488 (2,960 ) — 26,924 Income tax expense (50 ) (200 ) (50 ) — (300 ) Equity in net income of subsidiaries 13,278 — — (13,278 ) — Net income (loss) $ 26,624 $ 16,288 $ (3,010 ) $ (13,278 ) $ 26,624</t>
  </si>
  <si>
    <t>Condensed Consolidated Balance Sheets</t>
  </si>
  <si>
    <t>Condensed Consolidating Balance Sheets (in thousands) May 31, 2015 KB Home Corporate Guarantor Subsidiaries Non-Guarantor Subsidiaries Consolidating Adjustments Total Assets Homebuilding: Cash and cash equivalents $ 374,375 $ 59,410 $ 6,135 $ — $ 439,920 Restricted cash 27,213 — — — 27,213 Receivables 49 148,316 3,213 — 151,578 Inventories — 3,144,547 249,125 — 3,393,672 Investments in unconsolidated joint ventures — 77,935 — — 77,935 Deferred tax assets, net 216,592 546,046 56,894 — 819,532 Other assets 102,173 13,605 1,967 — 117,745 720,402 3,989,859 317,334 — 5,027,595 Financial services — — 11,465 — 11,465 Intercompany receivables 3,768,434 — 104,781 (3,873,215 ) — Investments in subsidiaries 39,500 — — (39,500 ) — Total assets $ 4,528,336 $ 3,989,859 $ 433,580 $ (3,912,715 ) $ 5,039,060 Liabilities and stockholders’ equity Homebuilding: Accounts payable, accrued expenses and other liabilities $ 130,086 $ 370,824 $ 100,819 $ — $ 601,729 Notes payable 2,763,907 55,603 — — 2,819,510 2,893,993 426,427 100,819 — 3,421,239 Financial services — — 1,985 — 1,985 Intercompany payables 18,507 3,563,432 291,276 (3,873,215 ) — Stockholders’ equity 1,615,836 — 39,500 (39,500 ) 1,615,836 Total liabilities and stockholders’ equity $ 4,528,336 $ 3,989,859 $ 433,580 $ (3,912,715 ) $ 5,039,060 November 30, 2014 KB Home Corporate Guarantor Subsidiaries Non-Guarantor Subsidiaries Consolidating Adjustments Total Assets Homebuilding: Cash and cash equivalents $ 303,280 $ 38,124 $ 14,962 $ — $ 356,366 Restricted cash 27,235 — — — 27,235 Receivables 15 123,024 2,449 — 125,488 Inventories — 2,980,056 238,331 — 3,218,387 Investments in unconsolidated joint ventures — 79,441 — — 79,441 Deferred tax assets, net 215,923 552,653 56,656 — 825,232 Other assets 99,099 13,922 1,894 — 114,915 645,552 3,787,220 314,292 — 4,747,064 Financial services — — 10,486 — 10,486 Intercompany receivables 3,582,612 — 112,919 (3,695,531 ) — Investments in subsidiaries 39,356 — — (39,356 ) — Total assets $ 4,267,520 $ 3,787,220 $ 437,697 $ (3,734,887 ) $ 4,757,550 Liabilities and stockholders’ equity Homebuilding: Accounts payable, accrued expenses and other liabilities $ 138,298 $ 331,361 $ 112,939 $ — $ 582,598 Notes payable 2,513,165 63,360 — — 2,576,525 2,651,463 394,721 112,939 — 3,159,123 Financial services — — 2,517 — 2,517 Intercompany payables 20,147 3,392,499 282,885 (3,695,531 ) — Stockholders’ equity 1,595,910 — 39,356 (39,356 ) 1,595,910 Total liabilities and stockholders’ equity $ 4,267,520 $ 3,787,220 $ 437,697 $ (3,734,887 ) $ 4,757,550</t>
  </si>
  <si>
    <t>Condensed Consolidated Statements of Cash Flows</t>
  </si>
  <si>
    <t>Condensed Consolidating Statements of Cash Flows (in thousands) Six Months Ended May 31, 2015 KB Home Corporate Guarantor Subsidiaries Non-Guarantor Subsidiaries Consolidating Adjustments Total Net cash provided by (used in) operating activities $ 17,630 $ (117,666 ) $ (35,864 ) $ — $ (135,900 ) Cash flows from investing activities: Contributions to unconsolidated joint ventures — (13,242 ) (2 ) — (13,244 ) Purchases of property and equipment, net (399 ) (1,165 ) (26 ) — (1,590 ) Intercompany (187,947 ) — — 187,947 — Net cash used in investing activities (188,346 ) (14,407 ) (28 ) 187,947 (14,834 ) Cash flows from financing activities: Change in restricted cash 22 — — — 22 Proceeds from issuance of debt 250,000 — — — 250,000 Payment of debt issuance costs (3,337 ) — — — (3,337 ) Payments on mortgages and land contracts due to land sellers and other loans — (7,757 ) — — (7,757 ) Issuance of common stock under employee stock plans 25 — — — 25 Payments of cash dividends (4,599 ) — — — (4,599 ) Stock repurchases (300 ) — — — (300 ) Intercompany — 161,116 26,831 (187,947 ) — Net cash provided by financing activities 241,811 153,359 26,831 (187,947 ) 234,054 Net increase (decrease) in cash and cash equivalents 71,095 21,286 (9,061 ) — 83,320 Cash and cash equivalents at beginning of period 303,280 38,124 17,364 — 358,768 Cash and cash equivalents at end of period $ 374,375 $ 59,410 $ 8,303 $ — $ 442,088 Six Months Ended May 31, 2014 KB Home Corporate Guarantor Subsidiaries Non-Guarantor Subsidiaries Consolidating Adjustments Total Net cash provided by (used in) operating activities $ 46,425 $ (549,367 ) $ (51,587 ) $ — $ (554,529 ) Cash flows from investing activities: Contributions to unconsolidated joint ventures — (15,994 ) (248 ) — (16,242 ) Proceeds from sale of investment in unconsolidated joint venture — — 10,110 — 10,110 Purchases of property and equipment, net (84 ) (2,539 ) (389 ) — (3,012 ) Intercompany (635,273 ) — — 635,273 — Net cash provided by (used in) investing activities (635,357 ) (18,533 ) 9,473 635,273 (9,144 ) Cash flows from financing activities: Change in restricted cash (2,331 ) — — — (2,331 ) Proceeds from issuance of debt 400,000 — — — 400,000 Payment of debt issuance costs (5,448 ) — — — (5,448 ) Payments on mortgages and land contracts due to land sellers and other loans — (6,476 ) — — (6,476 ) Proceeds from issuance of common stock, net 137,045 — — — 137,045 Issuance of common stock under employee stock plans 64 — — — 64 Payments of cash dividends (4,388 ) — — — (4,388 ) Stock repurchases (46 ) — — — (46 ) Intercompany — 598,451 36,822 (635,273 ) — Net cash provided by financing activities 524,896 591,975 36,822 (635,273 ) 518,420 Net increase (decrease) in cash and cash equivalents (64,036 ) 24,075 (5,292 ) — (45,253 ) Cash and cash equivalents at beginning of period 476,847 39,952 15,724 — 532,523 Cash and cash equivalents at end of period $ 412,811 $ 64,027 $ 10,432 $ — $ 487,270</t>
  </si>
  <si>
    <t>Basis of Presentation and Significant Accounting Policies (Narratives) (Details) - USD ($) $ in Millions</t>
  </si>
  <si>
    <t>Cash equivalents</t>
  </si>
  <si>
    <t>Comprehensive Income (Loss), Net of Tax, Attributable to Parent</t>
  </si>
  <si>
    <t>Segment Information (Narratives) (Details) - May. 31, 2015 - segment</t>
  </si>
  <si>
    <t>Schedule of Equity Method Investments [Line Items]</t>
  </si>
  <si>
    <t>Number of reporting segments</t>
  </si>
  <si>
    <t>Home Community Mortgage, LLC</t>
  </si>
  <si>
    <t>Ownership interest in the venture</t>
  </si>
  <si>
    <t>49.90%</t>
  </si>
  <si>
    <t>Home Community Mortgage, LLC | Nationstar Mortgage, LLC</t>
  </si>
  <si>
    <t>50.10%</t>
  </si>
  <si>
    <t>Segment Information (Segment Financial Information) (Details) - USD ($) $ in Thousands</t>
  </si>
  <si>
    <t>Inventory, Homes under Construction</t>
  </si>
  <si>
    <t>Inventory, Real Estate, Land and Land Development Costs</t>
  </si>
  <si>
    <t>Inventory, Land Held for Development and Sale</t>
  </si>
  <si>
    <t>Inventory, Operative Builders</t>
  </si>
  <si>
    <t>Revenues:</t>
  </si>
  <si>
    <t>Pretax income (loss):</t>
  </si>
  <si>
    <t>Assets:</t>
  </si>
  <si>
    <t>West Coast [Member]</t>
  </si>
  <si>
    <t>West Coast [Member] | Homebuilding [Member]</t>
  </si>
  <si>
    <t>Southwest [Member]</t>
  </si>
  <si>
    <t>Southwest [Member] | Homebuilding [Member]</t>
  </si>
  <si>
    <t>Central [Member]</t>
  </si>
  <si>
    <t>Central [Member] | Homebuilding [Member]</t>
  </si>
  <si>
    <t>Southeast [Member]</t>
  </si>
  <si>
    <t>Southeast [Member] | Homebuilding [Member]</t>
  </si>
  <si>
    <t>Corporate and Other [Member] | Homebuilding [Member]</t>
  </si>
  <si>
    <t>Land Option Contract Abandonment [Member]</t>
  </si>
  <si>
    <t>Loss on Contract Termination</t>
  </si>
  <si>
    <t>Land Option Contract Abandonment [Member] | West Coast [Member]</t>
  </si>
  <si>
    <t>Land Option Contract Abandonment [Member] | Southwest [Member]</t>
  </si>
  <si>
    <t>Land Option Contract Abandonment [Member] | Central [Member]</t>
  </si>
  <si>
    <t>Land Option Contract Abandonment [Member] | Southeast [Member]</t>
  </si>
  <si>
    <t>Financial Services (Schedule of Income (Loss)) (Details) - USD ($) $ in Thousands</t>
  </si>
  <si>
    <t>Insurance commissions</t>
  </si>
  <si>
    <t>Title services</t>
  </si>
  <si>
    <t>Marketing services fees</t>
  </si>
  <si>
    <t>Interest and Other Income</t>
  </si>
  <si>
    <t>General and administrative</t>
  </si>
  <si>
    <t>Financial Services (Schedule of Assets and Liabilities) (Details) - USD ($) $ in Thousands</t>
  </si>
  <si>
    <t>Nov. 30, 2013</t>
  </si>
  <si>
    <t>Cash and cash equivalents</t>
  </si>
  <si>
    <t>Liabilities</t>
  </si>
  <si>
    <t>Accounts payable and accrued expenses</t>
  </si>
  <si>
    <t>Total liabilities</t>
  </si>
  <si>
    <t>Earnings Per Share (Basic and Diluted Earnings (Loss) Per Share) (Details) - USD ($) $ / shares in Units, shares in Thousands, $ in Thousands</t>
  </si>
  <si>
    <t>Earnings Per Share [Abstract]</t>
  </si>
  <si>
    <t>Antidilutive Securities Excluded from Computation of Earnings Per Share, Amount</t>
  </si>
  <si>
    <t>Numerator:</t>
  </si>
  <si>
    <t>Less: Distributed earnings allocated to nonvested restricted stock</t>
  </si>
  <si>
    <t>Less: Undistributed earnings allocated to nonvested restricted stock</t>
  </si>
  <si>
    <t>Numerator for basic earnings per share</t>
  </si>
  <si>
    <t>Interest expense and amortization of debt issuance costs associated with convertible senior notes, net of taxes</t>
  </si>
  <si>
    <t>Add: Undistributed earnings allocated to nonvested restricted stock</t>
  </si>
  <si>
    <t>Less: Undistributed earnings reallocated to nonvested restricted stock</t>
  </si>
  <si>
    <t>Numerator for diluted earnings per share</t>
  </si>
  <si>
    <t>Denominator:</t>
  </si>
  <si>
    <t>Effect of dilutive securities: Share-based payments</t>
  </si>
  <si>
    <t>Effect of dilutive securities: Convertible senior notes</t>
  </si>
  <si>
    <t>Weighted average shares outstanding — diluted</t>
  </si>
  <si>
    <t>Basic earnings per share, in dollars per share</t>
  </si>
  <si>
    <t>Diluted earnings per share, in dollars per share</t>
  </si>
  <si>
    <t>Inventories (Schedule of Inventories) (Details) - USD ($) $ in Thousands</t>
  </si>
  <si>
    <t>Homes under construction</t>
  </si>
  <si>
    <t>Land under development</t>
  </si>
  <si>
    <t>Land held for future development</t>
  </si>
  <si>
    <t>Inventories (Schedule of Capitalized Interest Costs) (Details) - USD ($) $ in Thousands</t>
  </si>
  <si>
    <t>Interest Costs</t>
  </si>
  <si>
    <t>Capitalized interest at beginning of period</t>
  </si>
  <si>
    <t>Interest incurred</t>
  </si>
  <si>
    <t>Interest Expense</t>
  </si>
  <si>
    <t>Interest amortized to construction and land costs</t>
  </si>
  <si>
    <t>Capitalized interest at end of period</t>
  </si>
  <si>
    <t>[1]</t>
  </si>
  <si>
    <t>Capitalized interest amounts presented in the table reflect the gross amount of capitalized interest, as inventory impairment charges recognized, if any, are not generally allocated to specific components of inventory.</t>
  </si>
  <si>
    <t>Inventory Impairments and Land Option Contract Abandonments (Narratives) (Details)</t>
  </si>
  <si>
    <t>12 Months Ended</t>
  </si>
  <si>
    <t>May. 31, 2015USD ($)lot</t>
  </si>
  <si>
    <t>May. 31, 2014USD ($)lot</t>
  </si>
  <si>
    <t>May. 31, 2015USD ($)lotproperty</t>
  </si>
  <si>
    <t>May. 31, 2014USD ($)lotproperty</t>
  </si>
  <si>
    <t>Nov. 30, 2014USD ($)property</t>
  </si>
  <si>
    <t>Fair Value Inputs, Assets, Quantitative Information [Line Items]</t>
  </si>
  <si>
    <t>Acquisition Costs Related To Land Option Contracts And Other Similar Contracts</t>
  </si>
  <si>
    <t>Number of land parcels or communities evaluated for recoverability | property</t>
  </si>
  <si>
    <t>Carrying Value of Communities or Land Parcels Evaluated for Impairment</t>
  </si>
  <si>
    <t>Pretax, noncash inventory impairment charges</t>
  </si>
  <si>
    <t>Aggregate carrying value of inventory impacted by pretax, noncash inventory impairment charges</t>
  </si>
  <si>
    <t>Number of communities and various other land parcels impacted by pretax, noncash inventory impairment charges</t>
  </si>
  <si>
    <t>Land Option Contract Abandonment Lots Associated with Projects Less Than $100,000 | lot</t>
  </si>
  <si>
    <t>Land Option Contract Abandonment Lots | lot</t>
  </si>
  <si>
    <t>Maximum [Member]</t>
  </si>
  <si>
    <t>Payments to Acquire Land</t>
  </si>
  <si>
    <t>Variable Interest Entities (Details) - USD ($)</t>
  </si>
  <si>
    <t>Variable Interest Entity [Line Items]</t>
  </si>
  <si>
    <t>Cash Deposits</t>
  </si>
  <si>
    <t>Aggregate Purchase Price</t>
  </si>
  <si>
    <t>Pre-acquisition costs related to land option contracts and other similar contracts</t>
  </si>
  <si>
    <t>Outstanding letters of credit</t>
  </si>
  <si>
    <t>Increase in inventories and accrued expenses and other liabilities</t>
  </si>
  <si>
    <t>Variable Interest Entity, Not Primary Beneficiary [Member]</t>
  </si>
  <si>
    <t>Non-VIE Other land option contracts and other similar contracts [Member]</t>
  </si>
  <si>
    <t>Investments in Unconsolidated Joint Ventures (Financial Information for Unconsolidated Joint Ventures) (Details) - USD ($) $ in Thousands</t>
  </si>
  <si>
    <t>Statements of operations of unconsolidated joint venture</t>
  </si>
  <si>
    <t>Other expenses, net</t>
  </si>
  <si>
    <t>Income (loss)</t>
  </si>
  <si>
    <t>Cash</t>
  </si>
  <si>
    <t>Liabilities and equity</t>
  </si>
  <si>
    <t>Accounts payable and other liabilities</t>
  </si>
  <si>
    <t>Equity</t>
  </si>
  <si>
    <t>Total liabilities and equity</t>
  </si>
  <si>
    <t>Investments in Unconsolidated Joint Ventures (Information for Investments in Unconsolidated Joint Ventures) (Details) $ in Thousands</t>
  </si>
  <si>
    <t>Feb. 28, 2014USD ($)</t>
  </si>
  <si>
    <t>May. 31, 2015USD ($)lotjoint_venture</t>
  </si>
  <si>
    <t>May. 31, 2014USD ($)</t>
  </si>
  <si>
    <t>Nov. 30, 2014USD ($)lotjoint_venture</t>
  </si>
  <si>
    <t>Number of investments in unconsolidated joint ventures | joint_venture</t>
  </si>
  <si>
    <t>Investments in and Advance to Affiliates, Subsidiaries, Associates, and Joint Ventures</t>
  </si>
  <si>
    <t>Number of Unconsolidated Joint Venture Lots Controlled Under Land Option Contracts | lot</t>
  </si>
  <si>
    <t>Crown Farm Investor, LLC [Domain]</t>
  </si>
  <si>
    <t>Equity Method Investment, Realized Gain (Loss) on Disposal</t>
  </si>
  <si>
    <t>Investments in Unconsolidated Joint Ventures with Debt</t>
  </si>
  <si>
    <t>Other Assets (Details) - USD ($) $ in Thousands</t>
  </si>
  <si>
    <t>Cash surrender value of insurance contracts</t>
  </si>
  <si>
    <t>Debt issuance costs</t>
  </si>
  <si>
    <t>Property and equipment, net</t>
  </si>
  <si>
    <t>Prepaid expenses</t>
  </si>
  <si>
    <t>Accrued Expenses and Other Liabilities (Details) - USD ($) $ in Thousands</t>
  </si>
  <si>
    <t>Feb. 28, 2015</t>
  </si>
  <si>
    <t>Feb. 28, 2014</t>
  </si>
  <si>
    <t>Employee compensation and related benefits</t>
  </si>
  <si>
    <t>Inventory-related liabilities</t>
  </si>
  <si>
    <t>Self-Insurance and Other Litigation Liabilities</t>
  </si>
  <si>
    <t>Accrued interest payable</t>
  </si>
  <si>
    <t>Warranty liability</t>
  </si>
  <si>
    <t>Customer Deposits, Current</t>
  </si>
  <si>
    <t>Real estate and business taxes</t>
  </si>
  <si>
    <t>Other</t>
  </si>
  <si>
    <t>Income Taxes (Details) - USD ($)</t>
  </si>
  <si>
    <t>Income Tax Credits and Adjustments</t>
  </si>
  <si>
    <t>Unrecognized Tax Benefits</t>
  </si>
  <si>
    <t>Gross Unrecognized Tax Benefits Including Interest and Penalties</t>
  </si>
  <si>
    <t>Net (increase) reduction in valuation allowance</t>
  </si>
  <si>
    <t>Valuation allowance</t>
  </si>
  <si>
    <t>Income Tax Contingency [Line Items]</t>
  </si>
  <si>
    <t>Deferred Tax Assets, Gross</t>
  </si>
  <si>
    <t>Effective Income Tax Rate Reconciliation, Percent</t>
  </si>
  <si>
    <t>24.50%</t>
  </si>
  <si>
    <t>25.00%</t>
  </si>
  <si>
    <t>Minimum [Member]</t>
  </si>
  <si>
    <t>Significant Change in Unrecognized Tax Benefits is Reasonably Possible, Amount of Unrecorded Benefit</t>
  </si>
  <si>
    <t>Notes Payable (Schedule Notes Payable) (Details) - USD ($) $ in Thousands</t>
  </si>
  <si>
    <t>Debt Instrument [Line Items]</t>
  </si>
  <si>
    <t>Convertible Senior Notes Due Two Thousand Nineteen At One Point Three Seven Five Percent [Member] [Member]</t>
  </si>
  <si>
    <t>Senior notes, rate</t>
  </si>
  <si>
    <t>1.375%</t>
  </si>
  <si>
    <t>Mortgages and Land Contracts Due to Land Sellers and Other Loans [Member]</t>
  </si>
  <si>
    <t>Senior Notes [Member] | Senior Notes Due Two Thousand Fifteen at Six Point Two Five Percent [Member]</t>
  </si>
  <si>
    <t>6.25%</t>
  </si>
  <si>
    <t>Senior Notes [Member] | Senior notes due September 15, 2017 at 9.10%</t>
  </si>
  <si>
    <t>9.10%</t>
  </si>
  <si>
    <t>Senior Notes [Member] | Senior notes due June 15, 2018 at 7 1/4%</t>
  </si>
  <si>
    <t>7.25%</t>
  </si>
  <si>
    <t>Senior Notes [Member] | Senior Notes Due Two Thousand Nineteen at Four Point Seven Five Percent [Member]</t>
  </si>
  <si>
    <t>4.75%</t>
  </si>
  <si>
    <t>Senior Notes [Member] | Senior notes due March 15, 2020 at 8.00%</t>
  </si>
  <si>
    <t>8.00%</t>
  </si>
  <si>
    <t>Senior Notes [Member] | Senior Notes due December 15, 2021 at 7.00%</t>
  </si>
  <si>
    <t>7.00%</t>
  </si>
  <si>
    <t>Senior Notes [Member] | Senior notes due September 15, 2022 at 7.50%</t>
  </si>
  <si>
    <t>7.50%</t>
  </si>
  <si>
    <t>Senior Notes [Member] | Senior Notes Due Two Thousand Twenty Three At Seven Point Six Two Five Percent [Domain]</t>
  </si>
  <si>
    <t>7.625%</t>
  </si>
  <si>
    <t>Convertible Notes Payable [Member] | Convertible Senior Notes Due Two Thousand Nineteen At One Point Three Seven Five Percent [Member] [Member]</t>
  </si>
  <si>
    <t>Notes Payable (Narratives) (Details) - USD ($)</t>
  </si>
  <si>
    <t>Feb. 17, 2015</t>
  </si>
  <si>
    <t>Line of Credit Facility, Current Borrowing Capacity</t>
  </si>
  <si>
    <t>Letters of credit outstanding</t>
  </si>
  <si>
    <t>Proceeds from Issuance of Senior Long-term Debt</t>
  </si>
  <si>
    <t>Incremental Common Shares Attributable to Dilutive Effect of Conversion of Debt Securitie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ventories pledged to collateralize mortgages and land contracts, carrying value</t>
  </si>
  <si>
    <t>Notes and Loans Payable</t>
  </si>
  <si>
    <t>Letter of Credit [Member]</t>
  </si>
  <si>
    <t>Unsecured revolving credit facility, maximum borrowing capacity</t>
  </si>
  <si>
    <t>Line of Credit Facility, Amount Outstanding</t>
  </si>
  <si>
    <t>Unsecured revolving credit facility, remaining borrowing capacity</t>
  </si>
  <si>
    <t>Revolving Credit Facility [Member]</t>
  </si>
  <si>
    <t>Unsecured revolving credit facility, expiration date</t>
  </si>
  <si>
    <t>Mar. 12,
		2016</t>
  </si>
  <si>
    <t>Revolving Credit Facility [Member] | Minimum [Member]</t>
  </si>
  <si>
    <t>Line of credit facility, unused capacity, commitment fee percentage</t>
  </si>
  <si>
    <t>0.50%</t>
  </si>
  <si>
    <t>Revolving Credit Facility [Member] | Maximum [Member]</t>
  </si>
  <si>
    <t>0.75%</t>
  </si>
  <si>
    <t>Debt Conversion, Converted Instrument, Shares Issued</t>
  </si>
  <si>
    <t>Debt instrument, convertible, conversion price</t>
  </si>
  <si>
    <t>Debt Instrument, Face Amount</t>
  </si>
  <si>
    <t>Fair Value Disclosures (Assets Measured at Fair Value on Nonrecurring Basis) (Details) - Fair Value, Measurements, Nonrecurring [Member] - USD ($) $ in Thousands</t>
  </si>
  <si>
    <t>Assets measured at fair value on a nonrecurring basis</t>
  </si>
  <si>
    <t>Assets, Fair Value Disclosure</t>
  </si>
  <si>
    <t>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si>
  <si>
    <t>Fair Value Disclosures (Narratives) (Details) - USD ($)</t>
  </si>
  <si>
    <t>Long-lived assets held and used, carrying value</t>
  </si>
  <si>
    <t>Fair Value, Assets and Liabilities Measured on Recurring and Nonrecurring Basis [Line Items]</t>
  </si>
  <si>
    <t>Impairment of Real Estate</t>
  </si>
  <si>
    <t>Estimate of Fair Value, Fair Value Disclosure [Member]</t>
  </si>
  <si>
    <t>Fair Value Disclosures (Fair Value Hierarchy, Carrying Values, and Estimated Fair Values of Financial Instruments) (Details) - USD ($) $ in Thousands</t>
  </si>
  <si>
    <t>Fair Value, Balance Sheet Grouping, Financial Statement Captions [Line Items]</t>
  </si>
  <si>
    <t>Debt Instrument, Interest Rate, Stated Percentage</t>
  </si>
  <si>
    <t>Carrying Value | Level 2</t>
  </si>
  <si>
    <t>Convertible Debt, Fair Value Disclosures</t>
  </si>
  <si>
    <t>Carrying Value | Level 2 | Senior Notes [Member]</t>
  </si>
  <si>
    <t>Estimated Fair Value</t>
  </si>
  <si>
    <t>Estimate of Fair Value, Fair Value Disclosure [Member] | Level 2</t>
  </si>
  <si>
    <t>Estimate of Fair Value, Fair Value Disclosure [Member] | Level 2 | Senior Notes [Member]</t>
  </si>
  <si>
    <t>Fair Value, Measurements, Nonrecurring [Member] | Level 2</t>
  </si>
  <si>
    <t>Commitments and Contingencies (Narratives) (Details)</t>
  </si>
  <si>
    <t>May. 31, 2015USD ($)Home</t>
  </si>
  <si>
    <t>Nov. 30, 2014USD ($)Home</t>
  </si>
  <si>
    <t>Loss Contingencies [Line Items]</t>
  </si>
  <si>
    <t>Structural warranty provided by the company (in years)</t>
  </si>
  <si>
    <t>10 years</t>
  </si>
  <si>
    <t>Minimum warranty on electrical and other building systems (in years)</t>
  </si>
  <si>
    <t>2 years</t>
  </si>
  <si>
    <t>Maximum warranty on electrical and other building systems (in years)</t>
  </si>
  <si>
    <t>5 years</t>
  </si>
  <si>
    <t>Warranty for other components of a home (in years)</t>
  </si>
  <si>
    <t>1 year</t>
  </si>
  <si>
    <t>Payments</t>
  </si>
  <si>
    <t>Adjustment to increase warranty liability</t>
  </si>
  <si>
    <t>Performance bonds</t>
  </si>
  <si>
    <t>Cash deposits</t>
  </si>
  <si>
    <t>Aggregate purchase price of land</t>
  </si>
  <si>
    <t>Water Intrusion [Member]</t>
  </si>
  <si>
    <t>Loss Contingency, Receivable</t>
  </si>
  <si>
    <t>Warranty Liability Associated with Water Intrusion</t>
  </si>
  <si>
    <t>Number of Homes Affected by Water Intrusion | Home</t>
  </si>
  <si>
    <t>Additional Number of Affected Homes Associated with Repair Costs | Home</t>
  </si>
  <si>
    <t>Number of Affected Homes on which Repairs Were Resolved | Home</t>
  </si>
  <si>
    <t>Payments made as repair costs for homes with Water Intrusion</t>
  </si>
  <si>
    <t>Estimated repair costs for homes with Water Intrusion</t>
  </si>
  <si>
    <t>Insurance Recoveries</t>
  </si>
  <si>
    <t>Product Liability Contingency, Third Party Recovery</t>
  </si>
  <si>
    <t>Product Liability Contingency, Third Party Recovery Included In Warranty Liability</t>
  </si>
  <si>
    <t>Minimum [Member] | Florida Attorney General [Member]</t>
  </si>
  <si>
    <t>Product Liability Contingency, Loss Exposure Not Accrued, Best Estimate</t>
  </si>
  <si>
    <t>Minimum [Member] | Water Intrusion [Member]</t>
  </si>
  <si>
    <t>Maximum [Member] | Florida Attorney General [Member]</t>
  </si>
  <si>
    <t>Maximum [Member] | Water Intrusion [Member]</t>
  </si>
  <si>
    <t>As discussed below, adjustments for the three months and six months ended May 31, 2015 and 2014 were primarily comprised of a reclassification of estimated minimum probable recoveries to receivables. Adjustments for the three months and six months ended May 31, 2014 also included a reclassification of estimated minimum probable recoveries to establish a separate accrual for a water intrusion-related inquiry.</t>
  </si>
  <si>
    <t>Commitments and Contingencies (Changes in the Warranty Liability) (Details) - USD ($) $ in Thousands</t>
  </si>
  <si>
    <t>Self Insurance Reserve</t>
  </si>
  <si>
    <t>Expenses Associated with Self Insurance</t>
  </si>
  <si>
    <t>Payments, Net of Recoveries for Self Insurance</t>
  </si>
  <si>
    <t>[2]</t>
  </si>
  <si>
    <t>Balance at beginning of period</t>
  </si>
  <si>
    <t>Warranties issued</t>
  </si>
  <si>
    <t>Adjustments</t>
  </si>
  <si>
    <t>[3]</t>
  </si>
  <si>
    <t>Balance at end of period</t>
  </si>
  <si>
    <t>These expenses are included in selling, general and administrative expenses and are largely offset by contributions from subcontractors participating in the wrap-up policy.</t>
  </si>
  <si>
    <t>Recoveries are reflected in the period we receive funds from subcontractors and/or their insurers.</t>
  </si>
  <si>
    <t>Legal Matters (Details) - May. 31, 2015 $ in Millions</t>
  </si>
  <si>
    <t>USD ($)amemberplaintiff</t>
  </si>
  <si>
    <t>Nevada Development Contract Litigation</t>
  </si>
  <si>
    <t>Acres of purchased land by LVDA | a</t>
  </si>
  <si>
    <t>Expected compensatory damages</t>
  </si>
  <si>
    <t>Expected interest charges</t>
  </si>
  <si>
    <t>Edwards, K. [Member]</t>
  </si>
  <si>
    <t>Loss Contingency, Number of Plaintiffs | plaintiff</t>
  </si>
  <si>
    <t>Edwards, K. and Andrea L. Bejenaru, et. al. [Member] [Member]</t>
  </si>
  <si>
    <t>Andrea L. Bejenaru, et. al. [Member]</t>
  </si>
  <si>
    <t>Loss Contingency, Number of Plaintiffs | member</t>
  </si>
  <si>
    <t>Stockholders' Equity (Details) - USD ($) shares in Thousands, $ in Thousands</t>
  </si>
  <si>
    <t>Class of Stock [Line Items]</t>
  </si>
  <si>
    <t>Stock Issued During Period, Value, Restricted Stock Award, Net of Forfeitures</t>
  </si>
  <si>
    <t>Increase (Decrease) in Stockholders' Equity [Roll Forward]</t>
  </si>
  <si>
    <t>Beginning balance</t>
  </si>
  <si>
    <t>Net income (loss)</t>
  </si>
  <si>
    <t>Dividends on common stock</t>
  </si>
  <si>
    <t>Treasury Stock, Value, Acquired, Cost Method</t>
  </si>
  <si>
    <t>Ending balance</t>
  </si>
  <si>
    <t>Share-based Compensation Arrangement by Share-based Payment Award, Options, Exercises in Period</t>
  </si>
  <si>
    <t>Common Stock</t>
  </si>
  <si>
    <t>Stock Issued During Period, Shares, Restricted Stock Award, Net of Forfeitures</t>
  </si>
  <si>
    <t>Paid-in Capital</t>
  </si>
  <si>
    <t>Retained Earnings</t>
  </si>
  <si>
    <t>Accumulated Other Comprehensive Income</t>
  </si>
  <si>
    <t>Trust for Benefit of Employees [Member]</t>
  </si>
  <si>
    <t>Treasury Stock</t>
  </si>
  <si>
    <t>Stockholders' Equity (Narratives) (Details) - Debt Instrument, Name [Domain] - USD ($) $ / shares in Units, $ in Thousands</t>
  </si>
  <si>
    <t>Jul. 17, 2014</t>
  </si>
  <si>
    <t>Dividend paid in each quarter (in dollars per share)</t>
  </si>
  <si>
    <t>Number of common stock, authorized, approved under a board approved stock repurchase program</t>
  </si>
  <si>
    <t>Common stock reserve, shares</t>
  </si>
  <si>
    <t>Treasury Stock, Value</t>
  </si>
  <si>
    <t>Director Stock Units [Domain]</t>
  </si>
  <si>
    <t>Stock-Based Compensation (Outstanding and Exercisable Stock Options) (Details) - May. 31, 2015 - $ / shares</t>
  </si>
  <si>
    <t>Options</t>
  </si>
  <si>
    <t>Options outstanding at beginning of period, options</t>
  </si>
  <si>
    <t>Granted, options</t>
  </si>
  <si>
    <t>Exercised, options</t>
  </si>
  <si>
    <t>Cancelled, options</t>
  </si>
  <si>
    <t>Options outstanding at end of period, options</t>
  </si>
  <si>
    <t>Options exercisable at end of period</t>
  </si>
  <si>
    <t>Weighted Average Exercise Price in dollars per share</t>
  </si>
  <si>
    <t>Options outstanding at beginning of period, weighted average exercise price in dollars per share</t>
  </si>
  <si>
    <t>Granted, weighted average exercise price in dollars per share</t>
  </si>
  <si>
    <t>Exercised, weighted average exercise price in dollars per share</t>
  </si>
  <si>
    <t>Cancelled, weighted average exercise price in dollars per share</t>
  </si>
  <si>
    <t>Options outstanding at end of period, weighted average exercise price in dollars per share</t>
  </si>
  <si>
    <t>Stock-Based Compensation (Narratives) (Details) - USD ($) $ in Millions</t>
  </si>
  <si>
    <t>Share-based Compensation Arrangement by Share-based Payment Award [Line Items]</t>
  </si>
  <si>
    <t>Weighted average remaining contractual life of stock options outstanding (in years)</t>
  </si>
  <si>
    <t>4 years 7 months</t>
  </si>
  <si>
    <t>Weighted average remaining contractual life of stock options exercisable (in years)</t>
  </si>
  <si>
    <t>3 years 11 months</t>
  </si>
  <si>
    <t>Share-based Compensation Arrangement by Share-based Payment Award, Options, Outstanding, Intrinsic Value</t>
  </si>
  <si>
    <t>Intrinsic value of stock options exercisable</t>
  </si>
  <si>
    <t>Stock Options</t>
  </si>
  <si>
    <t>Unrecognized compensation cost, total</t>
  </si>
  <si>
    <t>Stock-based compensation expense (income) associated with stock options, total</t>
  </si>
  <si>
    <t>Restricted Stock, Performance Unit sand Phantom Shares [Member]</t>
  </si>
  <si>
    <t>Supplemental Disclosure to Consolidated Statements of Cash Flows (Details) - USD ($) $ in Thousands</t>
  </si>
  <si>
    <t>Summary of cash and cash equivalents at end of period:</t>
  </si>
  <si>
    <t>Supplemental disclosures of cash flow information:</t>
  </si>
  <si>
    <t>Interest paid, net of amounts capitalized</t>
  </si>
  <si>
    <t>Income taxes paid</t>
  </si>
  <si>
    <t>Supplemental disclosures of noncash activities:</t>
  </si>
  <si>
    <t>Increase (decrease) in consolidated inventories not owned</t>
  </si>
  <si>
    <t>Cost of inventories acquired through seller financing</t>
  </si>
  <si>
    <t>Homebuilding</t>
  </si>
  <si>
    <t>Inspirada Builders LLC [Member]</t>
  </si>
  <si>
    <t>Increase in inventories due to distribution of land from unconsolidated joint venture</t>
  </si>
  <si>
    <t>Tax Increment Financing Entities (TIFE)</t>
  </si>
  <si>
    <t>Supplemental Guarantor Information (Narrative) (Details)</t>
  </si>
  <si>
    <t>Ownership share in guarantor subsidiaries (percent)</t>
  </si>
  <si>
    <t>100.00%</t>
  </si>
  <si>
    <t>Line of credit facility, significant subsidiary threshold, percent</t>
  </si>
  <si>
    <t>5.00%</t>
  </si>
  <si>
    <t>Line of credit facility, non guarantor subsidiary threshold, percent</t>
  </si>
  <si>
    <t>10.00%</t>
  </si>
  <si>
    <t>Supplemental Guarantor Information (Condensed Consolidated Statements of Operations) (Details) - USD ($) $ in Thousands</t>
  </si>
  <si>
    <t>Operating income (loss)</t>
  </si>
  <si>
    <t>Intercompany Interest Income (Expense)</t>
  </si>
  <si>
    <t>Income (Loss) from Subsidiaries, Net of Tax</t>
  </si>
  <si>
    <t>KB Home Corporate</t>
  </si>
  <si>
    <t>Guarantor Subsidiaries</t>
  </si>
  <si>
    <t>Non-Guarantor Subsidiaries</t>
  </si>
  <si>
    <t>Consolidating Adjustments</t>
  </si>
  <si>
    <t>Homebuilding [Member] | KB Home Corporate</t>
  </si>
  <si>
    <t>Homebuilding [Member] | Guarantor Subsidiaries</t>
  </si>
  <si>
    <t>Homebuilding [Member] | Non-Guarantor Subsidiaries</t>
  </si>
  <si>
    <t>Homebuilding [Member] | Consolidating Adjustments</t>
  </si>
  <si>
    <t>Financial services [Member] | KB Home Corporate</t>
  </si>
  <si>
    <t>Financial services [Member] | Guarantor Subsidiaries</t>
  </si>
  <si>
    <t>Financial services [Member] | Non-Guarantor Subsidiaries</t>
  </si>
  <si>
    <t>Financial services [Member] | Consolidating Adjustments</t>
  </si>
  <si>
    <t>Supplemental Guarantor Information (Condensed Consolidated Balance Sheets) (Details) - USD ($) $ in Thousands</t>
  </si>
  <si>
    <t>Cash and Cash Equivalents, at Carrying Value</t>
  </si>
  <si>
    <t>Investments in and Advances to Affiliates, Amount of Equity</t>
  </si>
  <si>
    <t>Due from Affiliates</t>
  </si>
  <si>
    <t>Due to Affiliate</t>
  </si>
  <si>
    <t>Stockholders' equity</t>
  </si>
  <si>
    <t>Supplemental Guarantor Information (Condensed Consolidated Statements of Cash Flows) (Details) - USD ($) $ in Thousands</t>
  </si>
  <si>
    <t>Intercompany</t>
  </si>
  <si>
    <t>Subsequent Event (Details) - USD ($) $ in Thousands</t>
  </si>
  <si>
    <t>Jun. 15, 2015</t>
  </si>
  <si>
    <t>Subsequent Event [Line Items]</t>
  </si>
  <si>
    <t>Subsequent Event [Member] | Senior Notes [Member] | Senior Notes Due Two Thousand Fifteen at Six Point Two Five Percent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_);_(&quot;$ &quot;(#,##0.0)" numFmtId="168"/>
    <numFmt formatCode="#,##0.0000_);(#,##0.0000)" numFmtId="169"/>
    <numFmt formatCode="_(&quot;Level &quot;#,##0_);_(&quot;Level &quot;(#,##0)" numFmtId="170"/>
    <numFmt formatCode="_(&quot;$ &quot;#,##0.000_);_(&quot;$ &quot;(#,##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4"/>
  </cols>
  <sheetData>
    <row spans="1:2" r="1">
      <c t="s" s="1" r="A1">
        <v>0</v>
      </c>
      <c t="s" s="2" r="B1">
        <v>1</v>
      </c>
    </row>
    <row spans="1:2" r="2">
      <c t="s" s="3" r="A2">
        <v>2</v>
      </c>
    </row>
    <row spans="1:2" r="3">
      <c t="s" s="4" r="A3">
        <v>3</v>
      </c>
      <c t="s" s="4" r="B3">
        <v>4</v>
      </c>
    </row>
    <row spans="1:2" r="4">
      <c t="s" s="4" r="A4">
        <v>5</v>
      </c>
      <c t="n" s="5" r="B4">
        <v>795266</v>
      </c>
    </row>
    <row spans="1:2" r="5">
      <c t="s" s="4" r="A5">
        <v>6</v>
      </c>
      <c t="s" s="4" r="B5">
        <v>7</v>
      </c>
    </row>
    <row spans="1:2" r="6">
      <c t="s" s="4" r="A6">
        <v>8</v>
      </c>
      <c t="s" s="4" r="B6">
        <v>9</v>
      </c>
    </row>
    <row spans="1:2" r="7">
      <c t="s" s="4" r="A7">
        <v>10</v>
      </c>
      <c t="s" s="4" r="B7">
        <v>11</v>
      </c>
    </row>
    <row spans="1:2" r="8">
      <c t="s" s="4" r="A8">
        <v>12</v>
      </c>
      <c t="n" s="5" r="B8">
        <v>2015</v>
      </c>
    </row>
    <row spans="1:2" r="9">
      <c t="s" s="4" r="A9">
        <v>13</v>
      </c>
      <c t="s" s="6" r="B9">
        <v>14</v>
      </c>
    </row>
    <row spans="1:2" r="10">
      <c t="s" s="4" r="A10">
        <v>15</v>
      </c>
      <c t="s" s="4" r="B10">
        <v>16</v>
      </c>
    </row>
    <row spans="1:2" r="11">
      <c t="s" s="4" r="A11">
        <v>17</v>
      </c>
      <c t="s" s="4" r="B11">
        <v>18</v>
      </c>
    </row>
    <row spans="1:2" r="12">
      <c t="s" s="4" r="A12">
        <v>19</v>
      </c>
      <c t="n" s="5" r="B12">
        <v>9201717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15</v>
      </c>
      <c t="s" s="2" r="B1">
        <v>22</v>
      </c>
    </row>
    <row spans="1:2" r="2">
      <c t="s" s="2" r="B2">
        <v>23</v>
      </c>
    </row>
    <row spans="1:2" r="3">
      <c t="s" s="3" r="A3">
        <v>116</v>
      </c>
    </row>
    <row spans="1:2" r="4">
      <c t="s" s="4" r="A4">
        <v>115</v>
      </c>
      <c t="s" s="4"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8</v>
      </c>
      <c t="s" s="2" r="B1">
        <v>22</v>
      </c>
    </row>
    <row spans="1:2" r="2">
      <c t="s" s="2" r="B2">
        <v>23</v>
      </c>
    </row>
    <row spans="1:2" r="3">
      <c t="s" s="3" r="A3">
        <v>119</v>
      </c>
    </row>
    <row spans="1:2" r="4">
      <c t="s" s="4" r="A4">
        <v>118</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21</v>
      </c>
      <c t="s" s="2" r="B1">
        <v>22</v>
      </c>
    </row>
    <row spans="1:2" r="2">
      <c t="s" s="2" r="B2">
        <v>23</v>
      </c>
    </row>
    <row spans="1:2" r="3">
      <c t="s" s="3" r="A3">
        <v>122</v>
      </c>
    </row>
    <row spans="1:2" r="4">
      <c t="s" s="4" r="A4">
        <v>121</v>
      </c>
      <c t="s" s="4"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4</v>
      </c>
      <c t="s" s="2" r="B1">
        <v>22</v>
      </c>
    </row>
    <row spans="1:2" r="2">
      <c t="s" s="2" r="B2">
        <v>23</v>
      </c>
    </row>
    <row spans="1:2" r="3">
      <c t="s" s="3" r="A3">
        <v>125</v>
      </c>
    </row>
    <row spans="1:2" r="4">
      <c t="s" s="4" r="A4">
        <v>124</v>
      </c>
      <c t="s" s="4"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7</v>
      </c>
      <c t="s" s="2" r="B1">
        <v>22</v>
      </c>
    </row>
    <row spans="1:2" r="2">
      <c t="s" s="2" r="B2">
        <v>23</v>
      </c>
    </row>
    <row spans="1:2" r="3">
      <c t="s" s="3" r="A3">
        <v>128</v>
      </c>
    </row>
    <row spans="1:2" r="4">
      <c t="s" s="4" r="A4">
        <v>127</v>
      </c>
      <c t="s" s="4" r="B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22</v>
      </c>
    </row>
    <row spans="1:2" r="2">
      <c t="s" s="2" r="B2">
        <v>23</v>
      </c>
    </row>
    <row spans="1:2" r="3">
      <c t="s" s="3" r="A3">
        <v>131</v>
      </c>
    </row>
    <row spans="1:2" r="4">
      <c t="s" s="4" r="A4">
        <v>130</v>
      </c>
      <c t="s" s="4"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3</v>
      </c>
      <c t="s" s="2" r="B1">
        <v>22</v>
      </c>
    </row>
    <row spans="1:2" r="2">
      <c t="s" s="2" r="B2">
        <v>23</v>
      </c>
    </row>
    <row spans="1:2" r="3">
      <c t="s" s="3" r="A3">
        <v>134</v>
      </c>
    </row>
    <row spans="1:2" r="4">
      <c t="s" s="4" r="A4">
        <v>133</v>
      </c>
      <c t="s" s="4" r="B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6</v>
      </c>
      <c t="s" s="2" r="B1">
        <v>22</v>
      </c>
    </row>
    <row spans="1:2" r="2">
      <c t="s" s="2" r="B2">
        <v>23</v>
      </c>
    </row>
    <row spans="1:2" r="3">
      <c t="s" s="3" r="A3">
        <v>137</v>
      </c>
    </row>
    <row spans="1:2" r="4">
      <c t="s" s="4" r="A4">
        <v>136</v>
      </c>
      <c t="s" s="4" r="B4">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9</v>
      </c>
      <c t="s" s="2" r="B1">
        <v>22</v>
      </c>
    </row>
    <row spans="1:2" r="2">
      <c t="s" s="2" r="B2">
        <v>23</v>
      </c>
    </row>
    <row spans="1:2" r="3">
      <c t="s" s="3" r="A3">
        <v>140</v>
      </c>
    </row>
    <row spans="1:2" r="4">
      <c t="s" s="4" r="A4">
        <v>139</v>
      </c>
      <c t="s" s="4" r="B4">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22</v>
      </c>
    </row>
    <row spans="1:2" r="2">
      <c t="s" s="2" r="B2">
        <v>23</v>
      </c>
    </row>
    <row spans="1:2" r="3">
      <c t="s" s="3" r="A3">
        <v>140</v>
      </c>
    </row>
    <row spans="1:2" r="4">
      <c t="s" s="4" r="A4">
        <v>142</v>
      </c>
      <c t="s" s="4" r="B4">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v>
      </c>
      <c t="s" s="2" r="B1">
        <v>21</v>
      </c>
      <c t="s" s="2" r="D1">
        <v>22</v>
      </c>
    </row>
    <row spans="1:5" r="2">
      <c t="s" s="2" r="B2">
        <v>23</v>
      </c>
      <c t="s" s="2" r="C2">
        <v>24</v>
      </c>
      <c t="s" s="2" r="D2">
        <v>23</v>
      </c>
      <c t="s" s="2" r="E2">
        <v>24</v>
      </c>
    </row>
    <row spans="1:5" r="3">
      <c t="s" s="4" r="A3">
        <v>25</v>
      </c>
      <c t="n" s="7" r="B3">
        <v>622969</v>
      </c>
      <c t="n" s="7" r="C3">
        <v>565007</v>
      </c>
      <c t="n" s="7" r="D3">
        <v>1203090</v>
      </c>
      <c t="n" s="7" r="E3">
        <v>1015694</v>
      </c>
    </row>
    <row spans="1:5" r="4">
      <c t="s" s="3" r="A4">
        <v>26</v>
      </c>
    </row>
    <row spans="1:5" r="5">
      <c t="s" s="4" r="A5">
        <v>27</v>
      </c>
      <c t="n" s="5" r="B5">
        <v>620804</v>
      </c>
      <c t="n" s="5" r="C5">
        <v>562396</v>
      </c>
      <c t="n" s="5" r="D5">
        <v>1198692</v>
      </c>
      <c t="n" s="5" r="E5">
        <v>1010663</v>
      </c>
    </row>
    <row spans="1:5" r="6">
      <c t="s" s="4" r="A6">
        <v>28</v>
      </c>
      <c t="n" s="5" r="B6">
        <v>-524410</v>
      </c>
      <c t="n" s="5" r="C6">
        <v>-456560</v>
      </c>
      <c t="n" s="5" r="D6">
        <v>-1016828</v>
      </c>
      <c t="n" s="5" r="E6">
        <v>-825834</v>
      </c>
    </row>
    <row spans="1:5" r="7">
      <c t="s" s="4" r="A7">
        <v>29</v>
      </c>
      <c t="n" s="5" r="B7">
        <v>-78532</v>
      </c>
      <c t="n" s="5" r="C7">
        <v>-71544</v>
      </c>
      <c t="n" s="5" r="D7">
        <v>-149604</v>
      </c>
      <c t="n" s="5" r="E7">
        <v>-132818</v>
      </c>
    </row>
    <row spans="1:5" r="8">
      <c t="s" s="4" r="A8">
        <v>30</v>
      </c>
      <c t="n" s="5" r="B8">
        <v>17862</v>
      </c>
      <c t="n" s="5" r="C8">
        <v>34292</v>
      </c>
      <c t="n" s="5" r="D8">
        <v>32260</v>
      </c>
      <c t="n" s="5" r="E8">
        <v>52011</v>
      </c>
    </row>
    <row spans="1:5" r="9">
      <c t="s" s="4" r="A9">
        <v>31</v>
      </c>
      <c t="n" s="5" r="B9">
        <v>152</v>
      </c>
      <c t="n" s="5" r="C9">
        <v>115</v>
      </c>
      <c t="n" s="5" r="D9">
        <v>255</v>
      </c>
      <c t="n" s="5" r="E9">
        <v>283</v>
      </c>
    </row>
    <row spans="1:5" r="10">
      <c t="s" s="4" r="A10">
        <v>32</v>
      </c>
      <c t="n" s="5" r="B10">
        <v>-8118</v>
      </c>
      <c t="n" s="5" r="C10">
        <v>-8558</v>
      </c>
      <c t="n" s="5" r="D10">
        <v>-13456</v>
      </c>
      <c t="n" s="5" r="E10">
        <v>-19834</v>
      </c>
    </row>
    <row spans="1:5" r="11">
      <c t="s" s="4" r="A11">
        <v>33</v>
      </c>
      <c t="n" s="5" r="D11">
        <v>1607</v>
      </c>
      <c t="n" s="5" r="E11">
        <v>1900</v>
      </c>
    </row>
    <row spans="1:5" r="12">
      <c t="s" s="4" r="A12">
        <v>34</v>
      </c>
      <c t="n" s="5" r="B12">
        <v>12673</v>
      </c>
      <c t="n" s="5" r="C12">
        <v>26924</v>
      </c>
      <c t="n" s="5" r="D12">
        <v>23172</v>
      </c>
      <c t="n" s="5" r="E12">
        <v>37687</v>
      </c>
    </row>
    <row spans="1:5" r="13">
      <c t="s" s="3" r="A13">
        <v>35</v>
      </c>
    </row>
    <row spans="1:5" r="14">
      <c t="s" s="4" r="A14">
        <v>27</v>
      </c>
      <c t="n" s="5" r="B14">
        <v>2165</v>
      </c>
      <c t="n" s="5" r="C14">
        <v>2611</v>
      </c>
      <c t="n" s="5" r="D14">
        <v>4398</v>
      </c>
      <c t="n" s="5" r="E14">
        <v>5031</v>
      </c>
    </row>
    <row spans="1:5" r="15">
      <c t="s" s="4" r="A15">
        <v>36</v>
      </c>
      <c t="n" s="5" r="B15">
        <v>-928</v>
      </c>
      <c t="n" s="5" r="C15">
        <v>-852</v>
      </c>
      <c t="n" s="5" r="D15">
        <v>-1892</v>
      </c>
      <c t="n" s="5" r="E15">
        <v>-1704</v>
      </c>
    </row>
    <row spans="1:5" r="16">
      <c t="s" s="4" r="A16">
        <v>37</v>
      </c>
      <c t="n" s="5" r="B16">
        <v>-3100</v>
      </c>
      <c t="n" s="5" r="C16">
        <v>-300</v>
      </c>
      <c t="n" s="5" r="D16">
        <v>-5800</v>
      </c>
      <c t="n" s="5" r="E16">
        <v>-500</v>
      </c>
    </row>
    <row spans="1:5" r="17">
      <c t="s" s="4" r="A17">
        <v>38</v>
      </c>
      <c t="n" s="7" r="B17">
        <v>9573</v>
      </c>
      <c t="n" s="7" r="C17">
        <v>26624</v>
      </c>
      <c t="n" s="7" r="D17">
        <v>17372</v>
      </c>
      <c t="n" s="7" r="E17">
        <v>37187</v>
      </c>
    </row>
    <row spans="1:5" r="18">
      <c t="s" s="4" r="A18">
        <v>39</v>
      </c>
      <c t="n" s="8" r="B18">
        <v>0.1</v>
      </c>
      <c t="n" s="8" r="C18">
        <v>0.3</v>
      </c>
      <c t="n" s="8" r="D18">
        <v>0.19</v>
      </c>
      <c t="n" s="8" r="E18">
        <v>0.43</v>
      </c>
    </row>
    <row spans="1:5" r="19">
      <c t="s" s="4" r="A19">
        <v>40</v>
      </c>
      <c t="n" s="8" r="B19">
        <v>0.1</v>
      </c>
      <c t="n" s="8" r="C19">
        <v>0.27</v>
      </c>
      <c t="n" s="8" r="D19">
        <v>0.18</v>
      </c>
      <c t="n" s="8" r="E19">
        <v>0.4</v>
      </c>
    </row>
    <row spans="1:5" r="20">
      <c t="s" s="4" r="A20">
        <v>41</v>
      </c>
      <c t="n" s="5" r="B20">
        <v>91995</v>
      </c>
      <c t="n" s="5" r="C20">
        <v>89529</v>
      </c>
      <c t="n" s="5" r="D20">
        <v>91974</v>
      </c>
      <c t="n" s="5" r="E20">
        <v>86668</v>
      </c>
    </row>
    <row spans="1:5" r="21">
      <c t="s" s="4" r="A21">
        <v>42</v>
      </c>
      <c t="n" s="5" r="B21">
        <v>101544</v>
      </c>
      <c t="n" s="5" r="C21">
        <v>99508</v>
      </c>
      <c t="n" s="5" r="D21">
        <v>101470</v>
      </c>
      <c t="n" s="5" r="E21">
        <v>96759</v>
      </c>
    </row>
    <row spans="1:5" r="22">
      <c t="s" s="4" r="A22">
        <v>43</v>
      </c>
      <c t="n" s="9" r="B22">
        <v>0.025</v>
      </c>
      <c t="n" s="9" r="C22">
        <v>0.025</v>
      </c>
      <c t="n" s="8" r="D22">
        <v>0.05</v>
      </c>
      <c t="n" s="8" r="E22">
        <v>0.05</v>
      </c>
    </row>
    <row spans="1:5" r="23">
      <c t="s" s="4" r="A23">
        <v>44</v>
      </c>
    </row>
    <row spans="1:5" r="24">
      <c t="s" s="4" r="A24">
        <v>25</v>
      </c>
      <c t="n" s="7" r="B24">
        <v>620804</v>
      </c>
      <c t="n" s="7" r="C24">
        <v>562396</v>
      </c>
      <c t="n" s="7" r="D24">
        <v>1198692</v>
      </c>
      <c t="n" s="7" r="E24">
        <v>1010663</v>
      </c>
    </row>
    <row spans="1:5" r="25">
      <c t="s" s="3" r="A25">
        <v>26</v>
      </c>
    </row>
    <row spans="1:5" r="26">
      <c t="s" s="4" r="A26">
        <v>33</v>
      </c>
      <c t="n" s="5" r="B26">
        <v>-411</v>
      </c>
      <c t="n" s="5" r="C26">
        <v>-678</v>
      </c>
      <c t="n" s="5" r="D26">
        <v>-758</v>
      </c>
      <c t="n" s="5" r="E26">
        <v>1912</v>
      </c>
    </row>
    <row spans="1:5" r="27">
      <c t="s" s="4" r="A27">
        <v>34</v>
      </c>
      <c t="n" s="5" r="B27">
        <v>9485</v>
      </c>
      <c t="n" s="5" r="C27">
        <v>25171</v>
      </c>
      <c t="n" s="5" r="D27">
        <v>18301</v>
      </c>
      <c t="n" s="5" r="E27">
        <v>34372</v>
      </c>
    </row>
    <row spans="1:5" r="28">
      <c t="s" s="4" r="A28">
        <v>45</v>
      </c>
    </row>
    <row spans="1:5" r="29">
      <c t="s" s="4" r="A29">
        <v>25</v>
      </c>
      <c t="n" s="5" r="B29">
        <v>2165</v>
      </c>
      <c t="n" s="5" r="C29">
        <v>2611</v>
      </c>
      <c t="n" s="5" r="D29">
        <v>4398</v>
      </c>
      <c t="n" s="5" r="E29">
        <v>5031</v>
      </c>
    </row>
    <row spans="1:5" r="30">
      <c t="s" s="3" r="A30">
        <v>26</v>
      </c>
    </row>
    <row spans="1:5" r="31">
      <c t="s" s="4" r="A31">
        <v>30</v>
      </c>
      <c t="n" s="5" r="B31">
        <v>1237</v>
      </c>
      <c t="n" s="5" r="C31">
        <v>1759</v>
      </c>
      <c t="n" s="5" r="D31">
        <v>2506</v>
      </c>
      <c t="n" s="5" r="E31">
        <v>3327</v>
      </c>
    </row>
    <row spans="1:5" r="32">
      <c t="s" s="4" r="A32">
        <v>33</v>
      </c>
      <c t="n" s="5" r="B32">
        <v>1951</v>
      </c>
      <c t="n" s="5" r="C32">
        <v>-6</v>
      </c>
      <c t="n" s="5" r="D32">
        <v>2365</v>
      </c>
      <c t="n" s="5" r="E32">
        <v>-12</v>
      </c>
    </row>
    <row spans="1:5" r="33">
      <c t="s" s="4" r="A33">
        <v>34</v>
      </c>
      <c t="n" s="7" r="B33">
        <v>3188</v>
      </c>
      <c t="n" s="7" r="C33">
        <v>1753</v>
      </c>
      <c t="n" s="7" r="D33">
        <v>4871</v>
      </c>
      <c t="n" s="7" r="E33">
        <v>33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4</v>
      </c>
      <c t="s" s="2" r="B1">
        <v>22</v>
      </c>
    </row>
    <row spans="1:2" r="2">
      <c t="s" s="2" r="B2">
        <v>23</v>
      </c>
    </row>
    <row spans="1:2" r="3">
      <c t="s" s="3" r="A3">
        <v>145</v>
      </c>
    </row>
    <row spans="1:2" r="4">
      <c t="s" s="4" r="A4">
        <v>146</v>
      </c>
      <c t="s" s="4" r="B4">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8</v>
      </c>
      <c t="s" s="2" r="B1">
        <v>22</v>
      </c>
    </row>
    <row spans="1:2" r="2">
      <c t="s" s="2" r="B2">
        <v>23</v>
      </c>
    </row>
    <row spans="1:2" r="3">
      <c t="s" s="3" r="A3">
        <v>149</v>
      </c>
    </row>
    <row spans="1:2" r="4">
      <c t="s" s="4" r="A4">
        <v>148</v>
      </c>
      <c t="s" s="4" r="B4">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1</v>
      </c>
      <c t="s" s="2" r="B1">
        <v>22</v>
      </c>
    </row>
    <row spans="1:2" r="2">
      <c t="s" s="2" r="B2">
        <v>23</v>
      </c>
    </row>
    <row spans="1:2" r="3">
      <c t="s" s="3" r="A3">
        <v>152</v>
      </c>
    </row>
    <row spans="1:2" r="4">
      <c t="s" s="4" r="A4">
        <v>151</v>
      </c>
      <c t="s" s="4" r="B4">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4</v>
      </c>
      <c t="s" s="2" r="B1">
        <v>22</v>
      </c>
    </row>
    <row spans="1:2" r="2">
      <c t="s" s="2" r="B2">
        <v>23</v>
      </c>
    </row>
    <row spans="1:2" r="3">
      <c t="s" s="3" r="A3">
        <v>155</v>
      </c>
    </row>
    <row spans="1:2" r="4">
      <c t="s" s="4" r="A4">
        <v>154</v>
      </c>
      <c t="s" s="4" r="B4">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22</v>
      </c>
    </row>
    <row spans="1:2" r="2">
      <c t="s" s="2" r="B2">
        <v>23</v>
      </c>
    </row>
    <row spans="1:2" r="3">
      <c t="s" s="3" r="A3">
        <v>158</v>
      </c>
    </row>
    <row spans="1:2" r="4">
      <c t="s" s="4" r="A4">
        <v>157</v>
      </c>
      <c t="s" s="4" r="B4">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60</v>
      </c>
      <c t="s" s="2" r="B1">
        <v>22</v>
      </c>
    </row>
    <row spans="1:2" r="2">
      <c t="s" s="2" r="B2">
        <v>23</v>
      </c>
    </row>
    <row spans="1:2" r="3">
      <c t="s" s="3" r="A3">
        <v>103</v>
      </c>
    </row>
    <row spans="1:2" r="4">
      <c t="s" s="4" r="A4">
        <v>161</v>
      </c>
      <c t="s" s="4" r="B4">
        <v>162</v>
      </c>
    </row>
    <row spans="1:2" r="5">
      <c t="s" s="4" r="A5">
        <v>163</v>
      </c>
      <c t="s" s="4" r="B5">
        <v>164</v>
      </c>
    </row>
    <row spans="1:2" r="6">
      <c t="s" s="4" r="A6">
        <v>165</v>
      </c>
      <c t="s" s="4" r="B6">
        <v>166</v>
      </c>
    </row>
    <row spans="1:2" r="7">
      <c t="s" s="4" r="A7">
        <v>167</v>
      </c>
      <c t="s" s="4" r="B7">
        <v>168</v>
      </c>
    </row>
    <row spans="1:2" r="8">
      <c t="s" s="4" r="A8">
        <v>169</v>
      </c>
      <c t="s" s="4" r="B8">
        <v>170</v>
      </c>
    </row>
    <row spans="1:2" r="9">
      <c t="s" s="4" r="A9">
        <v>171</v>
      </c>
      <c t="s" s="4" r="B9">
        <v>172</v>
      </c>
    </row>
    <row spans="1:2" r="10">
      <c t="s" s="4" r="A10">
        <v>173</v>
      </c>
      <c t="s" s="4" r="B10">
        <v>174</v>
      </c>
    </row>
    <row spans="1:2" r="11">
      <c t="s" s="4" r="A11">
        <v>175</v>
      </c>
      <c t="s" s="4" r="B11">
        <v>176</v>
      </c>
    </row>
    <row spans="1:2" r="12">
      <c t="s" s="4" r="A12">
        <v>177</v>
      </c>
      <c t="s" s="4" r="B12">
        <v>178</v>
      </c>
    </row>
    <row spans="1:2" r="13">
      <c t="s" s="4" r="A13">
        <v>179</v>
      </c>
      <c t="s" s="4" r="B13">
        <v>180</v>
      </c>
    </row>
    <row spans="1:2" r="14">
      <c t="s" s="4" r="A14">
        <v>181</v>
      </c>
      <c t="s" s="4" r="B14">
        <v>182</v>
      </c>
    </row>
    <row spans="1:2" r="15">
      <c t="s" s="4" r="A15">
        <v>183</v>
      </c>
      <c t="s" s="4" r="B15">
        <v>184</v>
      </c>
    </row>
    <row spans="1:2" r="16">
      <c t="s" s="4" r="A16">
        <v>185</v>
      </c>
      <c t="s" s="4" r="B16">
        <v>186</v>
      </c>
    </row>
    <row spans="1:2" r="17">
      <c t="s" s="4" r="A17">
        <v>187</v>
      </c>
      <c t="s" s="4" r="B17">
        <v>188</v>
      </c>
    </row>
    <row spans="1:2" r="18">
      <c t="s" s="4" r="A18">
        <v>189</v>
      </c>
      <c t="s" s="4" r="B18">
        <v>190</v>
      </c>
    </row>
    <row spans="1:2" r="19">
      <c t="s" s="4" r="A19">
        <v>191</v>
      </c>
      <c t="s" s="4" r="B19">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3</v>
      </c>
      <c t="s" s="2" r="B1">
        <v>22</v>
      </c>
    </row>
    <row spans="1:2" r="2">
      <c t="s" s="2" r="B2">
        <v>23</v>
      </c>
    </row>
    <row spans="1:2" r="3">
      <c t="s" s="3" r="A3">
        <v>106</v>
      </c>
    </row>
    <row spans="1:2" r="4">
      <c t="s" s="4" r="A4">
        <v>194</v>
      </c>
      <c t="s" s="4" r="B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96</v>
      </c>
      <c t="s" s="2" r="B1">
        <v>22</v>
      </c>
    </row>
    <row spans="1:2" r="2">
      <c t="s" s="2" r="B2">
        <v>23</v>
      </c>
    </row>
    <row spans="1:2" r="3">
      <c t="s" s="3" r="A3">
        <v>197</v>
      </c>
    </row>
    <row spans="1:2" r="4">
      <c t="s" s="4" r="A4">
        <v>198</v>
      </c>
      <c t="s" s="4" r="B4">
        <v>199</v>
      </c>
    </row>
    <row spans="1:2" r="5">
      <c t="s" s="4" r="A5">
        <v>45</v>
      </c>
    </row>
    <row spans="1:2" r="6">
      <c t="s" s="3" r="A6">
        <v>197</v>
      </c>
    </row>
    <row spans="1:2" r="7">
      <c t="s" s="4" r="A7">
        <v>200</v>
      </c>
      <c t="s" s="4" r="B7">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2</v>
      </c>
      <c t="s" s="2" r="B1">
        <v>22</v>
      </c>
    </row>
    <row spans="1:2" r="2">
      <c t="s" s="2" r="B2">
        <v>23</v>
      </c>
    </row>
    <row spans="1:2" r="3">
      <c t="s" s="3" r="A3">
        <v>111</v>
      </c>
    </row>
    <row spans="1:2" r="4">
      <c t="s" s="4" r="A4">
        <v>203</v>
      </c>
      <c t="s" s="4" r="B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05</v>
      </c>
      <c t="s" s="2" r="B1">
        <v>22</v>
      </c>
    </row>
    <row spans="1:2" r="2">
      <c t="s" s="2" r="B2">
        <v>23</v>
      </c>
    </row>
    <row spans="1:2" r="3">
      <c t="s" s="3" r="A3">
        <v>113</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6</v>
      </c>
      <c t="s" s="2" r="B1">
        <v>23</v>
      </c>
      <c t="s" s="2" r="C1">
        <v>47</v>
      </c>
    </row>
    <row spans="1:3" r="2">
      <c t="s" s="3" r="A2">
        <v>48</v>
      </c>
    </row>
    <row spans="1:3" r="3">
      <c t="s" s="4" r="A3">
        <v>49</v>
      </c>
      <c t="n" s="7" r="B3">
        <v>27213</v>
      </c>
      <c t="n" s="7" r="C3">
        <v>27235</v>
      </c>
    </row>
    <row spans="1:3" r="4">
      <c t="s" s="4" r="A4">
        <v>50</v>
      </c>
      <c t="n" s="5" r="B4">
        <v>151578</v>
      </c>
      <c t="n" s="5" r="C4">
        <v>125488</v>
      </c>
    </row>
    <row spans="1:3" r="5">
      <c t="s" s="4" r="A5">
        <v>51</v>
      </c>
      <c t="n" s="5" r="B5">
        <v>3393672</v>
      </c>
      <c t="n" s="5" r="C5">
        <v>3218387</v>
      </c>
    </row>
    <row spans="1:3" r="6">
      <c t="s" s="4" r="A6">
        <v>52</v>
      </c>
      <c t="n" s="5" r="B6">
        <v>77935</v>
      </c>
      <c t="n" s="5" r="C6">
        <v>79441</v>
      </c>
    </row>
    <row spans="1:3" r="7">
      <c t="s" s="4" r="A7">
        <v>53</v>
      </c>
      <c t="n" s="5" r="B7">
        <v>819532</v>
      </c>
      <c t="n" s="5" r="C7">
        <v>825232</v>
      </c>
    </row>
    <row spans="1:3" r="8">
      <c t="s" s="4" r="A8">
        <v>54</v>
      </c>
      <c t="n" s="5" r="B8">
        <v>117745</v>
      </c>
      <c t="n" s="5" r="C8">
        <v>114915</v>
      </c>
    </row>
    <row spans="1:3" r="9">
      <c t="s" s="4" r="A9">
        <v>55</v>
      </c>
      <c t="n" s="5" r="B9">
        <v>5039060</v>
      </c>
      <c t="n" s="5" r="C9">
        <v>4757550</v>
      </c>
    </row>
    <row spans="1:3" r="10">
      <c t="s" s="3" r="A10">
        <v>56</v>
      </c>
    </row>
    <row spans="1:3" r="11">
      <c t="s" s="4" r="A11">
        <v>57</v>
      </c>
      <c t="n" s="5" r="B11">
        <v>164614</v>
      </c>
      <c t="n" s="5" r="C11">
        <v>172716</v>
      </c>
    </row>
    <row spans="1:3" r="12">
      <c t="s" s="4" r="A12">
        <v>58</v>
      </c>
      <c t="n" s="5" r="B12">
        <v>437115</v>
      </c>
      <c t="n" s="5" r="C12">
        <v>409882</v>
      </c>
    </row>
    <row spans="1:3" r="13">
      <c t="s" s="4" r="A13">
        <v>59</v>
      </c>
      <c t="n" s="5" r="B13">
        <v>2819510</v>
      </c>
      <c t="n" s="5" r="C13">
        <v>2576525</v>
      </c>
    </row>
    <row spans="1:3" r="14">
      <c t="s" s="4" r="A14">
        <v>60</v>
      </c>
      <c t="n" s="5" r="B14">
        <v>1985</v>
      </c>
      <c t="n" s="5" r="C14">
        <v>2517</v>
      </c>
    </row>
    <row spans="1:3" r="15">
      <c t="s" s="4" r="A15">
        <v>61</v>
      </c>
      <c t="n" s="5" r="B15">
        <v>115469</v>
      </c>
      <c t="n" s="5" r="C15">
        <v>115387</v>
      </c>
    </row>
    <row spans="1:3" r="16">
      <c t="s" s="4" r="A16">
        <v>62</v>
      </c>
      <c t="n" s="5" r="B16">
        <v>676228</v>
      </c>
      <c t="n" s="5" r="C16">
        <v>668857</v>
      </c>
    </row>
    <row spans="1:3" r="17">
      <c t="s" s="4" r="A17">
        <v>63</v>
      </c>
      <c t="n" s="5" r="B17">
        <v>1404029</v>
      </c>
      <c t="n" s="5" r="C17">
        <v>1391256</v>
      </c>
    </row>
    <row spans="1:3" r="18">
      <c t="s" s="4" r="A18">
        <v>64</v>
      </c>
      <c t="n" s="5" r="B18">
        <v>-21008</v>
      </c>
      <c t="n" s="5" r="C18">
        <v>-21008</v>
      </c>
    </row>
    <row spans="1:3" r="19">
      <c t="s" s="4" r="A19">
        <v>65</v>
      </c>
      <c t="n" s="5" r="B19">
        <v>-112106</v>
      </c>
      <c t="n" s="5" r="C19">
        <v>-112106</v>
      </c>
    </row>
    <row spans="1:3" r="20">
      <c t="s" s="4" r="A20">
        <v>66</v>
      </c>
      <c t="n" s="5" r="B20">
        <v>-446776</v>
      </c>
      <c t="n" s="5" r="C20">
        <v>-446476</v>
      </c>
    </row>
    <row spans="1:3" r="21">
      <c t="s" s="4" r="A21">
        <v>67</v>
      </c>
      <c t="n" s="5" r="B21">
        <v>1615836</v>
      </c>
      <c t="n" s="5" r="C21">
        <v>1595910</v>
      </c>
    </row>
    <row spans="1:3" r="22">
      <c t="s" s="4" r="A22">
        <v>68</v>
      </c>
      <c t="n" s="5" r="B22">
        <v>5039060</v>
      </c>
      <c t="n" s="5" r="C22">
        <v>4757550</v>
      </c>
    </row>
    <row spans="1:3" r="23">
      <c t="s" s="4" r="A23">
        <v>44</v>
      </c>
    </row>
    <row spans="1:3" r="24">
      <c t="s" s="3" r="A24">
        <v>48</v>
      </c>
    </row>
    <row spans="1:3" r="25">
      <c t="s" s="4" r="A25">
        <v>55</v>
      </c>
      <c t="n" s="5" r="B25">
        <v>5027595</v>
      </c>
      <c t="n" s="5" r="C25">
        <v>4747064</v>
      </c>
    </row>
    <row spans="1:3" r="26">
      <c t="s" s="3" r="A26">
        <v>56</v>
      </c>
    </row>
    <row spans="1:3" r="27">
      <c t="s" s="4" r="A27">
        <v>69</v>
      </c>
      <c t="n" s="5" r="B27">
        <v>3421239</v>
      </c>
      <c t="n" s="5" r="C27">
        <v>3159123</v>
      </c>
    </row>
    <row spans="1:3" r="28">
      <c t="s" s="4" r="A28">
        <v>45</v>
      </c>
    </row>
    <row spans="1:3" r="29">
      <c t="s" s="3" r="A29">
        <v>48</v>
      </c>
    </row>
    <row spans="1:3" r="30">
      <c t="s" s="4" r="A30">
        <v>50</v>
      </c>
      <c t="n" s="5" r="B30">
        <v>681</v>
      </c>
      <c t="n" s="5" r="C30">
        <v>1738</v>
      </c>
    </row>
    <row spans="1:3" r="31">
      <c t="s" s="4" r="A31">
        <v>52</v>
      </c>
      <c t="n" s="5" r="B31">
        <v>8514</v>
      </c>
      <c t="n" s="5" r="C31">
        <v>6149</v>
      </c>
    </row>
    <row spans="1:3" r="32">
      <c t="s" s="4" r="A32">
        <v>54</v>
      </c>
      <c t="n" s="5" r="B32">
        <v>102</v>
      </c>
      <c t="n" s="5" r="C32">
        <v>197</v>
      </c>
    </row>
    <row spans="1:3" r="33">
      <c t="s" s="4" r="A33">
        <v>55</v>
      </c>
      <c t="n" s="7" r="B33">
        <v>11465</v>
      </c>
      <c t="n" s="7" r="C33">
        <v>104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0</v>
      </c>
      <c t="s" s="2" r="B1">
        <v>22</v>
      </c>
    </row>
    <row spans="1:2" r="2">
      <c t="s" s="2" r="B2">
        <v>23</v>
      </c>
    </row>
    <row spans="1:2" r="3">
      <c t="s" s="3" r="A3">
        <v>119</v>
      </c>
    </row>
    <row spans="1:2" r="4">
      <c t="s" s="4" r="A4">
        <v>211</v>
      </c>
      <c t="s" s="4" r="B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13</v>
      </c>
      <c t="s" s="2" r="B1">
        <v>22</v>
      </c>
    </row>
    <row spans="1:2" r="2">
      <c t="s" s="2" r="B2">
        <v>23</v>
      </c>
    </row>
    <row spans="1:2" r="3">
      <c t="s" s="3" r="A3">
        <v>122</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0</v>
      </c>
      <c t="s" s="2" r="B1">
        <v>22</v>
      </c>
    </row>
    <row spans="1:2" r="2">
      <c t="s" s="2" r="B2">
        <v>23</v>
      </c>
    </row>
    <row spans="1:2" r="3">
      <c t="s" s="3" r="A3">
        <v>125</v>
      </c>
    </row>
    <row spans="1:2" r="4">
      <c t="s" s="4" r="A4">
        <v>221</v>
      </c>
      <c t="s" s="4" r="B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3</v>
      </c>
      <c t="s" s="2" r="B1">
        <v>22</v>
      </c>
    </row>
    <row spans="1:2" r="2">
      <c t="s" s="2" r="B2">
        <v>23</v>
      </c>
    </row>
    <row spans="1:2" r="3">
      <c t="s" s="3" r="A3">
        <v>128</v>
      </c>
    </row>
    <row spans="1:2" r="4">
      <c t="s" s="4" r="A4">
        <v>224</v>
      </c>
      <c t="s" s="4" r="B4">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6</v>
      </c>
      <c t="s" s="2" r="B1">
        <v>22</v>
      </c>
    </row>
    <row spans="1:2" r="2">
      <c t="s" s="2" r="B2">
        <v>23</v>
      </c>
    </row>
    <row spans="1:2" r="3">
      <c t="s" s="3" r="A3">
        <v>134</v>
      </c>
    </row>
    <row spans="1:2" r="4">
      <c t="s" s="4" r="A4">
        <v>227</v>
      </c>
      <c t="s" s="4" r="B4">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9</v>
      </c>
      <c t="s" s="2" r="B1">
        <v>22</v>
      </c>
    </row>
    <row spans="1:2" r="2">
      <c t="s" s="2" r="B2">
        <v>23</v>
      </c>
    </row>
    <row spans="1:2" r="3">
      <c t="s" s="3" r="A3">
        <v>137</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34</v>
      </c>
      <c t="s" s="2" r="B1">
        <v>22</v>
      </c>
    </row>
    <row spans="1:2" r="2">
      <c t="s" s="2" r="B2">
        <v>23</v>
      </c>
    </row>
    <row spans="1:2" r="3">
      <c t="s" s="3" r="A3">
        <v>140</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9</v>
      </c>
      <c t="s" s="2" r="B1">
        <v>22</v>
      </c>
    </row>
    <row spans="1:2" r="2">
      <c t="s" s="2" r="B2">
        <v>23</v>
      </c>
    </row>
    <row spans="1:2" r="3">
      <c t="s" s="3" r="A3">
        <v>145</v>
      </c>
    </row>
    <row spans="1:2" r="4">
      <c t="s" s="4" r="A4">
        <v>240</v>
      </c>
      <c t="s" s="4" r="B4">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2</v>
      </c>
      <c t="s" s="2" r="B1">
        <v>22</v>
      </c>
    </row>
    <row spans="1:2" r="2">
      <c t="s" s="2" r="B2">
        <v>23</v>
      </c>
    </row>
    <row spans="1:2" r="3">
      <c t="s" s="3" r="A3">
        <v>149</v>
      </c>
    </row>
    <row spans="1:2" r="4">
      <c t="s" s="4" r="A4">
        <v>243</v>
      </c>
      <c t="s" s="4" r="B4">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5</v>
      </c>
      <c t="s" s="2" r="B1">
        <v>22</v>
      </c>
    </row>
    <row spans="1:2" r="2">
      <c t="s" s="2" r="B2">
        <v>23</v>
      </c>
    </row>
    <row spans="1:2" r="3">
      <c t="s" s="3" r="A3">
        <v>152</v>
      </c>
    </row>
    <row spans="1:2" r="4">
      <c t="s" s="4" r="A4">
        <v>246</v>
      </c>
      <c t="s" s="4" r="B4">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22</v>
      </c>
    </row>
    <row spans="1:3" r="2">
      <c t="s" s="2" r="B2">
        <v>23</v>
      </c>
      <c t="s" s="2" r="C2">
        <v>24</v>
      </c>
    </row>
    <row spans="1:3" r="3">
      <c t="s" s="3" r="A3">
        <v>71</v>
      </c>
    </row>
    <row spans="1:3" r="4">
      <c t="s" s="4" r="A4">
        <v>72</v>
      </c>
      <c t="n" s="7" r="B4">
        <v>-17372</v>
      </c>
      <c t="n" s="7" r="C4">
        <v>-37187</v>
      </c>
    </row>
    <row spans="1:3" r="5">
      <c t="s" s="3" r="A5">
        <v>73</v>
      </c>
    </row>
    <row spans="1:3" r="6">
      <c t="s" s="4" r="A6">
        <v>74</v>
      </c>
      <c t="n" s="5" r="B6">
        <v>-1607</v>
      </c>
      <c t="n" s="5" r="C6">
        <v>-1900</v>
      </c>
    </row>
    <row spans="1:3" r="7">
      <c t="s" s="4" r="A7">
        <v>75</v>
      </c>
      <c t="n" s="5" r="B7">
        <v>3914</v>
      </c>
      <c t="n" s="5" r="C7">
        <v>3360</v>
      </c>
    </row>
    <row spans="1:3" r="8">
      <c t="s" s="4" r="A8">
        <v>76</v>
      </c>
      <c t="n" s="5" r="B8">
        <v>1646</v>
      </c>
      <c t="n" s="5" r="C8">
        <v>1026</v>
      </c>
    </row>
    <row spans="1:3" r="9">
      <c t="s" s="4" r="A9">
        <v>77</v>
      </c>
      <c t="n" s="5" r="B9">
        <v>5700</v>
      </c>
      <c t="n" s="5" r="C9">
        <v>0</v>
      </c>
    </row>
    <row spans="1:3" r="10">
      <c t="s" s="4" r="A10">
        <v>78</v>
      </c>
      <c t="n" s="5" r="B10">
        <v>7428</v>
      </c>
      <c t="n" s="5" r="C10">
        <v>3725</v>
      </c>
    </row>
    <row spans="1:3" r="11">
      <c t="s" s="4" r="A11">
        <v>79</v>
      </c>
      <c t="n" s="5" r="B11">
        <v>984</v>
      </c>
      <c t="n" s="5" r="C11">
        <v>790</v>
      </c>
    </row>
    <row spans="1:3" r="12">
      <c t="s" s="3" r="A12">
        <v>80</v>
      </c>
    </row>
    <row spans="1:3" r="13">
      <c t="s" s="4" r="A13">
        <v>50</v>
      </c>
      <c t="n" s="5" r="B13">
        <v>-17999</v>
      </c>
      <c t="n" s="5" r="C13">
        <v>-17101</v>
      </c>
    </row>
    <row spans="1:3" r="14">
      <c t="s" s="4" r="A14">
        <v>51</v>
      </c>
      <c t="n" s="5" r="B14">
        <v>-116664</v>
      </c>
      <c t="n" s="5" r="C14">
        <v>-579173</v>
      </c>
    </row>
    <row spans="1:3" r="15">
      <c t="s" s="4" r="A15">
        <v>81</v>
      </c>
      <c t="n" s="5" r="B15">
        <v>-34048</v>
      </c>
      <c t="n" s="5" r="C15">
        <v>2474</v>
      </c>
    </row>
    <row spans="1:3" r="16">
      <c t="s" s="4" r="A16">
        <v>82</v>
      </c>
      <c t="n" s="5" r="B16">
        <v>-2626</v>
      </c>
      <c t="n" s="5" r="C16">
        <v>-4917</v>
      </c>
    </row>
    <row spans="1:3" r="17">
      <c t="s" s="4" r="A17">
        <v>83</v>
      </c>
      <c t="n" s="5" r="B17">
        <v>-135900</v>
      </c>
      <c t="n" s="5" r="C17">
        <v>-554529</v>
      </c>
    </row>
    <row spans="1:3" r="18">
      <c t="s" s="3" r="A18">
        <v>84</v>
      </c>
    </row>
    <row spans="1:3" r="19">
      <c t="s" s="4" r="A19">
        <v>85</v>
      </c>
      <c t="n" s="5" r="B19">
        <v>-13244</v>
      </c>
      <c t="n" s="5" r="C19">
        <v>-16242</v>
      </c>
    </row>
    <row spans="1:3" r="20">
      <c t="s" s="4" r="A20">
        <v>86</v>
      </c>
      <c t="n" s="5" r="B20">
        <v>0</v>
      </c>
      <c t="n" s="5" r="C20">
        <v>10110</v>
      </c>
    </row>
    <row spans="1:3" r="21">
      <c t="s" s="4" r="A21">
        <v>87</v>
      </c>
      <c t="n" s="5" r="B21">
        <v>-1590</v>
      </c>
      <c t="n" s="5" r="C21">
        <v>-3012</v>
      </c>
    </row>
    <row spans="1:3" r="22">
      <c t="s" s="4" r="A22">
        <v>88</v>
      </c>
      <c t="n" s="5" r="B22">
        <v>-14834</v>
      </c>
      <c t="n" s="5" r="C22">
        <v>-9144</v>
      </c>
    </row>
    <row spans="1:3" r="23">
      <c t="s" s="3" r="A23">
        <v>89</v>
      </c>
    </row>
    <row spans="1:3" r="24">
      <c t="s" s="4" r="A24">
        <v>90</v>
      </c>
      <c t="n" s="5" r="B24">
        <v>22</v>
      </c>
      <c t="n" s="5" r="C24">
        <v>-2331</v>
      </c>
    </row>
    <row spans="1:3" r="25">
      <c t="s" s="4" r="A25">
        <v>91</v>
      </c>
      <c t="n" s="5" r="B25">
        <v>250000</v>
      </c>
      <c t="n" s="5" r="C25">
        <v>400000</v>
      </c>
    </row>
    <row spans="1:3" r="26">
      <c t="s" s="4" r="A26">
        <v>92</v>
      </c>
      <c t="n" s="5" r="B26">
        <v>-3337</v>
      </c>
      <c t="n" s="5" r="C26">
        <v>-5448</v>
      </c>
    </row>
    <row spans="1:3" r="27">
      <c t="s" s="4" r="A27">
        <v>93</v>
      </c>
      <c t="n" s="5" r="B27">
        <v>-7757</v>
      </c>
      <c t="n" s="5" r="C27">
        <v>-6476</v>
      </c>
    </row>
    <row spans="1:3" r="28">
      <c t="s" s="4" r="A28">
        <v>94</v>
      </c>
      <c t="n" s="5" r="B28">
        <v>0</v>
      </c>
      <c t="n" s="5" r="C28">
        <v>137045</v>
      </c>
    </row>
    <row spans="1:3" r="29">
      <c t="s" s="4" r="A29">
        <v>95</v>
      </c>
      <c t="n" s="5" r="B29">
        <v>25</v>
      </c>
      <c t="n" s="5" r="C29">
        <v>64</v>
      </c>
    </row>
    <row spans="1:3" r="30">
      <c t="s" s="4" r="A30">
        <v>96</v>
      </c>
      <c t="n" s="5" r="B30">
        <v>-4599</v>
      </c>
      <c t="n" s="5" r="C30">
        <v>-4388</v>
      </c>
    </row>
    <row spans="1:3" r="31">
      <c t="s" s="4" r="A31">
        <v>97</v>
      </c>
      <c t="n" s="5" r="B31">
        <v>-300</v>
      </c>
      <c t="n" s="5" r="C31">
        <v>-46</v>
      </c>
    </row>
    <row spans="1:3" r="32">
      <c t="s" s="4" r="A32">
        <v>98</v>
      </c>
      <c t="n" s="5" r="B32">
        <v>234054</v>
      </c>
      <c t="n" s="5" r="C32">
        <v>518420</v>
      </c>
    </row>
    <row spans="1:3" r="33">
      <c t="s" s="4" r="A33">
        <v>99</v>
      </c>
      <c t="n" s="5" r="B33">
        <v>83320</v>
      </c>
      <c t="n" s="5" r="C33">
        <v>-45253</v>
      </c>
    </row>
    <row spans="1:3" r="34">
      <c t="s" s="4" r="A34">
        <v>100</v>
      </c>
      <c t="n" s="5" r="B34">
        <v>358768</v>
      </c>
      <c t="n" s="5" r="C34">
        <v>532523</v>
      </c>
    </row>
    <row spans="1:3" r="35">
      <c t="s" s="4" r="A35">
        <v>101</v>
      </c>
      <c t="n" s="7" r="B35">
        <v>442088</v>
      </c>
      <c t="n" s="7" r="C35">
        <v>4872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48</v>
      </c>
      <c t="s" s="2" r="B1">
        <v>22</v>
      </c>
    </row>
    <row spans="1:2" r="2">
      <c t="s" s="2" r="B2">
        <v>23</v>
      </c>
    </row>
    <row spans="1:2" r="3">
      <c t="s" s="3" r="A3">
        <v>155</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5</v>
      </c>
      <c t="s" s="2" r="B1">
        <v>21</v>
      </c>
      <c t="s" s="2" r="D1">
        <v>22</v>
      </c>
    </row>
    <row spans="1:6" r="2">
      <c t="s" s="2" r="B2">
        <v>23</v>
      </c>
      <c t="s" s="2" r="C2">
        <v>24</v>
      </c>
      <c t="s" s="2" r="D2">
        <v>23</v>
      </c>
      <c t="s" s="2" r="E2">
        <v>24</v>
      </c>
      <c t="s" s="2" r="F2">
        <v>47</v>
      </c>
    </row>
    <row spans="1:6" r="3">
      <c t="s" s="3" r="A3">
        <v>103</v>
      </c>
    </row>
    <row spans="1:6" r="4">
      <c t="s" s="4" r="A4">
        <v>256</v>
      </c>
      <c t="n" s="10" r="B4">
        <v>285.3</v>
      </c>
      <c t="n" s="10" r="D4">
        <v>285.3</v>
      </c>
      <c t="n" s="10" r="F4">
        <v>197.7</v>
      </c>
    </row>
    <row spans="1:6" r="5">
      <c t="s" s="4" r="A5">
        <v>257</v>
      </c>
      <c t="n" s="10" r="B5">
        <v>9.6</v>
      </c>
      <c t="n" s="10" r="C5">
        <v>26.6</v>
      </c>
      <c t="n" s="10" r="D5">
        <v>17.4</v>
      </c>
      <c t="n" s="10" r="E5">
        <v>3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7"/>
  </cols>
  <sheetData>
    <row spans="1:2" r="1">
      <c t="s" s="1" r="A1">
        <v>258</v>
      </c>
      <c t="s" s="2" r="B1">
        <v>1</v>
      </c>
    </row>
    <row spans="1:2" r="2">
      <c t="s" s="3" r="A2">
        <v>259</v>
      </c>
    </row>
    <row spans="1:2" r="3">
      <c t="s" s="4" r="A3">
        <v>260</v>
      </c>
      <c t="n" s="5" r="B3">
        <v>5</v>
      </c>
    </row>
    <row spans="1:2" r="4">
      <c t="s" s="4" r="A4">
        <v>261</v>
      </c>
    </row>
    <row spans="1:2" r="5">
      <c t="s" s="3" r="A5">
        <v>259</v>
      </c>
    </row>
    <row spans="1:2" r="6">
      <c t="s" s="4" r="A6">
        <v>262</v>
      </c>
      <c t="s" s="4" r="B6">
        <v>263</v>
      </c>
    </row>
    <row spans="1:2" r="7">
      <c t="s" s="4" r="A7">
        <v>264</v>
      </c>
    </row>
    <row spans="1:2" r="8">
      <c t="s" s="3" r="A8">
        <v>259</v>
      </c>
    </row>
    <row spans="1:2" r="9">
      <c t="s" s="4" r="A9">
        <v>262</v>
      </c>
      <c t="s" s="4" r="B9">
        <v>265</v>
      </c>
    </row>
    <row spans="1:2" r="10">
      <c t="s" s="4" r="A10">
        <v>44</v>
      </c>
    </row>
    <row spans="1:2" r="11">
      <c t="s" s="3" r="A11">
        <v>259</v>
      </c>
    </row>
    <row spans="1:2" r="12">
      <c t="s" s="4" r="A12">
        <v>260</v>
      </c>
      <c t="n" s="5" r="B12">
        <v>4</v>
      </c>
    </row>
    <row spans="1:2" r="13">
      <c t="s" s="4" r="A13">
        <v>45</v>
      </c>
    </row>
    <row spans="1:2" r="14">
      <c t="s" s="3" r="A14">
        <v>259</v>
      </c>
    </row>
    <row spans="1:2" r="15">
      <c t="s" s="4" r="A15">
        <v>260</v>
      </c>
      <c t="n" s="5" r="B15">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6</v>
      </c>
      <c t="s" s="2" r="B1">
        <v>21</v>
      </c>
      <c t="s" s="2" r="D1">
        <v>22</v>
      </c>
    </row>
    <row spans="1:6" r="2">
      <c t="s" s="2" r="B2">
        <v>23</v>
      </c>
      <c t="s" s="2" r="C2">
        <v>24</v>
      </c>
      <c t="s" s="2" r="D2">
        <v>23</v>
      </c>
      <c t="s" s="2" r="E2">
        <v>24</v>
      </c>
      <c t="s" s="2" r="F2">
        <v>47</v>
      </c>
    </row>
    <row spans="1:6" r="3">
      <c t="s" s="3" r="A3">
        <v>197</v>
      </c>
    </row>
    <row spans="1:6" r="4">
      <c t="s" s="4" r="A4">
        <v>267</v>
      </c>
      <c t="n" s="7" r="B4">
        <v>1120574</v>
      </c>
      <c t="n" s="7" r="D4">
        <v>1120574</v>
      </c>
      <c t="n" s="7" r="F4">
        <v>928272</v>
      </c>
    </row>
    <row spans="1:6" r="5">
      <c t="s" s="4" r="A5">
        <v>268</v>
      </c>
      <c t="n" s="5" r="B5">
        <v>1714790</v>
      </c>
      <c t="n" s="5" r="D5">
        <v>1714790</v>
      </c>
      <c t="n" s="5" r="F5">
        <v>1710149</v>
      </c>
    </row>
    <row spans="1:6" r="6">
      <c t="s" s="4" r="A6">
        <v>269</v>
      </c>
      <c t="n" s="5" r="B6">
        <v>558308</v>
      </c>
      <c t="n" s="5" r="D6">
        <v>558308</v>
      </c>
      <c t="n" s="5" r="F6">
        <v>579966</v>
      </c>
    </row>
    <row spans="1:6" r="7">
      <c t="s" s="4" r="A7">
        <v>270</v>
      </c>
      <c t="n" s="5" r="B7">
        <v>3393672</v>
      </c>
      <c t="n" s="5" r="D7">
        <v>3393672</v>
      </c>
      <c t="n" s="5" r="F7">
        <v>3218387</v>
      </c>
    </row>
    <row spans="1:6" r="8">
      <c t="s" s="3" r="A8">
        <v>271</v>
      </c>
    </row>
    <row spans="1:6" r="9">
      <c t="s" s="4" r="A9">
        <v>25</v>
      </c>
      <c t="n" s="5" r="B9">
        <v>622969</v>
      </c>
      <c t="n" s="7" r="C9">
        <v>565007</v>
      </c>
      <c t="n" s="5" r="D9">
        <v>1203090</v>
      </c>
      <c t="n" s="7" r="E9">
        <v>1015694</v>
      </c>
    </row>
    <row spans="1:6" r="10">
      <c t="s" s="3" r="A10">
        <v>272</v>
      </c>
    </row>
    <row spans="1:6" r="11">
      <c t="s" s="4" r="A11">
        <v>34</v>
      </c>
      <c t="n" s="5" r="B11">
        <v>12673</v>
      </c>
      <c t="n" s="5" r="C11">
        <v>26924</v>
      </c>
      <c t="n" s="5" r="D11">
        <v>23172</v>
      </c>
      <c t="n" s="5" r="E11">
        <v>37687</v>
      </c>
    </row>
    <row spans="1:6" r="12">
      <c t="s" s="3" r="A12">
        <v>273</v>
      </c>
    </row>
    <row spans="1:6" r="13">
      <c t="s" s="4" r="A13">
        <v>55</v>
      </c>
      <c t="n" s="5" r="B13">
        <v>5039060</v>
      </c>
      <c t="n" s="5" r="D13">
        <v>5039060</v>
      </c>
      <c t="n" s="5" r="F13">
        <v>4757550</v>
      </c>
    </row>
    <row spans="1:6" r="14">
      <c t="s" s="4" r="A14">
        <v>44</v>
      </c>
    </row>
    <row spans="1:6" r="15">
      <c t="s" s="3" r="A15">
        <v>271</v>
      </c>
    </row>
    <row spans="1:6" r="16">
      <c t="s" s="4" r="A16">
        <v>25</v>
      </c>
      <c t="n" s="5" r="B16">
        <v>620804</v>
      </c>
      <c t="n" s="5" r="C16">
        <v>562396</v>
      </c>
      <c t="n" s="5" r="D16">
        <v>1198692</v>
      </c>
      <c t="n" s="5" r="E16">
        <v>1010663</v>
      </c>
    </row>
    <row spans="1:6" r="17">
      <c t="s" s="3" r="A17">
        <v>272</v>
      </c>
    </row>
    <row spans="1:6" r="18">
      <c t="s" s="4" r="A18">
        <v>34</v>
      </c>
      <c t="n" s="5" r="B18">
        <v>9485</v>
      </c>
      <c t="n" s="5" r="C18">
        <v>25171</v>
      </c>
      <c t="n" s="5" r="D18">
        <v>18301</v>
      </c>
      <c t="n" s="5" r="E18">
        <v>34372</v>
      </c>
    </row>
    <row spans="1:6" r="19">
      <c t="s" s="3" r="A19">
        <v>273</v>
      </c>
    </row>
    <row spans="1:6" r="20">
      <c t="s" s="4" r="A20">
        <v>55</v>
      </c>
      <c t="n" s="5" r="B20">
        <v>5027595</v>
      </c>
      <c t="n" s="5" r="D20">
        <v>5027595</v>
      </c>
      <c t="n" s="5" r="F20">
        <v>4747064</v>
      </c>
    </row>
    <row spans="1:6" r="21">
      <c t="s" s="4" r="A21">
        <v>45</v>
      </c>
    </row>
    <row spans="1:6" r="22">
      <c t="s" s="3" r="A22">
        <v>271</v>
      </c>
    </row>
    <row spans="1:6" r="23">
      <c t="s" s="4" r="A23">
        <v>25</v>
      </c>
      <c t="n" s="5" r="B23">
        <v>2165</v>
      </c>
      <c t="n" s="5" r="C23">
        <v>2611</v>
      </c>
      <c t="n" s="5" r="D23">
        <v>4398</v>
      </c>
      <c t="n" s="5" r="E23">
        <v>5031</v>
      </c>
    </row>
    <row spans="1:6" r="24">
      <c t="s" s="3" r="A24">
        <v>272</v>
      </c>
    </row>
    <row spans="1:6" r="25">
      <c t="s" s="4" r="A25">
        <v>34</v>
      </c>
      <c t="n" s="5" r="B25">
        <v>3188</v>
      </c>
      <c t="n" s="5" r="C25">
        <v>1753</v>
      </c>
      <c t="n" s="5" r="D25">
        <v>4871</v>
      </c>
      <c t="n" s="5" r="E25">
        <v>3315</v>
      </c>
    </row>
    <row spans="1:6" r="26">
      <c t="s" s="3" r="A26">
        <v>273</v>
      </c>
    </row>
    <row spans="1:6" r="27">
      <c t="s" s="4" r="A27">
        <v>55</v>
      </c>
      <c t="n" s="5" r="B27">
        <v>11465</v>
      </c>
      <c t="n" s="5" r="D27">
        <v>11465</v>
      </c>
      <c t="n" s="5" r="F27">
        <v>10486</v>
      </c>
    </row>
    <row spans="1:6" r="28">
      <c t="s" s="4" r="A28">
        <v>274</v>
      </c>
    </row>
    <row spans="1:6" r="29">
      <c t="s" s="3" r="A29">
        <v>197</v>
      </c>
    </row>
    <row spans="1:6" r="30">
      <c t="s" s="4" r="A30">
        <v>267</v>
      </c>
      <c t="n" s="5" r="B30">
        <v>639285</v>
      </c>
      <c t="n" s="5" r="D30">
        <v>639285</v>
      </c>
      <c t="n" s="5" r="F30">
        <v>536843</v>
      </c>
    </row>
    <row spans="1:6" r="31">
      <c t="s" s="4" r="A31">
        <v>268</v>
      </c>
      <c t="n" s="5" r="B31">
        <v>708611</v>
      </c>
      <c t="n" s="5" r="D31">
        <v>708611</v>
      </c>
      <c t="n" s="5" r="F31">
        <v>765577</v>
      </c>
    </row>
    <row spans="1:6" r="32">
      <c t="s" s="4" r="A32">
        <v>269</v>
      </c>
      <c t="n" s="5" r="B32">
        <v>294536</v>
      </c>
      <c t="n" s="5" r="D32">
        <v>294536</v>
      </c>
      <c t="n" s="5" r="F32">
        <v>294060</v>
      </c>
    </row>
    <row spans="1:6" r="33">
      <c t="s" s="4" r="A33">
        <v>275</v>
      </c>
    </row>
    <row spans="1:6" r="34">
      <c t="s" s="3" r="A34">
        <v>271</v>
      </c>
    </row>
    <row spans="1:6" r="35">
      <c t="s" s="4" r="A35">
        <v>25</v>
      </c>
      <c t="n" s="5" r="B35">
        <v>277288</v>
      </c>
      <c t="n" s="5" r="C35">
        <v>260320</v>
      </c>
      <c t="n" s="5" r="D35">
        <v>554543</v>
      </c>
      <c t="n" s="5" r="E35">
        <v>442041</v>
      </c>
    </row>
    <row spans="1:6" r="36">
      <c t="s" s="3" r="A36">
        <v>272</v>
      </c>
    </row>
    <row spans="1:6" r="37">
      <c t="s" s="4" r="A37">
        <v>34</v>
      </c>
      <c t="n" s="5" r="B37">
        <v>18554</v>
      </c>
      <c t="n" s="5" r="C37">
        <v>35964</v>
      </c>
      <c t="n" s="5" r="D37">
        <v>40408</v>
      </c>
      <c t="n" s="5" r="E37">
        <v>54329</v>
      </c>
    </row>
    <row spans="1:6" r="38">
      <c t="s" s="3" r="A38">
        <v>273</v>
      </c>
    </row>
    <row spans="1:6" r="39">
      <c t="s" s="4" r="A39">
        <v>55</v>
      </c>
      <c t="n" s="5" r="B39">
        <v>1773389</v>
      </c>
      <c t="n" s="5" r="D39">
        <v>1773389</v>
      </c>
      <c t="n" s="5" r="F39">
        <v>1695753</v>
      </c>
    </row>
    <row spans="1:6" r="40">
      <c t="s" s="4" r="A40">
        <v>276</v>
      </c>
    </row>
    <row spans="1:6" r="41">
      <c t="s" s="3" r="A41">
        <v>197</v>
      </c>
    </row>
    <row spans="1:6" r="42">
      <c t="s" s="4" r="A42">
        <v>267</v>
      </c>
      <c t="n" s="5" r="B42">
        <v>101275</v>
      </c>
      <c t="n" s="5" r="D42">
        <v>101275</v>
      </c>
      <c t="n" s="5" r="F42">
        <v>65647</v>
      </c>
    </row>
    <row spans="1:6" r="43">
      <c t="s" s="4" r="A43">
        <v>268</v>
      </c>
      <c t="n" s="5" r="B43">
        <v>350726</v>
      </c>
      <c t="n" s="5" r="D43">
        <v>350726</v>
      </c>
      <c t="n" s="5" r="F43">
        <v>334691</v>
      </c>
    </row>
    <row spans="1:6" r="44">
      <c t="s" s="4" r="A44">
        <v>269</v>
      </c>
      <c t="n" s="5" r="B44">
        <v>127063</v>
      </c>
      <c t="n" s="5" r="D44">
        <v>127063</v>
      </c>
      <c t="n" s="5" r="F44">
        <v>138367</v>
      </c>
    </row>
    <row spans="1:6" r="45">
      <c t="s" s="4" r="A45">
        <v>277</v>
      </c>
    </row>
    <row spans="1:6" r="46">
      <c t="s" s="3" r="A46">
        <v>271</v>
      </c>
    </row>
    <row spans="1:6" r="47">
      <c t="s" s="4" r="A47">
        <v>25</v>
      </c>
      <c t="n" s="5" r="B47">
        <v>80181</v>
      </c>
      <c t="n" s="5" r="C47">
        <v>48381</v>
      </c>
      <c t="n" s="5" r="D47">
        <v>145318</v>
      </c>
      <c t="n" s="5" r="E47">
        <v>94496</v>
      </c>
    </row>
    <row spans="1:6" r="48">
      <c t="s" s="3" r="A48">
        <v>272</v>
      </c>
    </row>
    <row spans="1:6" r="49">
      <c t="s" s="4" r="A49">
        <v>34</v>
      </c>
      <c t="n" s="5" r="B49">
        <v>5245</v>
      </c>
      <c t="n" s="5" r="C49">
        <v>3771</v>
      </c>
      <c t="n" s="5" r="D49">
        <v>8688</v>
      </c>
      <c t="n" s="5" r="E49">
        <v>5056</v>
      </c>
    </row>
    <row spans="1:6" r="50">
      <c t="s" s="3" r="A50">
        <v>273</v>
      </c>
    </row>
    <row spans="1:6" r="51">
      <c t="s" s="4" r="A51">
        <v>55</v>
      </c>
      <c t="n" s="5" r="B51">
        <v>619215</v>
      </c>
      <c t="n" s="5" r="D51">
        <v>619215</v>
      </c>
      <c t="n" s="5" r="F51">
        <v>579201</v>
      </c>
    </row>
    <row spans="1:6" r="52">
      <c t="s" s="4" r="A52">
        <v>278</v>
      </c>
    </row>
    <row spans="1:6" r="53">
      <c t="s" s="3" r="A53">
        <v>197</v>
      </c>
    </row>
    <row spans="1:6" r="54">
      <c t="s" s="4" r="A54">
        <v>267</v>
      </c>
      <c t="n" s="5" r="B54">
        <v>241858</v>
      </c>
      <c t="n" s="5" r="D54">
        <v>241858</v>
      </c>
      <c t="n" s="5" r="F54">
        <v>201164</v>
      </c>
    </row>
    <row spans="1:6" r="55">
      <c t="s" s="4" r="A55">
        <v>268</v>
      </c>
      <c t="n" s="5" r="B55">
        <v>399294</v>
      </c>
      <c t="n" s="5" r="D55">
        <v>399294</v>
      </c>
      <c t="n" s="5" r="F55">
        <v>363933</v>
      </c>
    </row>
    <row spans="1:6" r="56">
      <c t="s" s="4" r="A56">
        <v>269</v>
      </c>
      <c t="n" s="5" r="B56">
        <v>22043</v>
      </c>
      <c t="n" s="5" r="D56">
        <v>22043</v>
      </c>
      <c t="n" s="5" r="F56">
        <v>22957</v>
      </c>
    </row>
    <row spans="1:6" r="57">
      <c t="s" s="4" r="A57">
        <v>279</v>
      </c>
    </row>
    <row spans="1:6" r="58">
      <c t="s" s="3" r="A58">
        <v>271</v>
      </c>
    </row>
    <row spans="1:6" r="59">
      <c t="s" s="4" r="A59">
        <v>25</v>
      </c>
      <c t="n" s="5" r="B59">
        <v>176348</v>
      </c>
      <c t="n" s="5" r="C59">
        <v>172384</v>
      </c>
      <c t="n" s="5" r="D59">
        <v>335496</v>
      </c>
      <c t="n" s="5" r="E59">
        <v>297546</v>
      </c>
    </row>
    <row spans="1:6" r="60">
      <c t="s" s="3" r="A60">
        <v>272</v>
      </c>
    </row>
    <row spans="1:6" r="61">
      <c t="s" s="4" r="A61">
        <v>34</v>
      </c>
      <c t="n" s="5" r="B61">
        <v>13125</v>
      </c>
      <c t="n" s="5" r="C61">
        <v>10516</v>
      </c>
      <c t="n" s="5" r="D61">
        <v>23351</v>
      </c>
      <c t="n" s="5" r="E61">
        <v>13292</v>
      </c>
    </row>
    <row spans="1:6" r="62">
      <c t="s" s="3" r="A62">
        <v>273</v>
      </c>
    </row>
    <row spans="1:6" r="63">
      <c t="s" s="4" r="A63">
        <v>55</v>
      </c>
      <c t="n" s="5" r="B63">
        <v>761411</v>
      </c>
      <c t="n" s="5" r="D63">
        <v>761411</v>
      </c>
      <c t="n" s="5" r="F63">
        <v>678139</v>
      </c>
    </row>
    <row spans="1:6" r="64">
      <c t="s" s="4" r="A64">
        <v>280</v>
      </c>
    </row>
    <row spans="1:6" r="65">
      <c t="s" s="3" r="A65">
        <v>197</v>
      </c>
    </row>
    <row spans="1:6" r="66">
      <c t="s" s="4" r="A66">
        <v>267</v>
      </c>
      <c t="n" s="5" r="B66">
        <v>138156</v>
      </c>
      <c t="n" s="5" r="D66">
        <v>138156</v>
      </c>
      <c t="n" s="5" r="F66">
        <v>124618</v>
      </c>
    </row>
    <row spans="1:6" r="67">
      <c t="s" s="4" r="A67">
        <v>268</v>
      </c>
      <c t="n" s="5" r="B67">
        <v>256159</v>
      </c>
      <c t="n" s="5" r="D67">
        <v>256159</v>
      </c>
      <c t="n" s="5" r="F67">
        <v>245948</v>
      </c>
    </row>
    <row spans="1:6" r="68">
      <c t="s" s="4" r="A68">
        <v>269</v>
      </c>
      <c t="n" s="5" r="B68">
        <v>114666</v>
      </c>
      <c t="n" s="5" r="D68">
        <v>114666</v>
      </c>
      <c t="n" s="5" r="F68">
        <v>124582</v>
      </c>
    </row>
    <row spans="1:6" r="69">
      <c t="s" s="4" r="A69">
        <v>281</v>
      </c>
    </row>
    <row spans="1:6" r="70">
      <c t="s" s="3" r="A70">
        <v>271</v>
      </c>
    </row>
    <row spans="1:6" r="71">
      <c t="s" s="4" r="A71">
        <v>25</v>
      </c>
      <c t="n" s="5" r="B71">
        <v>86987</v>
      </c>
      <c t="n" s="5" r="C71">
        <v>81311</v>
      </c>
      <c t="n" s="5" r="D71">
        <v>163335</v>
      </c>
      <c t="n" s="5" r="E71">
        <v>176580</v>
      </c>
    </row>
    <row spans="1:6" r="72">
      <c t="s" s="3" r="A72">
        <v>272</v>
      </c>
    </row>
    <row spans="1:6" r="73">
      <c t="s" s="4" r="A73">
        <v>34</v>
      </c>
      <c t="n" s="5" r="B73">
        <v>-6601</v>
      </c>
      <c t="n" s="5" r="C73">
        <v>-5757</v>
      </c>
      <c t="n" s="5" r="D73">
        <v>-16214</v>
      </c>
      <c t="n" s="5" r="E73">
        <v>-1916</v>
      </c>
    </row>
    <row spans="1:6" r="74">
      <c t="s" s="3" r="A74">
        <v>273</v>
      </c>
    </row>
    <row spans="1:6" r="75">
      <c t="s" s="4" r="A75">
        <v>55</v>
      </c>
      <c t="n" s="5" r="B75">
        <v>549531</v>
      </c>
      <c t="n" s="5" r="D75">
        <v>549531</v>
      </c>
      <c t="n" s="5" r="F75">
        <v>531011</v>
      </c>
    </row>
    <row spans="1:6" r="76">
      <c t="s" s="4" r="A76">
        <v>282</v>
      </c>
    </row>
    <row spans="1:6" r="77">
      <c t="s" s="3" r="A77">
        <v>272</v>
      </c>
    </row>
    <row spans="1:6" r="78">
      <c t="s" s="4" r="A78">
        <v>34</v>
      </c>
      <c t="n" s="5" r="B78">
        <v>-20838</v>
      </c>
      <c t="n" s="5" r="C78">
        <v>-19323</v>
      </c>
      <c t="n" s="5" r="D78">
        <v>-37932</v>
      </c>
      <c t="n" s="5" r="E78">
        <v>-36389</v>
      </c>
    </row>
    <row spans="1:6" r="79">
      <c t="s" s="3" r="A79">
        <v>273</v>
      </c>
    </row>
    <row spans="1:6" r="80">
      <c t="s" s="4" r="A80">
        <v>55</v>
      </c>
      <c t="n" s="5" r="B80">
        <v>1324049</v>
      </c>
      <c t="n" s="5" r="D80">
        <v>1324049</v>
      </c>
      <c t="n" s="7" r="F80">
        <v>1262960</v>
      </c>
    </row>
    <row spans="1:6" r="81">
      <c t="s" s="4" r="A81">
        <v>283</v>
      </c>
    </row>
    <row spans="1:6" r="82">
      <c t="s" s="3" r="A82">
        <v>197</v>
      </c>
    </row>
    <row spans="1:6" r="83">
      <c t="s" s="4" r="A83">
        <v>284</v>
      </c>
      <c t="n" s="5" r="B83">
        <v>536</v>
      </c>
      <c t="n" s="5" r="C83">
        <v>357</v>
      </c>
      <c t="n" s="5" r="D83">
        <v>984</v>
      </c>
      <c t="n" s="5" r="E83">
        <v>790</v>
      </c>
    </row>
    <row spans="1:6" r="84">
      <c t="s" s="4" r="A84">
        <v>285</v>
      </c>
    </row>
    <row spans="1:6" r="85">
      <c t="s" s="3" r="A85">
        <v>197</v>
      </c>
    </row>
    <row spans="1:6" r="86">
      <c t="s" s="4" r="A86">
        <v>284</v>
      </c>
      <c t="n" s="5" r="B86">
        <v>0</v>
      </c>
      <c t="n" s="5" r="C86">
        <v>103</v>
      </c>
      <c t="n" s="5" r="D86">
        <v>0</v>
      </c>
      <c t="n" s="5" r="E86">
        <v>103</v>
      </c>
    </row>
    <row spans="1:6" r="87">
      <c t="s" s="4" r="A87">
        <v>286</v>
      </c>
    </row>
    <row spans="1:6" r="88">
      <c t="s" s="3" r="A88">
        <v>197</v>
      </c>
    </row>
    <row spans="1:6" r="89">
      <c t="s" s="4" r="A89">
        <v>284</v>
      </c>
      <c t="n" s="5" r="B89">
        <v>0</v>
      </c>
      <c t="n" s="5" r="C89">
        <v>0</v>
      </c>
      <c t="n" s="5" r="D89">
        <v>0</v>
      </c>
      <c t="n" s="5" r="E89">
        <v>0</v>
      </c>
    </row>
    <row spans="1:6" r="90">
      <c t="s" s="4" r="A90">
        <v>287</v>
      </c>
    </row>
    <row spans="1:6" r="91">
      <c t="s" s="3" r="A91">
        <v>197</v>
      </c>
    </row>
    <row spans="1:6" r="92">
      <c t="s" s="4" r="A92">
        <v>284</v>
      </c>
      <c t="n" s="5" r="B92">
        <v>0</v>
      </c>
      <c t="n" s="5" r="C92">
        <v>0</v>
      </c>
      <c t="n" s="5" r="D92">
        <v>0</v>
      </c>
      <c t="n" s="5" r="E92">
        <v>433</v>
      </c>
    </row>
    <row spans="1:6" r="93">
      <c t="s" s="4" r="A93">
        <v>288</v>
      </c>
    </row>
    <row spans="1:6" r="94">
      <c t="s" s="3" r="A94">
        <v>197</v>
      </c>
    </row>
    <row spans="1:6" r="95">
      <c t="s" s="4" r="A95">
        <v>284</v>
      </c>
      <c t="n" s="7" r="B95">
        <v>536</v>
      </c>
      <c t="n" s="7" r="C95">
        <v>254</v>
      </c>
      <c t="n" s="7" r="D95">
        <v>984</v>
      </c>
      <c t="n" s="7" r="E95">
        <v>2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21</v>
      </c>
      <c t="s" s="2" r="D1">
        <v>22</v>
      </c>
    </row>
    <row spans="1:5" r="2">
      <c t="s" s="2" r="B2">
        <v>23</v>
      </c>
      <c t="s" s="2" r="C2">
        <v>24</v>
      </c>
      <c t="s" s="2" r="D2">
        <v>23</v>
      </c>
      <c t="s" s="2" r="E2">
        <v>24</v>
      </c>
    </row>
    <row spans="1:5" r="3">
      <c t="s" s="3" r="A3">
        <v>27</v>
      </c>
    </row>
    <row spans="1:5" r="4">
      <c t="s" s="4" r="A4">
        <v>290</v>
      </c>
      <c t="n" s="7" r="B4">
        <v>1290</v>
      </c>
      <c t="n" s="7" r="C4">
        <v>1270</v>
      </c>
      <c t="n" s="7" r="D4">
        <v>2724</v>
      </c>
      <c t="n" s="7" r="E4">
        <v>2532</v>
      </c>
    </row>
    <row spans="1:5" r="5">
      <c t="s" s="4" r="A5">
        <v>291</v>
      </c>
      <c t="n" s="5" r="B5">
        <v>874</v>
      </c>
      <c t="n" s="5" r="C5">
        <v>891</v>
      </c>
      <c t="n" s="5" r="D5">
        <v>1673</v>
      </c>
      <c t="n" s="5" r="E5">
        <v>1599</v>
      </c>
    </row>
    <row spans="1:5" r="6">
      <c t="s" s="4" r="A6">
        <v>292</v>
      </c>
      <c t="n" s="5" r="B6">
        <v>0</v>
      </c>
      <c t="n" s="5" r="C6">
        <v>450</v>
      </c>
      <c t="n" s="5" r="D6">
        <v>0</v>
      </c>
      <c t="n" s="5" r="E6">
        <v>900</v>
      </c>
    </row>
    <row spans="1:5" r="7">
      <c t="s" s="4" r="A7">
        <v>293</v>
      </c>
      <c t="n" s="5" r="B7">
        <v>1</v>
      </c>
      <c t="n" s="5" r="C7">
        <v>0</v>
      </c>
      <c t="n" s="5" r="D7">
        <v>1</v>
      </c>
      <c t="n" s="5" r="E7">
        <v>0</v>
      </c>
    </row>
    <row spans="1:5" r="8">
      <c t="s" s="4" r="A8">
        <v>1</v>
      </c>
      <c t="n" s="5" r="B8">
        <v>2165</v>
      </c>
      <c t="n" s="5" r="C8">
        <v>2611</v>
      </c>
      <c t="n" s="5" r="D8">
        <v>4398</v>
      </c>
      <c t="n" s="5" r="E8">
        <v>5031</v>
      </c>
    </row>
    <row spans="1:5" r="9">
      <c t="s" s="3" r="A9">
        <v>36</v>
      </c>
    </row>
    <row spans="1:5" r="10">
      <c t="s" s="4" r="A10">
        <v>294</v>
      </c>
      <c t="n" s="5" r="B10">
        <v>-928</v>
      </c>
      <c t="n" s="5" r="C10">
        <v>-852</v>
      </c>
      <c t="n" s="5" r="D10">
        <v>-1892</v>
      </c>
      <c t="n" s="5" r="E10">
        <v>-1704</v>
      </c>
    </row>
    <row spans="1:5" r="11">
      <c t="s" s="4" r="A11">
        <v>30</v>
      </c>
      <c t="n" s="5" r="B11">
        <v>17862</v>
      </c>
      <c t="n" s="5" r="C11">
        <v>34292</v>
      </c>
      <c t="n" s="5" r="D11">
        <v>32260</v>
      </c>
      <c t="n" s="5" r="E11">
        <v>52011</v>
      </c>
    </row>
    <row spans="1:5" r="12">
      <c t="s" s="4" r="A12">
        <v>33</v>
      </c>
      <c t="n" s="5" r="D12">
        <v>1607</v>
      </c>
      <c t="n" s="5" r="E12">
        <v>1900</v>
      </c>
    </row>
    <row spans="1:5" r="13">
      <c t="s" s="4" r="A13">
        <v>34</v>
      </c>
      <c t="n" s="5" r="B13">
        <v>12673</v>
      </c>
      <c t="n" s="5" r="C13">
        <v>26924</v>
      </c>
      <c t="n" s="5" r="D13">
        <v>23172</v>
      </c>
      <c t="n" s="5" r="E13">
        <v>37687</v>
      </c>
    </row>
    <row spans="1:5" r="14">
      <c t="s" s="4" r="A14">
        <v>45</v>
      </c>
    </row>
    <row spans="1:5" r="15">
      <c t="s" s="3" r="A15">
        <v>36</v>
      </c>
    </row>
    <row spans="1:5" r="16">
      <c t="s" s="4" r="A16">
        <v>30</v>
      </c>
      <c t="n" s="5" r="B16">
        <v>1237</v>
      </c>
      <c t="n" s="5" r="C16">
        <v>1759</v>
      </c>
      <c t="n" s="5" r="D16">
        <v>2506</v>
      </c>
      <c t="n" s="5" r="E16">
        <v>3327</v>
      </c>
    </row>
    <row spans="1:5" r="17">
      <c t="s" s="4" r="A17">
        <v>33</v>
      </c>
      <c t="n" s="5" r="B17">
        <v>1951</v>
      </c>
      <c t="n" s="5" r="C17">
        <v>-6</v>
      </c>
      <c t="n" s="5" r="D17">
        <v>2365</v>
      </c>
      <c t="n" s="5" r="E17">
        <v>-12</v>
      </c>
    </row>
    <row spans="1:5" r="18">
      <c t="s" s="4" r="A18">
        <v>34</v>
      </c>
      <c t="n" s="7" r="B18">
        <v>3188</v>
      </c>
      <c t="n" s="7" r="C18">
        <v>1753</v>
      </c>
      <c t="n" s="7" r="D18">
        <v>4871</v>
      </c>
      <c t="n" s="7" r="E18">
        <v>33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5</v>
      </c>
      <c t="s" s="2" r="B1">
        <v>23</v>
      </c>
      <c t="s" s="2" r="C1">
        <v>47</v>
      </c>
      <c t="s" s="2" r="D1">
        <v>24</v>
      </c>
      <c t="s" s="2" r="E1">
        <v>296</v>
      </c>
    </row>
    <row spans="1:5" r="2">
      <c t="s" s="3" r="A2">
        <v>48</v>
      </c>
    </row>
    <row spans="1:5" r="3">
      <c t="s" s="4" r="A3">
        <v>297</v>
      </c>
      <c t="n" s="7" r="B3">
        <v>442088</v>
      </c>
      <c t="n" s="7" r="C3">
        <v>358768</v>
      </c>
      <c t="n" s="7" r="D3">
        <v>487270</v>
      </c>
      <c t="n" s="7" r="E3">
        <v>532523</v>
      </c>
    </row>
    <row spans="1:5" r="4">
      <c t="s" s="4" r="A4">
        <v>50</v>
      </c>
      <c t="n" s="5" r="B4">
        <v>151578</v>
      </c>
      <c t="n" s="5" r="C4">
        <v>125488</v>
      </c>
    </row>
    <row spans="1:5" r="5">
      <c t="s" s="4" r="A5">
        <v>52</v>
      </c>
      <c t="n" s="5" r="B5">
        <v>77935</v>
      </c>
      <c t="n" s="5" r="C5">
        <v>79441</v>
      </c>
    </row>
    <row spans="1:5" r="6">
      <c t="s" s="4" r="A6">
        <v>54</v>
      </c>
      <c t="n" s="5" r="B6">
        <v>117745</v>
      </c>
      <c t="n" s="5" r="C6">
        <v>114915</v>
      </c>
    </row>
    <row spans="1:5" r="7">
      <c t="s" s="4" r="A7">
        <v>55</v>
      </c>
      <c t="n" s="5" r="B7">
        <v>5039060</v>
      </c>
      <c t="n" s="5" r="C7">
        <v>4757550</v>
      </c>
    </row>
    <row spans="1:5" r="8">
      <c t="s" s="3" r="A8">
        <v>298</v>
      </c>
    </row>
    <row spans="1:5" r="9">
      <c t="s" s="4" r="A9">
        <v>299</v>
      </c>
      <c t="n" s="5" r="B9">
        <v>601729</v>
      </c>
      <c t="n" s="5" r="C9">
        <v>582598</v>
      </c>
    </row>
    <row spans="1:5" r="10">
      <c t="s" s="4" r="A10">
        <v>300</v>
      </c>
      <c t="n" s="5" r="B10">
        <v>1985</v>
      </c>
      <c t="n" s="5" r="C10">
        <v>2517</v>
      </c>
    </row>
    <row spans="1:5" r="11">
      <c t="s" s="4" r="A11">
        <v>45</v>
      </c>
    </row>
    <row spans="1:5" r="12">
      <c t="s" s="3" r="A12">
        <v>48</v>
      </c>
    </row>
    <row spans="1:5" r="13">
      <c t="s" s="4" r="A13">
        <v>297</v>
      </c>
      <c t="n" s="5" r="B13">
        <v>2168</v>
      </c>
      <c t="n" s="5" r="C13">
        <v>2402</v>
      </c>
      <c t="n" s="7" r="D13">
        <v>2798</v>
      </c>
    </row>
    <row spans="1:5" r="14">
      <c t="s" s="4" r="A14">
        <v>50</v>
      </c>
      <c t="n" s="5" r="B14">
        <v>681</v>
      </c>
      <c t="n" s="5" r="C14">
        <v>1738</v>
      </c>
    </row>
    <row spans="1:5" r="15">
      <c t="s" s="4" r="A15">
        <v>52</v>
      </c>
      <c t="n" s="5" r="B15">
        <v>8514</v>
      </c>
      <c t="n" s="5" r="C15">
        <v>6149</v>
      </c>
    </row>
    <row spans="1:5" r="16">
      <c t="s" s="4" r="A16">
        <v>54</v>
      </c>
      <c t="n" s="5" r="B16">
        <v>102</v>
      </c>
      <c t="n" s="5" r="C16">
        <v>197</v>
      </c>
    </row>
    <row spans="1:5" r="17">
      <c t="s" s="4" r="A17">
        <v>55</v>
      </c>
      <c t="n" s="5" r="B17">
        <v>11465</v>
      </c>
      <c t="n" s="5" r="C17">
        <v>10486</v>
      </c>
    </row>
    <row spans="1:5" r="18">
      <c t="s" s="3" r="A18">
        <v>298</v>
      </c>
    </row>
    <row spans="1:5" r="19">
      <c t="s" s="4" r="A19">
        <v>299</v>
      </c>
      <c t="n" s="7" r="B19">
        <v>1985</v>
      </c>
      <c t="n" s="7" r="C19">
        <v>25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21</v>
      </c>
      <c t="s" s="2" r="D1">
        <v>22</v>
      </c>
    </row>
    <row spans="1:5" r="2">
      <c t="s" s="2" r="B2">
        <v>23</v>
      </c>
      <c t="s" s="2" r="C2">
        <v>24</v>
      </c>
      <c t="s" s="2" r="D2">
        <v>23</v>
      </c>
      <c t="s" s="2" r="E2">
        <v>24</v>
      </c>
    </row>
    <row spans="1:5" r="3">
      <c t="s" s="3" r="A3">
        <v>302</v>
      </c>
    </row>
    <row spans="1:5" r="4">
      <c t="s" s="4" r="A4">
        <v>303</v>
      </c>
      <c t="n" s="5" r="B4">
        <v>6900</v>
      </c>
      <c t="n" s="5" r="C4">
        <v>5200</v>
      </c>
      <c t="n" s="5" r="D4">
        <v>6900</v>
      </c>
      <c t="n" s="5" r="E4">
        <v>5200</v>
      </c>
    </row>
    <row spans="1:5" r="5">
      <c t="s" s="3" r="A5">
        <v>304</v>
      </c>
    </row>
    <row spans="1:5" r="6">
      <c t="s" s="4" r="A6">
        <v>38</v>
      </c>
      <c t="n" s="7" r="B6">
        <v>9573</v>
      </c>
      <c t="n" s="7" r="C6">
        <v>26624</v>
      </c>
      <c t="n" s="7" r="D6">
        <v>17372</v>
      </c>
      <c t="n" s="7" r="E6">
        <v>37187</v>
      </c>
    </row>
    <row spans="1:5" r="7">
      <c t="s" s="4" r="A7">
        <v>305</v>
      </c>
      <c t="n" s="5" r="B7">
        <v>-8</v>
      </c>
      <c t="n" s="5" r="C7">
        <v>-6</v>
      </c>
      <c t="n" s="5" r="D7">
        <v>-16</v>
      </c>
      <c t="n" s="5" r="E7">
        <v>-12</v>
      </c>
    </row>
    <row spans="1:5" r="8">
      <c t="s" s="4" r="A8">
        <v>306</v>
      </c>
      <c t="n" s="5" r="B8">
        <v>-24</v>
      </c>
      <c t="n" s="5" r="C8">
        <v>-66</v>
      </c>
      <c t="n" s="5" r="D8">
        <v>-45</v>
      </c>
      <c t="n" s="5" r="E8">
        <v>-88</v>
      </c>
    </row>
    <row spans="1:5" r="9">
      <c t="s" s="4" r="A9">
        <v>307</v>
      </c>
      <c t="n" s="5" r="B9">
        <v>9541</v>
      </c>
      <c t="n" s="5" r="C9">
        <v>26552</v>
      </c>
      <c t="n" s="5" r="D9">
        <v>17311</v>
      </c>
      <c t="n" s="5" r="E9">
        <v>37087</v>
      </c>
    </row>
    <row spans="1:5" r="10">
      <c t="s" s="4" r="A10">
        <v>308</v>
      </c>
      <c t="n" s="5" r="B10">
        <v>667</v>
      </c>
      <c t="n" s="5" r="C10">
        <v>667</v>
      </c>
      <c t="n" s="5" r="D10">
        <v>1333</v>
      </c>
      <c t="n" s="5" r="E10">
        <v>1333</v>
      </c>
    </row>
    <row spans="1:5" r="11">
      <c t="s" s="4" r="A11">
        <v>309</v>
      </c>
      <c t="n" s="5" r="B11">
        <v>24</v>
      </c>
      <c t="n" s="5" r="C11">
        <v>66</v>
      </c>
      <c t="n" s="5" r="D11">
        <v>45</v>
      </c>
      <c t="n" s="5" r="E11">
        <v>88</v>
      </c>
    </row>
    <row spans="1:5" r="12">
      <c t="s" s="4" r="A12">
        <v>310</v>
      </c>
      <c t="n" s="5" r="B12">
        <v>-22</v>
      </c>
      <c t="n" s="5" r="C12">
        <v>-59</v>
      </c>
      <c t="n" s="5" r="D12">
        <v>-41</v>
      </c>
      <c t="n" s="5" r="E12">
        <v>-80</v>
      </c>
    </row>
    <row spans="1:5" r="13">
      <c t="s" s="4" r="A13">
        <v>311</v>
      </c>
      <c t="n" s="7" r="B13">
        <v>10210</v>
      </c>
      <c t="n" s="7" r="C13">
        <v>27226</v>
      </c>
      <c t="n" s="7" r="D13">
        <v>18648</v>
      </c>
      <c t="n" s="7" r="E13">
        <v>38428</v>
      </c>
    </row>
    <row spans="1:5" r="14">
      <c t="s" s="3" r="A14">
        <v>312</v>
      </c>
    </row>
    <row spans="1:5" r="15">
      <c t="s" s="4" r="A15">
        <v>41</v>
      </c>
      <c t="n" s="5" r="B15">
        <v>91995</v>
      </c>
      <c t="n" s="5" r="C15">
        <v>89529</v>
      </c>
      <c t="n" s="5" r="D15">
        <v>91974</v>
      </c>
      <c t="n" s="5" r="E15">
        <v>86668</v>
      </c>
    </row>
    <row spans="1:5" r="16">
      <c t="s" s="4" r="A16">
        <v>313</v>
      </c>
      <c t="n" s="5" r="B16">
        <v>1147</v>
      </c>
      <c t="n" s="5" r="C16">
        <v>1577</v>
      </c>
      <c t="n" s="5" r="D16">
        <v>1094</v>
      </c>
      <c t="n" s="5" r="E16">
        <v>1689</v>
      </c>
    </row>
    <row spans="1:5" r="17">
      <c t="s" s="4" r="A17">
        <v>314</v>
      </c>
      <c t="n" s="5" r="B17">
        <v>8402</v>
      </c>
      <c t="n" s="5" r="C17">
        <v>8402</v>
      </c>
      <c t="n" s="5" r="D17">
        <v>8402</v>
      </c>
      <c t="n" s="5" r="E17">
        <v>8402</v>
      </c>
    </row>
    <row spans="1:5" r="18">
      <c t="s" s="4" r="A18">
        <v>315</v>
      </c>
      <c t="n" s="5" r="B18">
        <v>101544</v>
      </c>
      <c t="n" s="5" r="C18">
        <v>99508</v>
      </c>
      <c t="n" s="5" r="D18">
        <v>101470</v>
      </c>
      <c t="n" s="5" r="E18">
        <v>96759</v>
      </c>
    </row>
    <row spans="1:5" r="19">
      <c t="s" s="4" r="A19">
        <v>316</v>
      </c>
      <c t="n" s="8" r="B19">
        <v>0.1</v>
      </c>
      <c t="n" s="8" r="C19">
        <v>0.3</v>
      </c>
      <c t="n" s="8" r="D19">
        <v>0.19</v>
      </c>
      <c t="n" s="8" r="E19">
        <v>0.43</v>
      </c>
    </row>
    <row spans="1:5" r="20">
      <c t="s" s="4" r="A20">
        <v>317</v>
      </c>
      <c t="n" s="8" r="B20">
        <v>0.1</v>
      </c>
      <c t="n" s="8" r="C20">
        <v>0.27</v>
      </c>
      <c t="n" s="8" r="D20">
        <v>0.18</v>
      </c>
      <c t="n" s="8" r="E20">
        <v>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18</v>
      </c>
      <c t="s" s="2" r="B1">
        <v>23</v>
      </c>
      <c t="s" s="2" r="C1">
        <v>47</v>
      </c>
    </row>
    <row spans="1:3" r="2">
      <c t="s" s="3" r="A2">
        <v>51</v>
      </c>
    </row>
    <row spans="1:3" r="3">
      <c t="s" s="4" r="A3">
        <v>319</v>
      </c>
      <c t="n" s="7" r="B3">
        <v>1120574</v>
      </c>
      <c t="n" s="7" r="C3">
        <v>928272</v>
      </c>
    </row>
    <row spans="1:3" r="4">
      <c t="s" s="4" r="A4">
        <v>320</v>
      </c>
      <c t="n" s="5" r="B4">
        <v>1714790</v>
      </c>
      <c t="n" s="5" r="C4">
        <v>1710149</v>
      </c>
    </row>
    <row spans="1:3" r="5">
      <c t="s" s="4" r="A5">
        <v>321</v>
      </c>
      <c t="n" s="5" r="B5">
        <v>558308</v>
      </c>
      <c t="n" s="5" r="C5">
        <v>579966</v>
      </c>
    </row>
    <row spans="1:3" r="6">
      <c t="s" s="4" r="A6">
        <v>1</v>
      </c>
      <c t="n" s="7" r="B6">
        <v>3393672</v>
      </c>
      <c t="n" s="7" r="C6">
        <v>32183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22</v>
      </c>
      <c t="s" s="2" r="C1">
        <v>21</v>
      </c>
      <c t="s" s="2" r="E1">
        <v>22</v>
      </c>
    </row>
    <row spans="1:6" r="2">
      <c t="s" s="2" r="C2">
        <v>23</v>
      </c>
      <c t="s" s="2" r="D2">
        <v>24</v>
      </c>
      <c t="s" s="2" r="E2">
        <v>23</v>
      </c>
      <c t="s" s="2" r="F2">
        <v>24</v>
      </c>
    </row>
    <row spans="1:6" r="3">
      <c t="s" s="3" r="A3">
        <v>323</v>
      </c>
    </row>
    <row spans="1:6" r="4">
      <c t="s" s="4" r="A4">
        <v>324</v>
      </c>
      <c t="n" s="7" r="C4">
        <v>284040</v>
      </c>
      <c t="n" s="7" r="D4">
        <v>227200</v>
      </c>
      <c t="n" s="7" r="E4">
        <v>266668</v>
      </c>
      <c t="n" s="7" r="F4">
        <v>216681</v>
      </c>
    </row>
    <row spans="1:6" r="5">
      <c t="s" s="4" r="A5">
        <v>325</v>
      </c>
      <c t="n" s="5" r="C5">
        <v>49199</v>
      </c>
      <c t="n" s="5" r="D5">
        <v>43158</v>
      </c>
      <c t="n" s="5" r="E5">
        <v>94202</v>
      </c>
      <c t="n" s="5" r="F5">
        <v>82438</v>
      </c>
    </row>
    <row spans="1:6" r="6">
      <c t="s" s="4" r="A6">
        <v>326</v>
      </c>
      <c t="n" s="5" r="C6">
        <v>-8118</v>
      </c>
      <c t="n" s="5" r="D6">
        <v>-8558</v>
      </c>
      <c t="n" s="5" r="E6">
        <v>-13456</v>
      </c>
      <c t="n" s="5" r="F6">
        <v>-19834</v>
      </c>
    </row>
    <row spans="1:6" r="7">
      <c t="s" s="4" r="A7">
        <v>327</v>
      </c>
      <c t="n" s="5" r="C7">
        <v>-25443</v>
      </c>
      <c t="n" s="5" r="D7">
        <v>-20217</v>
      </c>
      <c t="n" s="5" r="E7">
        <v>-47736</v>
      </c>
      <c t="n" s="5" r="F7">
        <v>-37702</v>
      </c>
    </row>
    <row spans="1:6" r="8">
      <c t="s" s="4" r="A8">
        <v>328</v>
      </c>
      <c t="s" s="4" r="B8">
        <v>329</v>
      </c>
      <c t="n" s="7" r="C8">
        <v>299678</v>
      </c>
      <c t="n" s="7" r="D8">
        <v>241583</v>
      </c>
      <c t="n" s="7" r="E8">
        <v>299678</v>
      </c>
      <c t="n" s="7" r="F8">
        <v>241583</v>
      </c>
    </row>
    <row spans="1:6" r="9">
      <c t="n" r="A9"/>
    </row>
    <row spans="1:6" r="10">
      <c t="s" s="4" r="A10">
        <v>329</v>
      </c>
      <c t="s" s="4" r="B10">
        <v>330</v>
      </c>
    </row>
  </sheetData>
  <mergeCells count="5">
    <mergeCell ref="A1:B2"/>
    <mergeCell ref="C1:D1"/>
    <mergeCell ref="E1:F1"/>
    <mergeCell ref="A9:E9"/>
    <mergeCell ref="B10:E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2"/>
    <col customWidth="1" max="5" min="5" width="32"/>
    <col customWidth="1" max="6" min="6" width="29"/>
  </cols>
  <sheetData>
    <row spans="1:6" r="1">
      <c t="s" s="1" r="A1">
        <v>331</v>
      </c>
      <c t="s" s="2" r="B1">
        <v>21</v>
      </c>
      <c t="s" s="2" r="D1">
        <v>22</v>
      </c>
      <c t="s" s="2" r="F1">
        <v>332</v>
      </c>
    </row>
    <row spans="1:6" r="2">
      <c t="s" s="2" r="B2">
        <v>333</v>
      </c>
      <c t="s" s="2" r="C2">
        <v>334</v>
      </c>
      <c t="s" s="2" r="D2">
        <v>335</v>
      </c>
      <c t="s" s="2" r="E2">
        <v>336</v>
      </c>
      <c t="s" s="2" r="F2">
        <v>337</v>
      </c>
    </row>
    <row spans="1:6" r="3">
      <c t="s" s="3" r="A3">
        <v>338</v>
      </c>
    </row>
    <row spans="1:6" r="4">
      <c t="s" s="4" r="A4">
        <v>339</v>
      </c>
      <c t="n" s="7" r="B4">
        <v>52100000</v>
      </c>
      <c t="n" s="7" r="D4">
        <v>52100000</v>
      </c>
      <c t="n" s="7" r="F4">
        <v>48000000</v>
      </c>
    </row>
    <row spans="1:6" r="5">
      <c t="s" s="4" r="A5">
        <v>340</v>
      </c>
      <c t="n" s="5" r="D5">
        <v>26</v>
      </c>
      <c t="n" s="5" r="E5">
        <v>14</v>
      </c>
    </row>
    <row spans="1:6" r="6">
      <c t="s" s="4" r="A6">
        <v>341</v>
      </c>
      <c t="n" s="5" r="B6">
        <v>212500000</v>
      </c>
      <c t="n" s="7" r="C6">
        <v>70500000</v>
      </c>
      <c t="n" s="7" r="D6">
        <v>212500000</v>
      </c>
      <c t="n" s="7" r="E6">
        <v>70500000</v>
      </c>
    </row>
    <row spans="1:6" r="7">
      <c t="s" s="4" r="A7">
        <v>342</v>
      </c>
      <c t="n" s="5" r="B7">
        <v>0</v>
      </c>
      <c t="n" s="7" r="C7">
        <v>0</v>
      </c>
      <c t="n" s="5" r="D7">
        <v>0</v>
      </c>
      <c t="n" s="7" r="E7">
        <v>0</v>
      </c>
      <c t="n" s="5" r="F7">
        <v>-37600000</v>
      </c>
    </row>
    <row spans="1:6" r="8">
      <c t="s" s="4" r="A8">
        <v>343</v>
      </c>
      <c t="n" s="7" r="B8">
        <v>268900000</v>
      </c>
      <c t="n" s="7" r="D8">
        <v>268900000</v>
      </c>
      <c t="n" s="7" r="F8">
        <v>266600000</v>
      </c>
    </row>
    <row spans="1:6" r="9">
      <c t="s" s="4" r="A9">
        <v>344</v>
      </c>
      <c t="n" s="5" r="B9">
        <v>26</v>
      </c>
      <c t="n" s="5" r="D9">
        <v>26</v>
      </c>
      <c t="n" s="5" r="F9">
        <v>33</v>
      </c>
    </row>
    <row spans="1:6" r="10">
      <c t="s" s="4" r="A10">
        <v>345</v>
      </c>
      <c t="n" s="5" r="B10">
        <v>0</v>
      </c>
      <c t="n" s="5" r="C10">
        <v>1987</v>
      </c>
      <c t="n" s="5" r="D10">
        <v>0</v>
      </c>
      <c t="n" s="5" r="E10">
        <v>5367</v>
      </c>
    </row>
    <row spans="1:6" r="11">
      <c t="s" s="4" r="A11">
        <v>346</v>
      </c>
      <c t="n" s="5" r="B11">
        <v>114</v>
      </c>
      <c t="n" s="5" r="C11">
        <v>32</v>
      </c>
      <c t="n" s="5" r="D11">
        <v>426</v>
      </c>
      <c t="n" s="5" r="E11">
        <v>682</v>
      </c>
    </row>
    <row spans="1:6" r="12">
      <c t="s" s="4" r="A12">
        <v>347</v>
      </c>
    </row>
    <row spans="1:6" r="13">
      <c t="s" s="3" r="A13">
        <v>338</v>
      </c>
    </row>
    <row spans="1:6" r="14">
      <c t="s" s="4" r="A14">
        <v>339</v>
      </c>
      <c t="n" s="7" r="B14">
        <v>100000</v>
      </c>
      <c t="n" s="7" r="D14">
        <v>100000</v>
      </c>
    </row>
    <row spans="1:6" r="15">
      <c t="s" s="4" r="A15">
        <v>283</v>
      </c>
    </row>
    <row spans="1:6" r="16">
      <c t="s" s="3" r="A16">
        <v>338</v>
      </c>
    </row>
    <row spans="1:6" r="17">
      <c t="s" s="4" r="A17">
        <v>348</v>
      </c>
      <c t="n" s="7" r="B17">
        <v>-536000</v>
      </c>
      <c t="n" s="7" r="C17">
        <v>-357000</v>
      </c>
      <c t="n" s="7" r="D17">
        <v>-984000</v>
      </c>
      <c t="n" s="7" r="E17">
        <v>-7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2</v>
      </c>
      <c t="s" s="2" r="B1">
        <v>22</v>
      </c>
    </row>
    <row spans="1:2" r="2">
      <c t="s" s="2" r="B2">
        <v>23</v>
      </c>
    </row>
    <row spans="1:2" r="3">
      <c t="s" s="3" r="A3">
        <v>103</v>
      </c>
    </row>
    <row spans="1:2" r="4">
      <c t="s" s="4" r="A4">
        <v>102</v>
      </c>
      <c t="s" s="4" r="B4">
        <v>10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3</v>
      </c>
      <c t="s" s="2" r="C1">
        <v>47</v>
      </c>
    </row>
    <row spans="1:3" r="2">
      <c t="s" s="3" r="A2">
        <v>350</v>
      </c>
    </row>
    <row spans="1:3" r="3">
      <c t="s" s="4" r="A3">
        <v>351</v>
      </c>
      <c t="n" s="7" r="B3">
        <v>31278000</v>
      </c>
      <c t="n" s="7" r="C3">
        <v>33059000</v>
      </c>
    </row>
    <row spans="1:3" r="4">
      <c t="s" s="4" r="A4">
        <v>352</v>
      </c>
      <c t="n" s="5" r="B4">
        <v>907325000</v>
      </c>
      <c t="n" s="5" r="C4">
        <v>958470000</v>
      </c>
    </row>
    <row spans="1:3" r="5">
      <c t="s" s="4" r="A5">
        <v>353</v>
      </c>
      <c t="n" s="5" r="B5">
        <v>52100000</v>
      </c>
      <c t="n" s="5" r="C5">
        <v>48000000</v>
      </c>
    </row>
    <row spans="1:3" r="6">
      <c t="s" s="4" r="A6">
        <v>354</v>
      </c>
      <c t="n" s="5" r="B6">
        <v>0</v>
      </c>
      <c t="n" s="5" r="C6">
        <v>100000</v>
      </c>
    </row>
    <row spans="1:3" r="7">
      <c t="s" s="4" r="A7">
        <v>355</v>
      </c>
      <c t="n" s="5" r="B7">
        <v>48800000</v>
      </c>
      <c t="n" s="5" r="C7">
        <v>3100000</v>
      </c>
    </row>
    <row spans="1:3" r="8">
      <c t="s" s="4" r="A8">
        <v>356</v>
      </c>
    </row>
    <row spans="1:3" r="9">
      <c t="s" s="3" r="A9">
        <v>350</v>
      </c>
    </row>
    <row spans="1:3" r="10">
      <c t="s" s="4" r="A10">
        <v>351</v>
      </c>
      <c t="n" s="5" r="B10">
        <v>11564000</v>
      </c>
      <c t="n" s="5" r="C10">
        <v>10633000</v>
      </c>
    </row>
    <row spans="1:3" r="11">
      <c t="s" s="4" r="A11">
        <v>352</v>
      </c>
      <c t="n" s="5" r="B11">
        <v>537300000</v>
      </c>
      <c t="n" s="5" r="C11">
        <v>520628000</v>
      </c>
    </row>
    <row spans="1:3" r="12">
      <c t="s" s="4" r="A12">
        <v>357</v>
      </c>
    </row>
    <row spans="1:3" r="13">
      <c t="s" s="3" r="A13">
        <v>350</v>
      </c>
    </row>
    <row spans="1:3" r="14">
      <c t="s" s="4" r="A14">
        <v>351</v>
      </c>
      <c t="n" s="5" r="B14">
        <v>19714000</v>
      </c>
      <c t="n" s="5" r="C14">
        <v>22426000</v>
      </c>
    </row>
    <row spans="1:3" r="15">
      <c t="s" s="4" r="A15">
        <v>352</v>
      </c>
      <c t="n" s="7" r="B15">
        <v>370025000</v>
      </c>
      <c t="n" s="7" r="C15">
        <v>43784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8</v>
      </c>
      <c t="s" s="2" r="B1">
        <v>21</v>
      </c>
      <c t="s" s="2" r="D1">
        <v>22</v>
      </c>
    </row>
    <row spans="1:6" r="2">
      <c t="s" s="2" r="B2">
        <v>23</v>
      </c>
      <c t="s" s="2" r="C2">
        <v>24</v>
      </c>
      <c t="s" s="2" r="D2">
        <v>23</v>
      </c>
      <c t="s" s="2" r="E2">
        <v>24</v>
      </c>
      <c t="s" s="2" r="F2">
        <v>47</v>
      </c>
    </row>
    <row spans="1:6" r="3">
      <c t="s" s="3" r="A3">
        <v>359</v>
      </c>
    </row>
    <row spans="1:6" r="4">
      <c t="s" s="4" r="A4">
        <v>27</v>
      </c>
      <c t="n" s="7" r="B4">
        <v>3210</v>
      </c>
      <c t="n" s="7" r="C4">
        <v>0</v>
      </c>
      <c t="n" s="7" r="D4">
        <v>6420</v>
      </c>
      <c t="n" s="7" r="E4">
        <v>6118</v>
      </c>
    </row>
    <row spans="1:6" r="5">
      <c t="s" s="4" r="A5">
        <v>28</v>
      </c>
      <c t="n" s="5" r="B5">
        <v>-10249</v>
      </c>
      <c t="n" s="5" r="C5">
        <v>0</v>
      </c>
      <c t="n" s="5" r="D5">
        <v>-13992</v>
      </c>
      <c t="n" s="5" r="E5">
        <v>-3523</v>
      </c>
    </row>
    <row spans="1:6" r="6">
      <c t="s" s="4" r="A6">
        <v>360</v>
      </c>
      <c t="n" s="5" r="B6">
        <v>-715</v>
      </c>
      <c t="n" s="5" r="C6">
        <v>-908</v>
      </c>
      <c t="n" s="5" r="D6">
        <v>-1411</v>
      </c>
      <c t="n" s="5" r="E6">
        <v>-2038</v>
      </c>
    </row>
    <row spans="1:6" r="7">
      <c t="s" s="4" r="A7">
        <v>361</v>
      </c>
      <c t="n" s="5" r="B7">
        <v>-7754</v>
      </c>
      <c t="n" s="7" r="C7">
        <v>-908</v>
      </c>
      <c t="n" s="5" r="D7">
        <v>-8983</v>
      </c>
      <c t="n" s="7" r="E7">
        <v>557</v>
      </c>
    </row>
    <row spans="1:6" r="8">
      <c t="s" s="3" r="A8">
        <v>48</v>
      </c>
    </row>
    <row spans="1:6" r="9">
      <c t="s" s="4" r="A9">
        <v>362</v>
      </c>
      <c t="n" s="5" r="B9">
        <v>14133</v>
      </c>
      <c t="n" s="5" r="D9">
        <v>14133</v>
      </c>
      <c t="n" s="7" r="F9">
        <v>23699</v>
      </c>
    </row>
    <row spans="1:6" r="10">
      <c t="s" s="4" r="A10">
        <v>50</v>
      </c>
      <c t="n" s="5" r="B10">
        <v>5923</v>
      </c>
      <c t="n" s="5" r="D10">
        <v>5923</v>
      </c>
      <c t="n" s="5" r="F10">
        <v>5106</v>
      </c>
    </row>
    <row spans="1:6" r="11">
      <c t="s" s="4" r="A11">
        <v>51</v>
      </c>
      <c t="n" s="5" r="B11">
        <v>161015</v>
      </c>
      <c t="n" s="5" r="D11">
        <v>161015</v>
      </c>
      <c t="n" s="5" r="F11">
        <v>153427</v>
      </c>
    </row>
    <row spans="1:6" r="12">
      <c t="s" s="4" r="A12">
        <v>55</v>
      </c>
      <c t="n" s="5" r="B12">
        <v>181071</v>
      </c>
      <c t="n" s="5" r="D12">
        <v>181071</v>
      </c>
      <c t="n" s="5" r="F12">
        <v>182232</v>
      </c>
    </row>
    <row spans="1:6" r="13">
      <c t="s" s="3" r="A13">
        <v>363</v>
      </c>
    </row>
    <row spans="1:6" r="14">
      <c t="s" s="4" r="A14">
        <v>364</v>
      </c>
      <c t="n" s="5" r="B14">
        <v>17420</v>
      </c>
      <c t="n" s="5" r="D14">
        <v>17420</v>
      </c>
      <c t="n" s="5" r="F14">
        <v>10824</v>
      </c>
    </row>
    <row spans="1:6" r="15">
      <c t="s" s="4" r="A15">
        <v>365</v>
      </c>
      <c t="n" s="5" r="B15">
        <v>163651</v>
      </c>
      <c t="n" s="5" r="D15">
        <v>163651</v>
      </c>
      <c t="n" s="5" r="F15">
        <v>171408</v>
      </c>
    </row>
    <row spans="1:6" r="16">
      <c t="s" s="4" r="A16">
        <v>366</v>
      </c>
      <c t="n" s="7" r="B16">
        <v>181071</v>
      </c>
      <c t="n" s="7" r="D16">
        <v>181071</v>
      </c>
      <c t="n" s="7" r="F16">
        <v>1822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37"/>
  </cols>
  <sheetData>
    <row spans="1:5" r="1">
      <c t="s" s="1" r="A1">
        <v>367</v>
      </c>
      <c t="s" s="2" r="B1">
        <v>21</v>
      </c>
      <c t="s" s="2" r="C1">
        <v>22</v>
      </c>
    </row>
    <row spans="1:5" r="2">
      <c t="s" s="2" r="B2">
        <v>368</v>
      </c>
      <c t="s" s="2" r="C2">
        <v>369</v>
      </c>
      <c t="s" s="2" r="D2">
        <v>370</v>
      </c>
      <c t="s" s="2" r="E2">
        <v>371</v>
      </c>
    </row>
    <row spans="1:5" r="3">
      <c t="s" s="3" r="A3">
        <v>259</v>
      </c>
    </row>
    <row spans="1:5" r="4">
      <c t="s" s="4" r="A4">
        <v>372</v>
      </c>
      <c t="n" s="5" r="C4">
        <v>6</v>
      </c>
      <c t="n" s="5" r="E4">
        <v>6</v>
      </c>
    </row>
    <row spans="1:5" r="5">
      <c t="s" s="4" r="A5">
        <v>373</v>
      </c>
      <c t="n" s="7" r="C5">
        <v>77935</v>
      </c>
      <c t="n" s="7" r="E5">
        <v>79441</v>
      </c>
    </row>
    <row spans="1:5" r="6">
      <c t="s" s="4" r="A6">
        <v>374</v>
      </c>
      <c t="n" s="5" r="C6">
        <v>454</v>
      </c>
      <c t="n" s="5" r="E6">
        <v>618</v>
      </c>
    </row>
    <row spans="1:5" r="7">
      <c t="s" s="4" r="A7">
        <v>86</v>
      </c>
      <c t="n" s="7" r="C7">
        <v>0</v>
      </c>
      <c t="n" s="7" r="D7">
        <v>10110</v>
      </c>
    </row>
    <row spans="1:5" r="8">
      <c t="s" s="4" r="A8">
        <v>375</v>
      </c>
    </row>
    <row spans="1:5" r="9">
      <c t="s" s="3" r="A9">
        <v>259</v>
      </c>
    </row>
    <row spans="1:5" r="10">
      <c t="s" s="4" r="A10">
        <v>86</v>
      </c>
      <c t="n" s="7" r="B10">
        <v>10100</v>
      </c>
    </row>
    <row spans="1:5" r="11">
      <c t="s" s="4" r="A11">
        <v>376</v>
      </c>
      <c t="n" s="7" r="B11">
        <v>3200</v>
      </c>
    </row>
    <row spans="1:5" r="12">
      <c t="s" s="4" r="A12">
        <v>377</v>
      </c>
    </row>
    <row spans="1:5" r="13">
      <c t="s" s="3" r="A13">
        <v>259</v>
      </c>
    </row>
    <row spans="1:5" r="14">
      <c t="s" s="4" r="A14">
        <v>372</v>
      </c>
      <c t="n" s="5" r="C14">
        <v>0</v>
      </c>
      <c t="n" s="5" r="E14">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78</v>
      </c>
      <c t="s" s="2" r="B1">
        <v>23</v>
      </c>
      <c t="s" s="2" r="C1">
        <v>47</v>
      </c>
    </row>
    <row spans="1:3" r="2">
      <c t="s" s="3" r="A2">
        <v>125</v>
      </c>
    </row>
    <row spans="1:3" r="3">
      <c t="s" s="4" r="A3">
        <v>379</v>
      </c>
      <c t="n" s="7" r="B3">
        <v>70675</v>
      </c>
      <c t="n" s="7" r="C3">
        <v>70571</v>
      </c>
    </row>
    <row spans="1:3" r="4">
      <c t="s" s="4" r="A4">
        <v>380</v>
      </c>
      <c t="n" s="5" r="B4">
        <v>27247</v>
      </c>
      <c t="n" s="5" r="C4">
        <v>27082</v>
      </c>
    </row>
    <row spans="1:3" r="5">
      <c t="s" s="4" r="A5">
        <v>381</v>
      </c>
      <c t="n" s="5" r="B5">
        <v>11775</v>
      </c>
      <c t="n" s="5" r="C5">
        <v>11831</v>
      </c>
    </row>
    <row spans="1:3" r="6">
      <c t="s" s="4" r="A6">
        <v>382</v>
      </c>
      <c t="n" s="5" r="B6">
        <v>8048</v>
      </c>
      <c t="n" s="5" r="C6">
        <v>5431</v>
      </c>
    </row>
    <row spans="1:3" r="7">
      <c t="s" s="4" r="A7">
        <v>1</v>
      </c>
      <c t="n" s="7" r="B7">
        <v>117745</v>
      </c>
      <c t="n" s="7" r="C7">
        <v>1149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t="s" s="1" r="A1">
        <v>383</v>
      </c>
      <c t="s" s="2" r="B1">
        <v>23</v>
      </c>
      <c t="s" s="2" r="C1">
        <v>384</v>
      </c>
      <c t="s" s="2" r="D1">
        <v>47</v>
      </c>
      <c t="s" s="2" r="E1">
        <v>24</v>
      </c>
      <c t="s" s="2" r="F1">
        <v>385</v>
      </c>
      <c t="s" s="2" r="G1">
        <v>296</v>
      </c>
    </row>
    <row spans="1:7" r="2">
      <c t="s" s="3" r="A2">
        <v>128</v>
      </c>
    </row>
    <row spans="1:7" r="3">
      <c t="s" s="4" r="A3">
        <v>386</v>
      </c>
      <c t="n" s="7" r="B3">
        <v>97117</v>
      </c>
      <c t="n" s="7" r="D3">
        <v>113875</v>
      </c>
    </row>
    <row spans="1:7" r="4">
      <c t="s" s="4" r="A4">
        <v>387</v>
      </c>
      <c t="n" s="5" r="B4">
        <v>93377</v>
      </c>
      <c t="n" s="5" r="D4">
        <v>52009</v>
      </c>
    </row>
    <row spans="1:7" r="5">
      <c t="s" s="4" r="A5">
        <v>388</v>
      </c>
      <c t="n" s="5" r="B5">
        <v>93277</v>
      </c>
      <c t="n" s="5" r="D5">
        <v>89606</v>
      </c>
    </row>
    <row spans="1:7" r="6">
      <c t="s" s="4" r="A6">
        <v>389</v>
      </c>
      <c t="n" s="5" r="B6">
        <v>66688</v>
      </c>
      <c t="n" s="5" r="D6">
        <v>63275</v>
      </c>
    </row>
    <row spans="1:7" r="7">
      <c t="s" s="4" r="A7">
        <v>390</v>
      </c>
      <c t="n" s="5" r="B7">
        <v>46472</v>
      </c>
      <c t="n" s="7" r="C7">
        <v>45357</v>
      </c>
      <c t="n" s="5" r="D7">
        <v>45196</v>
      </c>
      <c t="n" s="7" r="E7">
        <v>40937</v>
      </c>
      <c t="n" s="7" r="F7">
        <v>43419</v>
      </c>
      <c t="n" s="7" r="G7">
        <v>48704</v>
      </c>
    </row>
    <row spans="1:7" r="8">
      <c t="s" s="4" r="A8">
        <v>391</v>
      </c>
      <c t="n" s="5" r="B8">
        <v>18459</v>
      </c>
      <c t="n" s="5" r="D8">
        <v>15197</v>
      </c>
    </row>
    <row spans="1:7" r="9">
      <c t="s" s="4" r="A9">
        <v>392</v>
      </c>
      <c t="n" s="5" r="B9">
        <v>9021</v>
      </c>
      <c t="n" s="5" r="D9">
        <v>13684</v>
      </c>
    </row>
    <row spans="1:7" r="10">
      <c t="s" s="4" r="A10">
        <v>393</v>
      </c>
      <c t="n" s="5" r="B10">
        <v>12704</v>
      </c>
      <c t="n" s="5" r="D10">
        <v>17040</v>
      </c>
    </row>
    <row spans="1:7" r="11">
      <c t="s" s="4" r="A11">
        <v>1</v>
      </c>
      <c t="n" s="7" r="B11">
        <v>437115</v>
      </c>
      <c t="n" s="7" r="D11">
        <v>4098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94</v>
      </c>
      <c t="s" s="2" r="B1">
        <v>21</v>
      </c>
      <c t="s" s="2" r="E1">
        <v>22</v>
      </c>
    </row>
    <row spans="1:6" r="2">
      <c t="s" s="2" r="B2">
        <v>23</v>
      </c>
      <c t="s" s="2" r="C2">
        <v>47</v>
      </c>
      <c t="s" s="2" r="D2">
        <v>24</v>
      </c>
      <c t="s" s="2" r="E2">
        <v>23</v>
      </c>
      <c t="s" s="2" r="F2">
        <v>24</v>
      </c>
    </row>
    <row spans="1:6" r="3">
      <c t="s" s="3" r="A3">
        <v>131</v>
      </c>
    </row>
    <row spans="1:6" r="4">
      <c t="s" s="4" r="A4">
        <v>37</v>
      </c>
      <c t="n" s="7" r="B4">
        <v>-3100000</v>
      </c>
      <c t="n" s="7" r="D4">
        <v>-300000</v>
      </c>
      <c t="n" s="7" r="E4">
        <v>-5800000</v>
      </c>
      <c t="n" s="7" r="F4">
        <v>-500000</v>
      </c>
    </row>
    <row spans="1:6" r="5">
      <c t="s" s="4" r="A5">
        <v>395</v>
      </c>
      <c t="n" s="5" r="B5">
        <v>1700000</v>
      </c>
      <c t="n" s="5" r="E5">
        <v>3100000</v>
      </c>
    </row>
    <row spans="1:6" r="6">
      <c t="s" s="4" r="A6">
        <v>396</v>
      </c>
      <c t="n" s="5" r="B6">
        <v>100000</v>
      </c>
      <c t="n" s="7" r="C6">
        <v>100000</v>
      </c>
      <c t="n" s="5" r="E6">
        <v>100000</v>
      </c>
    </row>
    <row spans="1:6" r="7">
      <c t="s" s="4" r="A7">
        <v>397</v>
      </c>
      <c t="n" s="5" r="B7">
        <v>100000</v>
      </c>
      <c t="n" s="5" r="C7">
        <v>300000</v>
      </c>
      <c t="n" s="5" r="E7">
        <v>100000</v>
      </c>
    </row>
    <row spans="1:6" r="8">
      <c t="s" s="4" r="A8">
        <v>398</v>
      </c>
      <c t="n" s="5" r="C8">
        <v>-825200000</v>
      </c>
    </row>
    <row spans="1:6" r="9">
      <c t="s" s="4" r="A9">
        <v>399</v>
      </c>
      <c t="n" s="5" r="B9">
        <v>41200000</v>
      </c>
      <c t="n" s="5" r="C9">
        <v>41200000</v>
      </c>
      <c t="n" s="5" r="E9">
        <v>41200000</v>
      </c>
    </row>
    <row spans="1:6" r="10">
      <c t="s" s="3" r="A10">
        <v>400</v>
      </c>
    </row>
    <row spans="1:6" r="11">
      <c t="s" s="4" r="A11">
        <v>401</v>
      </c>
      <c t="n" s="7" r="B11">
        <v>860700000</v>
      </c>
      <c t="n" s="7" r="C11">
        <v>866400000</v>
      </c>
      <c t="n" s="7" r="E11">
        <v>860700000</v>
      </c>
    </row>
    <row spans="1:6" r="12">
      <c t="s" s="4" r="A12">
        <v>402</v>
      </c>
      <c t="s" s="4" r="B12">
        <v>403</v>
      </c>
      <c t="s" s="4" r="E12">
        <v>404</v>
      </c>
    </row>
    <row spans="1:6" r="13">
      <c t="s" s="4" r="A13">
        <v>405</v>
      </c>
    </row>
    <row spans="1:6" r="14">
      <c t="s" s="3" r="A14">
        <v>400</v>
      </c>
    </row>
    <row spans="1:6" r="15">
      <c t="s" s="4" r="A15">
        <v>406</v>
      </c>
      <c t="n" s="7" r="B15">
        <v>0</v>
      </c>
      <c t="n" s="7" r="E15">
        <v>0</v>
      </c>
    </row>
    <row spans="1:6" r="16">
      <c t="s" s="4" r="A16">
        <v>347</v>
      </c>
    </row>
    <row spans="1:6" r="17">
      <c t="s" s="3" r="A17">
        <v>400</v>
      </c>
    </row>
    <row spans="1:6" r="18">
      <c t="s" s="4" r="A18">
        <v>406</v>
      </c>
      <c t="n" s="7" r="B18">
        <v>100000</v>
      </c>
      <c t="n" s="7" r="E18">
        <v>100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3</v>
      </c>
      <c t="s" s="2" r="C1">
        <v>47</v>
      </c>
    </row>
    <row spans="1:3" r="2">
      <c t="s" s="3" r="A2">
        <v>408</v>
      </c>
    </row>
    <row spans="1:3" r="3">
      <c t="s" s="4" r="A3">
        <v>59</v>
      </c>
      <c t="n" s="7" r="B3">
        <v>2819510</v>
      </c>
      <c t="n" s="7" r="C3">
        <v>2576525</v>
      </c>
    </row>
    <row spans="1:3" r="4">
      <c t="s" s="4" r="A4">
        <v>409</v>
      </c>
    </row>
    <row spans="1:3" r="5">
      <c t="s" s="3" r="A5">
        <v>408</v>
      </c>
    </row>
    <row spans="1:3" r="6">
      <c t="s" s="4" r="A6">
        <v>410</v>
      </c>
      <c t="s" s="4" r="B6">
        <v>411</v>
      </c>
    </row>
    <row spans="1:3" r="7">
      <c t="s" s="4" r="A7">
        <v>412</v>
      </c>
    </row>
    <row spans="1:3" r="8">
      <c t="s" s="3" r="A8">
        <v>408</v>
      </c>
    </row>
    <row spans="1:3" r="9">
      <c t="s" s="4" r="A9">
        <v>59</v>
      </c>
      <c t="n" s="7" r="B9">
        <v>30493</v>
      </c>
      <c t="n" s="7" r="C9">
        <v>38250</v>
      </c>
    </row>
    <row spans="1:3" r="10">
      <c t="s" s="4" r="A10">
        <v>413</v>
      </c>
    </row>
    <row spans="1:3" r="11">
      <c t="s" s="3" r="A11">
        <v>408</v>
      </c>
    </row>
    <row spans="1:3" r="12">
      <c t="s" s="4" r="A12">
        <v>410</v>
      </c>
      <c t="s" s="4" r="B12">
        <v>414</v>
      </c>
      <c t="s" s="4" r="C12">
        <v>414</v>
      </c>
    </row>
    <row spans="1:3" r="13">
      <c t="s" s="4" r="A13">
        <v>59</v>
      </c>
      <c t="n" s="7" r="C13">
        <v>199891</v>
      </c>
    </row>
    <row spans="1:3" r="14">
      <c t="s" s="4" r="A14">
        <v>415</v>
      </c>
    </row>
    <row spans="1:3" r="15">
      <c t="s" s="3" r="A15">
        <v>408</v>
      </c>
    </row>
    <row spans="1:3" r="16">
      <c t="s" s="4" r="A16">
        <v>410</v>
      </c>
      <c t="s" s="4" r="B16">
        <v>416</v>
      </c>
      <c t="s" s="4" r="C16">
        <v>416</v>
      </c>
    </row>
    <row spans="1:3" r="17">
      <c t="s" s="4" r="A17">
        <v>59</v>
      </c>
      <c t="n" s="7" r="B17">
        <v>263093</v>
      </c>
      <c t="n" s="7" r="C17">
        <v>262729</v>
      </c>
    </row>
    <row spans="1:3" r="18">
      <c t="s" s="4" r="A18">
        <v>417</v>
      </c>
    </row>
    <row spans="1:3" r="19">
      <c t="s" s="3" r="A19">
        <v>408</v>
      </c>
    </row>
    <row spans="1:3" r="20">
      <c t="s" s="4" r="A20">
        <v>410</v>
      </c>
      <c t="s" s="4" r="B20">
        <v>418</v>
      </c>
      <c t="s" s="4" r="C20">
        <v>418</v>
      </c>
    </row>
    <row spans="1:3" r="21">
      <c t="s" s="4" r="A21">
        <v>59</v>
      </c>
      <c t="n" s="7" r="B21">
        <v>299477</v>
      </c>
      <c t="n" s="7" r="C21">
        <v>299402</v>
      </c>
    </row>
    <row spans="1:3" r="22">
      <c t="s" s="4" r="A22">
        <v>419</v>
      </c>
    </row>
    <row spans="1:3" r="23">
      <c t="s" s="3" r="A23">
        <v>408</v>
      </c>
    </row>
    <row spans="1:3" r="24">
      <c t="s" s="4" r="A24">
        <v>410</v>
      </c>
      <c t="s" s="4" r="B24">
        <v>420</v>
      </c>
      <c t="s" s="4" r="C24">
        <v>420</v>
      </c>
    </row>
    <row spans="1:3" r="25">
      <c t="s" s="4" r="A25">
        <v>59</v>
      </c>
      <c t="n" s="7" r="B25">
        <v>400000</v>
      </c>
      <c t="n" s="7" r="C25">
        <v>400000</v>
      </c>
    </row>
    <row spans="1:3" r="26">
      <c t="s" s="4" r="A26">
        <v>421</v>
      </c>
    </row>
    <row spans="1:3" r="27">
      <c t="s" s="3" r="A27">
        <v>408</v>
      </c>
    </row>
    <row spans="1:3" r="28">
      <c t="s" s="4" r="A28">
        <v>410</v>
      </c>
      <c t="s" s="4" r="B28">
        <v>422</v>
      </c>
      <c t="s" s="4" r="C28">
        <v>422</v>
      </c>
    </row>
    <row spans="1:3" r="29">
      <c t="s" s="4" r="A29">
        <v>59</v>
      </c>
      <c t="n" s="7" r="B29">
        <v>346542</v>
      </c>
      <c t="n" s="7" r="C29">
        <v>346253</v>
      </c>
    </row>
    <row spans="1:3" r="30">
      <c t="s" s="4" r="A30">
        <v>423</v>
      </c>
    </row>
    <row spans="1:3" r="31">
      <c t="s" s="3" r="A31">
        <v>408</v>
      </c>
    </row>
    <row spans="1:3" r="32">
      <c t="s" s="4" r="A32">
        <v>410</v>
      </c>
      <c t="s" s="4" r="B32">
        <v>424</v>
      </c>
      <c t="s" s="4" r="C32">
        <v>424</v>
      </c>
    </row>
    <row spans="1:3" r="33">
      <c t="s" s="4" r="A33">
        <v>59</v>
      </c>
      <c t="n" s="7" r="B33">
        <v>450000</v>
      </c>
      <c t="n" s="7" r="C33">
        <v>450000</v>
      </c>
    </row>
    <row spans="1:3" r="34">
      <c t="s" s="4" r="A34">
        <v>425</v>
      </c>
    </row>
    <row spans="1:3" r="35">
      <c t="s" s="3" r="A35">
        <v>408</v>
      </c>
    </row>
    <row spans="1:3" r="36">
      <c t="s" s="4" r="A36">
        <v>410</v>
      </c>
      <c t="s" s="4" r="B36">
        <v>426</v>
      </c>
      <c t="s" s="4" r="C36">
        <v>426</v>
      </c>
    </row>
    <row spans="1:3" r="37">
      <c t="s" s="4" r="A37">
        <v>59</v>
      </c>
      <c t="n" s="7" r="B37">
        <v>350000</v>
      </c>
      <c t="n" s="7" r="C37">
        <v>350000</v>
      </c>
    </row>
    <row spans="1:3" r="38">
      <c t="s" s="4" r="A38">
        <v>427</v>
      </c>
    </row>
    <row spans="1:3" r="39">
      <c t="s" s="3" r="A39">
        <v>408</v>
      </c>
    </row>
    <row spans="1:3" r="40">
      <c t="s" s="4" r="A40">
        <v>410</v>
      </c>
      <c t="s" s="4" r="B40">
        <v>428</v>
      </c>
    </row>
    <row spans="1:3" r="41">
      <c t="s" s="4" r="A41">
        <v>59</v>
      </c>
      <c t="n" s="7" r="B41">
        <v>250000</v>
      </c>
      <c t="n" s="7" r="C41">
        <v>0</v>
      </c>
    </row>
    <row spans="1:3" r="42">
      <c t="s" s="4" r="A42">
        <v>429</v>
      </c>
    </row>
    <row spans="1:3" r="43">
      <c t="s" s="3" r="A43">
        <v>408</v>
      </c>
    </row>
    <row spans="1:3" r="44">
      <c t="s" s="4" r="A44">
        <v>410</v>
      </c>
      <c t="s" s="4" r="B44">
        <v>411</v>
      </c>
      <c t="s" s="4" r="C44">
        <v>411</v>
      </c>
    </row>
    <row spans="1:3" r="45">
      <c t="s" s="4" r="A45">
        <v>59</v>
      </c>
      <c t="n" s="7" r="B45">
        <v>230000</v>
      </c>
      <c t="n" s="7" r="C45">
        <v>23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t="s" s="1" r="A1">
        <v>430</v>
      </c>
      <c t="s" s="2" r="B1">
        <v>431</v>
      </c>
      <c t="s" s="2" r="C1">
        <v>23</v>
      </c>
      <c t="s" s="2" r="D1">
        <v>24</v>
      </c>
      <c t="s" s="2" r="E1">
        <v>23</v>
      </c>
      <c t="s" s="2" r="F1">
        <v>24</v>
      </c>
      <c t="s" s="2" r="G1">
        <v>47</v>
      </c>
    </row>
    <row spans="1:7" r="2">
      <c t="s" s="3" r="A2">
        <v>408</v>
      </c>
    </row>
    <row spans="1:7" r="3">
      <c t="s" s="4" r="A3">
        <v>432</v>
      </c>
      <c t="n" s="7" r="C3">
        <v>200000000</v>
      </c>
      <c t="n" s="7" r="E3">
        <v>200000000</v>
      </c>
    </row>
    <row spans="1:7" r="4">
      <c t="s" s="4" r="A4">
        <v>433</v>
      </c>
      <c t="n" s="7" r="C4">
        <v>27000000</v>
      </c>
      <c t="n" s="5" r="E4">
        <v>27000000</v>
      </c>
      <c t="n" s="7" r="G4">
        <v>26700000</v>
      </c>
    </row>
    <row spans="1:7" r="5">
      <c t="s" s="4" r="A5">
        <v>434</v>
      </c>
      <c t="n" s="7" r="E5">
        <v>250000000</v>
      </c>
      <c t="n" s="7" r="F5">
        <v>400000000</v>
      </c>
    </row>
    <row spans="1:7" r="6">
      <c t="s" s="4" r="A6">
        <v>435</v>
      </c>
      <c t="n" s="5" r="C6">
        <v>8402000</v>
      </c>
      <c t="n" s="5" r="D6">
        <v>8402000</v>
      </c>
      <c t="n" s="5" r="E6">
        <v>8402000</v>
      </c>
      <c t="n" s="5" r="F6">
        <v>8402000</v>
      </c>
    </row>
    <row spans="1:7" r="7">
      <c t="s" s="4" r="A7">
        <v>436</v>
      </c>
      <c t="n" s="7" r="C7">
        <v>213500000</v>
      </c>
      <c t="n" s="7" r="E7">
        <v>213500000</v>
      </c>
    </row>
    <row spans="1:7" r="8">
      <c t="s" s="4" r="A8">
        <v>437</v>
      </c>
      <c t="n" s="5" r="C8">
        <v>16900000</v>
      </c>
      <c t="n" s="5" r="E8">
        <v>16900000</v>
      </c>
    </row>
    <row spans="1:7" r="9">
      <c t="s" s="4" r="A9">
        <v>438</v>
      </c>
      <c t="n" s="5" r="C9">
        <v>265000000</v>
      </c>
      <c t="n" s="5" r="E9">
        <v>265000000</v>
      </c>
    </row>
    <row spans="1:7" r="10">
      <c t="s" s="4" r="A10">
        <v>439</v>
      </c>
      <c t="n" s="5" r="C10">
        <v>300000000</v>
      </c>
      <c t="n" s="5" r="E10">
        <v>300000000</v>
      </c>
    </row>
    <row spans="1:7" r="11">
      <c t="s" s="4" r="A11">
        <v>440</v>
      </c>
      <c t="n" s="5" r="C11">
        <v>630000000</v>
      </c>
      <c t="n" s="5" r="E11">
        <v>630000000</v>
      </c>
    </row>
    <row spans="1:7" r="12">
      <c t="s" s="4" r="A12">
        <v>441</v>
      </c>
      <c t="n" s="5" r="C12">
        <v>1400000000</v>
      </c>
      <c t="n" s="5" r="E12">
        <v>1400000000</v>
      </c>
    </row>
    <row spans="1:7" r="13">
      <c t="s" s="4" r="A13">
        <v>442</v>
      </c>
      <c t="n" s="5" r="C13">
        <v>125400000</v>
      </c>
      <c t="n" s="5" r="E13">
        <v>125400000</v>
      </c>
    </row>
    <row spans="1:7" r="14">
      <c t="s" s="4" r="A14">
        <v>443</v>
      </c>
      <c t="n" s="5" r="C14">
        <v>2819510000</v>
      </c>
      <c t="n" s="5" r="E14">
        <v>2819510000</v>
      </c>
      <c t="n" s="5" r="G14">
        <v>2576525000</v>
      </c>
    </row>
    <row spans="1:7" r="15">
      <c t="s" s="4" r="A15">
        <v>444</v>
      </c>
    </row>
    <row spans="1:7" r="16">
      <c t="s" s="3" r="A16">
        <v>408</v>
      </c>
    </row>
    <row spans="1:7" r="17">
      <c t="s" s="4" r="A17">
        <v>445</v>
      </c>
      <c t="n" s="5" r="C17">
        <v>100000000</v>
      </c>
      <c t="n" s="5" r="E17">
        <v>100000000</v>
      </c>
    </row>
    <row spans="1:7" r="18">
      <c t="s" s="4" r="A18">
        <v>446</v>
      </c>
      <c t="n" s="5" r="C18">
        <v>160000</v>
      </c>
      <c t="n" s="5" r="E18">
        <v>160000</v>
      </c>
    </row>
    <row spans="1:7" r="19">
      <c t="s" s="4" r="A19">
        <v>433</v>
      </c>
      <c t="n" s="5" r="C19">
        <v>26800000</v>
      </c>
      <c t="n" s="5" r="E19">
        <v>26800000</v>
      </c>
      <c t="n" s="5" r="G19">
        <v>26700000</v>
      </c>
    </row>
    <row spans="1:7" r="20">
      <c t="s" s="4" r="A20">
        <v>447</v>
      </c>
      <c t="n" s="5" r="C20">
        <v>99800000</v>
      </c>
      <c t="n" s="7" r="E20">
        <v>99800000</v>
      </c>
    </row>
    <row spans="1:7" r="21">
      <c t="s" s="4" r="A21">
        <v>448</v>
      </c>
    </row>
    <row spans="1:7" r="22">
      <c t="s" s="3" r="A22">
        <v>408</v>
      </c>
    </row>
    <row spans="1:7" r="23">
      <c t="s" s="4" r="A23">
        <v>449</v>
      </c>
      <c t="s" s="4" r="E23">
        <v>450</v>
      </c>
    </row>
    <row spans="1:7" r="24">
      <c t="s" s="4" r="A24">
        <v>445</v>
      </c>
      <c t="n" s="5" r="C24">
        <v>300000000</v>
      </c>
      <c t="n" s="7" r="E24">
        <v>300000000</v>
      </c>
    </row>
    <row spans="1:7" r="25">
      <c t="s" s="4" r="A25">
        <v>446</v>
      </c>
      <c t="n" s="5" r="C25">
        <v>0</v>
      </c>
      <c t="n" s="5" r="E25">
        <v>0</v>
      </c>
    </row>
    <row spans="1:7" r="26">
      <c t="s" s="4" r="A26">
        <v>447</v>
      </c>
      <c t="n" s="7" r="C26">
        <v>199800000</v>
      </c>
      <c t="n" s="7" r="E26">
        <v>199800000</v>
      </c>
    </row>
    <row spans="1:7" r="27">
      <c t="s" s="4" r="A27">
        <v>451</v>
      </c>
    </row>
    <row spans="1:7" r="28">
      <c t="s" s="3" r="A28">
        <v>408</v>
      </c>
    </row>
    <row spans="1:7" r="29">
      <c t="s" s="4" r="A29">
        <v>452</v>
      </c>
      <c t="s" s="4" r="E29">
        <v>453</v>
      </c>
    </row>
    <row spans="1:7" r="30">
      <c t="s" s="4" r="A30">
        <v>454</v>
      </c>
    </row>
    <row spans="1:7" r="31">
      <c t="s" s="3" r="A31">
        <v>408</v>
      </c>
    </row>
    <row spans="1:7" r="32">
      <c t="s" s="4" r="A32">
        <v>452</v>
      </c>
      <c t="s" s="4" r="E32">
        <v>455</v>
      </c>
    </row>
    <row spans="1:7" r="33">
      <c t="s" s="4" r="A33">
        <v>409</v>
      </c>
    </row>
    <row spans="1:7" r="34">
      <c t="s" s="3" r="A34">
        <v>408</v>
      </c>
    </row>
    <row spans="1:7" r="35">
      <c t="s" s="4" r="A35">
        <v>410</v>
      </c>
      <c t="s" s="4" r="C35">
        <v>411</v>
      </c>
      <c t="s" s="4" r="E35">
        <v>411</v>
      </c>
    </row>
    <row spans="1:7" r="36">
      <c t="s" s="4" r="A36">
        <v>412</v>
      </c>
    </row>
    <row spans="1:7" r="37">
      <c t="s" s="3" r="A37">
        <v>408</v>
      </c>
    </row>
    <row spans="1:7" r="38">
      <c t="s" s="4" r="A38">
        <v>443</v>
      </c>
      <c t="n" s="7" r="C38">
        <v>30493000</v>
      </c>
      <c t="n" s="7" r="E38">
        <v>30493000</v>
      </c>
      <c t="n" s="7" r="G38">
        <v>38250000</v>
      </c>
    </row>
    <row spans="1:7" r="39">
      <c t="s" s="4" r="A39">
        <v>429</v>
      </c>
    </row>
    <row spans="1:7" r="40">
      <c t="s" s="3" r="A40">
        <v>408</v>
      </c>
    </row>
    <row spans="1:7" r="41">
      <c t="s" s="4" r="A41">
        <v>410</v>
      </c>
      <c t="s" s="4" r="C41">
        <v>411</v>
      </c>
      <c t="s" s="4" r="E41">
        <v>411</v>
      </c>
      <c t="s" s="4" r="G41">
        <v>411</v>
      </c>
    </row>
    <row spans="1:7" r="42">
      <c t="s" s="4" r="A42">
        <v>456</v>
      </c>
      <c t="n" s="11" r="E42">
        <v>36.5297</v>
      </c>
    </row>
    <row spans="1:7" r="43">
      <c t="s" s="4" r="A43">
        <v>457</v>
      </c>
      <c t="n" s="8" r="C43">
        <v>27.37</v>
      </c>
      <c t="n" s="8" r="E43">
        <v>27.37</v>
      </c>
    </row>
    <row spans="1:7" r="44">
      <c t="s" s="4" r="A44">
        <v>435</v>
      </c>
      <c t="n" s="5" r="E44">
        <v>8401831</v>
      </c>
    </row>
    <row spans="1:7" r="45">
      <c t="s" s="4" r="A45">
        <v>443</v>
      </c>
      <c t="n" s="7" r="C45">
        <v>230000000</v>
      </c>
      <c t="n" s="7" r="E45">
        <v>230000000</v>
      </c>
      <c t="n" s="7" r="G45">
        <v>230000000</v>
      </c>
    </row>
    <row spans="1:7" r="46">
      <c t="s" s="4" r="A46">
        <v>413</v>
      </c>
    </row>
    <row spans="1:7" r="47">
      <c t="s" s="3" r="A47">
        <v>408</v>
      </c>
    </row>
    <row spans="1:7" r="48">
      <c t="s" s="4" r="A48">
        <v>410</v>
      </c>
      <c t="s" s="4" r="C48">
        <v>414</v>
      </c>
      <c t="s" s="4" r="E48">
        <v>414</v>
      </c>
      <c t="s" s="4" r="G48">
        <v>414</v>
      </c>
    </row>
    <row spans="1:7" r="49">
      <c t="s" s="4" r="A49">
        <v>443</v>
      </c>
      <c t="n" s="7" r="G49">
        <v>199891000</v>
      </c>
    </row>
    <row spans="1:7" r="50">
      <c t="s" s="4" r="A50">
        <v>415</v>
      </c>
    </row>
    <row spans="1:7" r="51">
      <c t="s" s="3" r="A51">
        <v>408</v>
      </c>
    </row>
    <row spans="1:7" r="52">
      <c t="s" s="4" r="A52">
        <v>410</v>
      </c>
      <c t="s" s="4" r="C52">
        <v>416</v>
      </c>
      <c t="s" s="4" r="E52">
        <v>416</v>
      </c>
      <c t="s" s="4" r="G52">
        <v>416</v>
      </c>
    </row>
    <row spans="1:7" r="53">
      <c t="s" s="4" r="A53">
        <v>443</v>
      </c>
      <c t="n" s="7" r="C53">
        <v>263093000</v>
      </c>
      <c t="n" s="7" r="E53">
        <v>263093000</v>
      </c>
      <c t="n" s="7" r="G53">
        <v>262729000</v>
      </c>
    </row>
    <row spans="1:7" r="54">
      <c t="s" s="4" r="A54">
        <v>419</v>
      </c>
    </row>
    <row spans="1:7" r="55">
      <c t="s" s="3" r="A55">
        <v>408</v>
      </c>
    </row>
    <row spans="1:7" r="56">
      <c t="s" s="4" r="A56">
        <v>410</v>
      </c>
      <c t="s" s="4" r="C56">
        <v>420</v>
      </c>
      <c t="s" s="4" r="E56">
        <v>420</v>
      </c>
      <c t="s" s="4" r="G56">
        <v>420</v>
      </c>
    </row>
    <row spans="1:7" r="57">
      <c t="s" s="4" r="A57">
        <v>443</v>
      </c>
      <c t="n" s="7" r="C57">
        <v>400000000</v>
      </c>
      <c t="n" s="7" r="E57">
        <v>400000000</v>
      </c>
      <c t="n" s="7" r="G57">
        <v>400000000</v>
      </c>
    </row>
    <row spans="1:7" r="58">
      <c t="s" s="4" r="A58">
        <v>421</v>
      </c>
    </row>
    <row spans="1:7" r="59">
      <c t="s" s="3" r="A59">
        <v>408</v>
      </c>
    </row>
    <row spans="1:7" r="60">
      <c t="s" s="4" r="A60">
        <v>410</v>
      </c>
      <c t="s" s="4" r="C60">
        <v>422</v>
      </c>
      <c t="s" s="4" r="E60">
        <v>422</v>
      </c>
      <c t="s" s="4" r="G60">
        <v>422</v>
      </c>
    </row>
    <row spans="1:7" r="61">
      <c t="s" s="4" r="A61">
        <v>443</v>
      </c>
      <c t="n" s="7" r="C61">
        <v>346542000</v>
      </c>
      <c t="n" s="7" r="E61">
        <v>346542000</v>
      </c>
      <c t="n" s="7" r="G61">
        <v>346253000</v>
      </c>
    </row>
    <row spans="1:7" r="62">
      <c t="s" s="4" r="A62">
        <v>425</v>
      </c>
    </row>
    <row spans="1:7" r="63">
      <c t="s" s="3" r="A63">
        <v>408</v>
      </c>
    </row>
    <row spans="1:7" r="64">
      <c t="s" s="4" r="A64">
        <v>410</v>
      </c>
      <c t="s" s="4" r="C64">
        <v>426</v>
      </c>
      <c t="s" s="4" r="E64">
        <v>426</v>
      </c>
      <c t="s" s="4" r="G64">
        <v>426</v>
      </c>
    </row>
    <row spans="1:7" r="65">
      <c t="s" s="4" r="A65">
        <v>443</v>
      </c>
      <c t="n" s="7" r="C65">
        <v>350000000</v>
      </c>
      <c t="n" s="7" r="E65">
        <v>350000000</v>
      </c>
      <c t="n" s="7" r="G65">
        <v>350000000</v>
      </c>
    </row>
    <row spans="1:7" r="66">
      <c t="s" s="4" r="A66">
        <v>427</v>
      </c>
    </row>
    <row spans="1:7" r="67">
      <c t="s" s="3" r="A67">
        <v>408</v>
      </c>
    </row>
    <row spans="1:7" r="68">
      <c t="s" s="4" r="A68">
        <v>458</v>
      </c>
      <c t="n" s="7" r="B68">
        <v>250000000</v>
      </c>
    </row>
    <row spans="1:7" r="69">
      <c t="s" s="4" r="A69">
        <v>434</v>
      </c>
      <c t="n" s="7" r="B69">
        <v>247000000</v>
      </c>
    </row>
    <row spans="1:7" r="70">
      <c t="s" s="4" r="A70">
        <v>410</v>
      </c>
      <c t="s" s="4" r="C70">
        <v>428</v>
      </c>
      <c t="s" s="4" r="E70">
        <v>428</v>
      </c>
    </row>
    <row spans="1:7" r="71">
      <c t="s" s="4" r="A71">
        <v>443</v>
      </c>
      <c t="n" s="7" r="C71">
        <v>250000000</v>
      </c>
      <c t="n" s="7" r="E71">
        <v>250000000</v>
      </c>
      <c t="n" s="7" r="G71">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59</v>
      </c>
      <c t="s" s="2" r="C1">
        <v>23</v>
      </c>
      <c t="s" s="2" r="D1">
        <v>47</v>
      </c>
    </row>
    <row spans="1:4" r="2">
      <c t="n" s="12" r="A2">
        <v>2</v>
      </c>
    </row>
    <row spans="1:4" r="3">
      <c t="s" s="3" r="A3">
        <v>460</v>
      </c>
    </row>
    <row spans="1:4" r="4">
      <c t="s" s="4" r="A4">
        <v>461</v>
      </c>
      <c t="s" s="4" r="B4">
        <v>329</v>
      </c>
      <c t="n" s="7" r="C4">
        <v>0</v>
      </c>
      <c t="n" s="7" r="D4">
        <v>6421</v>
      </c>
    </row>
    <row spans="1:4" r="5">
      <c t="n" s="12" r="A5">
        <v>3</v>
      </c>
    </row>
    <row spans="1:4" r="6">
      <c t="s" s="3" r="A6">
        <v>460</v>
      </c>
    </row>
    <row spans="1:4" r="7">
      <c t="s" s="4" r="A7">
        <v>461</v>
      </c>
      <c t="s" s="4" r="B7">
        <v>329</v>
      </c>
      <c t="n" s="7" r="C7">
        <v>0</v>
      </c>
      <c t="n" s="7" r="D7">
        <v>24174</v>
      </c>
    </row>
    <row spans="1:4" r="8">
      <c t="n" r="A8"/>
    </row>
    <row spans="1:4" r="9">
      <c t="s" s="4" r="A9">
        <v>329</v>
      </c>
      <c t="s" s="4" r="B9">
        <v>462</v>
      </c>
    </row>
  </sheetData>
  <mergeCells count="3">
    <mergeCell ref="A1:B1"/>
    <mergeCell ref="A8:C8"/>
    <mergeCell ref="B9:C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63</v>
      </c>
      <c t="s" s="2" r="B1">
        <v>21</v>
      </c>
      <c t="s" s="2" r="D1">
        <v>22</v>
      </c>
      <c t="s" s="2" r="F1">
        <v>332</v>
      </c>
    </row>
    <row spans="1:6" r="2">
      <c t="s" s="2" r="B2">
        <v>23</v>
      </c>
      <c t="s" s="2" r="C2">
        <v>24</v>
      </c>
      <c t="s" s="2" r="D2">
        <v>23</v>
      </c>
      <c t="s" s="2" r="E2">
        <v>24</v>
      </c>
      <c t="s" s="2" r="F2">
        <v>47</v>
      </c>
    </row>
    <row spans="1:6" r="3">
      <c t="s" s="3" r="A3">
        <v>137</v>
      </c>
    </row>
    <row spans="1:6" r="4">
      <c t="s" s="4" r="A4">
        <v>464</v>
      </c>
      <c t="n" s="7" r="F4">
        <v>68200000</v>
      </c>
    </row>
    <row spans="1:6" r="5">
      <c t="s" s="3" r="A5">
        <v>465</v>
      </c>
    </row>
    <row spans="1:6" r="6">
      <c t="s" s="4" r="A6">
        <v>466</v>
      </c>
      <c t="n" s="7" r="B6">
        <v>0</v>
      </c>
      <c t="n" s="7" r="C6">
        <v>0</v>
      </c>
      <c t="n" s="7" r="D6">
        <v>0</v>
      </c>
      <c t="n" s="7" r="E6">
        <v>0</v>
      </c>
      <c t="n" s="5" r="F6">
        <v>37600000</v>
      </c>
    </row>
    <row spans="1:6" r="7">
      <c t="s" s="4" r="A7">
        <v>467</v>
      </c>
    </row>
    <row spans="1:6" r="8">
      <c t="s" s="3" r="A8">
        <v>465</v>
      </c>
    </row>
    <row spans="1:6" r="9">
      <c t="s" s="4" r="A9">
        <v>461</v>
      </c>
      <c t="n" s="7" r="F9">
        <v>306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5</v>
      </c>
      <c t="s" s="2" r="B1">
        <v>22</v>
      </c>
    </row>
    <row spans="1:2" r="2">
      <c t="s" s="2" r="B2">
        <v>23</v>
      </c>
    </row>
    <row spans="1:2" r="3">
      <c t="s" s="3" r="A3">
        <v>106</v>
      </c>
    </row>
    <row spans="1:2" r="4">
      <c t="s" s="4" r="A4">
        <v>105</v>
      </c>
      <c t="s" s="4" r="B4">
        <v>10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8</v>
      </c>
      <c t="s" s="2" r="C1">
        <v>23</v>
      </c>
      <c t="s" s="2" r="D1">
        <v>47</v>
      </c>
    </row>
    <row spans="1:4" r="2">
      <c t="s" s="4" r="A2">
        <v>409</v>
      </c>
    </row>
    <row spans="1:4" r="3">
      <c t="s" s="3" r="A3">
        <v>469</v>
      </c>
    </row>
    <row spans="1:4" r="4">
      <c t="s" s="4" r="A4">
        <v>470</v>
      </c>
      <c t="s" s="4" r="C4">
        <v>411</v>
      </c>
    </row>
    <row spans="1:4" r="5">
      <c t="s" s="4" r="A5">
        <v>471</v>
      </c>
    </row>
    <row spans="1:4" r="6">
      <c t="s" s="3" r="A6">
        <v>469</v>
      </c>
    </row>
    <row spans="1:4" r="7">
      <c t="s" s="4" r="A7">
        <v>472</v>
      </c>
      <c t="n" s="7" r="C7">
        <v>230000</v>
      </c>
      <c t="n" s="7" r="D7">
        <v>230000</v>
      </c>
    </row>
    <row spans="1:4" r="8">
      <c t="s" s="4" r="A8">
        <v>473</v>
      </c>
    </row>
    <row spans="1:4" r="9">
      <c t="s" s="3" r="A9">
        <v>469</v>
      </c>
    </row>
    <row spans="1:4" r="10">
      <c t="s" s="4" r="A10">
        <v>474</v>
      </c>
      <c t="n" s="5" r="C10">
        <v>2559017</v>
      </c>
      <c t="n" s="5" r="D10">
        <v>2308275</v>
      </c>
    </row>
    <row spans="1:4" r="11">
      <c t="s" s="4" r="A11">
        <v>467</v>
      </c>
    </row>
    <row spans="1:4" r="12">
      <c t="s" s="3" r="A12">
        <v>469</v>
      </c>
    </row>
    <row spans="1:4" r="13">
      <c t="s" s="4" r="A13">
        <v>461</v>
      </c>
      <c t="n" s="5" r="D13">
        <v>30600</v>
      </c>
    </row>
    <row spans="1:4" r="14">
      <c t="s" s="4" r="A14">
        <v>475</v>
      </c>
    </row>
    <row spans="1:4" r="15">
      <c t="s" s="3" r="A15">
        <v>469</v>
      </c>
    </row>
    <row spans="1:4" r="16">
      <c t="s" s="4" r="A16">
        <v>472</v>
      </c>
      <c t="n" s="5" r="C16">
        <v>219938</v>
      </c>
      <c t="n" s="5" r="D16">
        <v>229713</v>
      </c>
    </row>
    <row spans="1:4" r="17">
      <c t="s" s="4" r="A17">
        <v>476</v>
      </c>
    </row>
    <row spans="1:4" r="18">
      <c t="s" s="3" r="A18">
        <v>469</v>
      </c>
    </row>
    <row spans="1:4" r="19">
      <c t="s" s="4" r="A19">
        <v>474</v>
      </c>
      <c t="n" s="5" r="C19">
        <v>2709650</v>
      </c>
      <c t="n" s="5" r="D19">
        <v>2468852</v>
      </c>
    </row>
    <row spans="1:4" r="20">
      <c t="s" s="4" r="A20">
        <v>477</v>
      </c>
    </row>
    <row spans="1:4" r="21">
      <c t="s" s="3" r="A21">
        <v>469</v>
      </c>
    </row>
    <row spans="1:4" r="22">
      <c t="s" s="4" r="A22">
        <v>461</v>
      </c>
      <c t="s" s="4" r="B22">
        <v>329</v>
      </c>
      <c t="n" s="7" r="C22">
        <v>0</v>
      </c>
      <c t="n" s="7" r="D22">
        <v>6421</v>
      </c>
    </row>
    <row spans="1:4" r="23">
      <c t="n" r="A23"/>
    </row>
    <row spans="1:4" r="24">
      <c t="s" s="4" r="A24">
        <v>329</v>
      </c>
      <c t="s" s="4" r="B24">
        <v>462</v>
      </c>
    </row>
  </sheetData>
  <mergeCells count="3">
    <mergeCell ref="A1:B1"/>
    <mergeCell ref="A23:C23"/>
    <mergeCell ref="B24:C2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5"/>
    <col customWidth="1" max="6" min="6" width="21"/>
    <col customWidth="1" max="7" min="7" width="25"/>
  </cols>
  <sheetData>
    <row spans="1:7" r="1">
      <c t="s" s="1" r="A1">
        <v>478</v>
      </c>
      <c t="s" s="2" r="C1">
        <v>21</v>
      </c>
      <c t="s" s="2" r="E1">
        <v>22</v>
      </c>
      <c t="s" s="2" r="G1">
        <v>332</v>
      </c>
    </row>
    <row spans="1:7" r="2">
      <c t="s" s="2" r="C2">
        <v>479</v>
      </c>
      <c t="s" s="2" r="D2">
        <v>370</v>
      </c>
      <c t="s" s="2" r="E2">
        <v>479</v>
      </c>
      <c t="s" s="2" r="F2">
        <v>370</v>
      </c>
      <c t="s" s="2" r="G2">
        <v>480</v>
      </c>
    </row>
    <row spans="1:7" r="3">
      <c t="s" s="3" r="A3">
        <v>481</v>
      </c>
    </row>
    <row spans="1:7" r="4">
      <c t="s" s="4" r="A4">
        <v>482</v>
      </c>
      <c t="s" s="4" r="E4">
        <v>483</v>
      </c>
    </row>
    <row spans="1:7" r="5">
      <c t="s" s="4" r="A5">
        <v>484</v>
      </c>
      <c t="s" s="4" r="E5">
        <v>485</v>
      </c>
    </row>
    <row spans="1:7" r="6">
      <c t="s" s="4" r="A6">
        <v>486</v>
      </c>
      <c t="s" s="4" r="E6">
        <v>487</v>
      </c>
    </row>
    <row spans="1:7" r="7">
      <c t="s" s="4" r="A7">
        <v>488</v>
      </c>
      <c t="s" s="4" r="E7">
        <v>489</v>
      </c>
    </row>
    <row spans="1:7" r="8">
      <c t="s" s="4" r="A8">
        <v>490</v>
      </c>
      <c t="n" s="7" r="C8">
        <v>-7047000</v>
      </c>
      <c t="n" s="7" r="D8">
        <v>-11451000</v>
      </c>
      <c t="n" s="7" r="E8">
        <v>-14642000</v>
      </c>
      <c t="n" s="7" r="F8">
        <v>-20162000</v>
      </c>
    </row>
    <row spans="1:7" r="9">
      <c t="s" s="4" r="A9">
        <v>491</v>
      </c>
      <c t="s" s="4" r="B9">
        <v>329</v>
      </c>
      <c t="n" s="5" r="C9">
        <v>3411000</v>
      </c>
      <c t="n" s="5" r="D9">
        <v>4609000</v>
      </c>
      <c t="n" s="5" r="E9">
        <v>7034000</v>
      </c>
      <c t="n" s="5" r="F9">
        <v>4609000</v>
      </c>
    </row>
    <row spans="1:7" r="10">
      <c t="s" s="4" r="A10">
        <v>492</v>
      </c>
      <c t="n" s="5" r="C10">
        <v>553000000</v>
      </c>
      <c t="n" s="5" r="E10">
        <v>553000000</v>
      </c>
      <c t="n" s="7" r="G10">
        <v>541600000</v>
      </c>
    </row>
    <row spans="1:7" r="11">
      <c t="s" s="4" r="A11">
        <v>433</v>
      </c>
      <c t="n" s="5" r="C11">
        <v>27000000</v>
      </c>
      <c t="n" s="5" r="E11">
        <v>27000000</v>
      </c>
      <c t="n" s="5" r="G11">
        <v>26700000</v>
      </c>
    </row>
    <row spans="1:7" r="12">
      <c t="s" s="4" r="A12">
        <v>493</v>
      </c>
      <c t="n" s="5" r="C12">
        <v>31278000</v>
      </c>
      <c t="n" s="5" r="E12">
        <v>31278000</v>
      </c>
      <c t="n" s="5" r="G12">
        <v>33059000</v>
      </c>
    </row>
    <row spans="1:7" r="13">
      <c t="s" s="4" r="A13">
        <v>494</v>
      </c>
      <c t="n" s="5" r="C13">
        <v>907325000</v>
      </c>
      <c t="n" s="5" r="E13">
        <v>907325000</v>
      </c>
      <c t="n" s="5" r="G13">
        <v>958470000</v>
      </c>
    </row>
    <row spans="1:7" r="14">
      <c t="s" s="4" r="A14">
        <v>495</v>
      </c>
    </row>
    <row spans="1:7" r="15">
      <c t="s" s="3" r="A15">
        <v>481</v>
      </c>
    </row>
    <row spans="1:7" r="16">
      <c t="s" s="4" r="A16">
        <v>496</v>
      </c>
      <c t="n" s="5" r="C16">
        <v>7034000</v>
      </c>
      <c t="n" s="5" r="D16">
        <v>5609000</v>
      </c>
      <c t="n" s="5" r="E16">
        <v>7034000</v>
      </c>
      <c t="n" s="5" r="F16">
        <v>5609000</v>
      </c>
    </row>
    <row spans="1:7" r="17">
      <c t="s" s="4" r="A17">
        <v>497</v>
      </c>
      <c t="n" s="7" r="C17">
        <v>2400000</v>
      </c>
      <c t="n" s="7" r="E17">
        <v>2400000</v>
      </c>
      <c t="n" s="7" r="G17">
        <v>9400000</v>
      </c>
    </row>
    <row spans="1:7" r="18">
      <c t="s" s="4" r="A18">
        <v>498</v>
      </c>
      <c t="n" s="5" r="C18">
        <v>141</v>
      </c>
      <c t="n" s="5" r="E18">
        <v>141</v>
      </c>
      <c t="n" s="5" r="G18">
        <v>324</v>
      </c>
    </row>
    <row spans="1:7" r="19">
      <c t="s" s="4" r="A19">
        <v>499</v>
      </c>
      <c t="n" s="5" r="E19">
        <v>37</v>
      </c>
    </row>
    <row spans="1:7" r="20">
      <c t="s" s="4" r="A20">
        <v>500</v>
      </c>
      <c t="n" s="5" r="E20">
        <v>220</v>
      </c>
    </row>
    <row spans="1:7" r="21">
      <c t="s" s="4" r="A21">
        <v>490</v>
      </c>
      <c t="n" s="7" r="C21">
        <v>-3400000</v>
      </c>
      <c t="n" s="7" r="D21">
        <v>-8100000</v>
      </c>
      <c t="n" s="7" r="E21">
        <v>-7500000</v>
      </c>
      <c t="n" s="7" r="F21">
        <v>-14100000</v>
      </c>
    </row>
    <row spans="1:7" r="22">
      <c t="s" s="4" r="A22">
        <v>501</v>
      </c>
      <c t="n" s="5" r="C22">
        <v>-70800000</v>
      </c>
      <c t="n" s="5" r="E22">
        <v>-70800000</v>
      </c>
    </row>
    <row spans="1:7" r="23">
      <c t="s" s="4" r="A23">
        <v>502</v>
      </c>
      <c t="n" s="7" r="C23">
        <v>73200000</v>
      </c>
      <c t="n" s="5" r="E23">
        <v>73200000</v>
      </c>
    </row>
    <row spans="1:7" r="24">
      <c t="s" s="4" r="A24">
        <v>503</v>
      </c>
      <c t="n" s="5" r="E24">
        <v>5000000</v>
      </c>
    </row>
    <row spans="1:7" r="25">
      <c t="s" s="4" r="A25">
        <v>504</v>
      </c>
      <c t="n" s="5" r="E25">
        <v>22600000</v>
      </c>
      <c t="n" s="7" r="G25">
        <v>26600000</v>
      </c>
    </row>
    <row spans="1:7" r="26">
      <c t="s" s="4" r="A26">
        <v>505</v>
      </c>
      <c t="n" s="5" r="E26">
        <v>2400000</v>
      </c>
    </row>
    <row spans="1:7" r="27">
      <c t="s" s="4" r="A27">
        <v>506</v>
      </c>
    </row>
    <row spans="1:7" r="28">
      <c t="s" s="3" r="A28">
        <v>481</v>
      </c>
    </row>
    <row spans="1:7" r="29">
      <c t="s" s="4" r="A29">
        <v>507</v>
      </c>
      <c t="n" s="5" r="E29">
        <v>0</v>
      </c>
    </row>
    <row spans="1:7" r="30">
      <c t="s" s="4" r="A30">
        <v>508</v>
      </c>
    </row>
    <row spans="1:7" r="31">
      <c t="s" s="3" r="A31">
        <v>481</v>
      </c>
    </row>
    <row spans="1:7" r="32">
      <c t="s" s="4" r="A32">
        <v>507</v>
      </c>
      <c t="n" s="5" r="E32">
        <v>0</v>
      </c>
    </row>
    <row spans="1:7" r="33">
      <c t="s" s="4" r="A33">
        <v>509</v>
      </c>
    </row>
    <row spans="1:7" r="34">
      <c t="s" s="3" r="A34">
        <v>481</v>
      </c>
    </row>
    <row spans="1:7" r="35">
      <c t="s" s="4" r="A35">
        <v>507</v>
      </c>
      <c t="n" s="5" r="E35">
        <v>5000000</v>
      </c>
    </row>
    <row spans="1:7" r="36">
      <c t="s" s="4" r="A36">
        <v>510</v>
      </c>
    </row>
    <row spans="1:7" r="37">
      <c t="s" s="3" r="A37">
        <v>481</v>
      </c>
    </row>
    <row spans="1:7" r="38">
      <c t="s" s="4" r="A38">
        <v>507</v>
      </c>
      <c t="n" s="7" r="E38">
        <v>3000000</v>
      </c>
    </row>
    <row spans="1:7" r="39">
      <c t="n" r="A39"/>
    </row>
    <row spans="1:7" r="40">
      <c t="s" s="4" r="A40">
        <v>329</v>
      </c>
      <c t="s" s="4" r="B40">
        <v>511</v>
      </c>
    </row>
  </sheetData>
  <mergeCells count="5">
    <mergeCell ref="A1:B2"/>
    <mergeCell ref="C1:D1"/>
    <mergeCell ref="E1:F1"/>
    <mergeCell ref="A39:F39"/>
    <mergeCell ref="B40:F4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t="s" s="1" r="A1">
        <v>512</v>
      </c>
      <c t="s" s="2" r="C1">
        <v>21</v>
      </c>
      <c t="s" s="2" r="E1">
        <v>22</v>
      </c>
    </row>
    <row spans="1:10" r="2">
      <c t="s" s="2" r="C2">
        <v>23</v>
      </c>
      <c t="s" s="2" r="D2">
        <v>24</v>
      </c>
      <c t="s" s="2" r="E2">
        <v>23</v>
      </c>
      <c t="s" s="2" r="F2">
        <v>24</v>
      </c>
      <c t="s" s="2" r="G2">
        <v>384</v>
      </c>
      <c t="s" s="2" r="H2">
        <v>47</v>
      </c>
      <c t="s" s="2" r="I2">
        <v>385</v>
      </c>
      <c t="s" s="2" r="J2">
        <v>296</v>
      </c>
    </row>
    <row spans="1:10" r="3">
      <c t="s" s="3" r="A3">
        <v>481</v>
      </c>
    </row>
    <row spans="1:10" r="4">
      <c t="s" s="4" r="A4">
        <v>513</v>
      </c>
      <c t="n" s="7" r="C4">
        <v>80136</v>
      </c>
      <c t="n" s="7" r="D4">
        <v>90458</v>
      </c>
      <c t="n" s="7" r="E4">
        <v>80136</v>
      </c>
      <c t="n" s="7" r="F4">
        <v>90458</v>
      </c>
      <c t="n" s="7" r="G4">
        <v>82747</v>
      </c>
      <c t="n" s="7" r="H4">
        <v>86574</v>
      </c>
      <c t="n" s="7" r="I4">
        <v>90416</v>
      </c>
      <c t="n" s="7" r="J4">
        <v>92214</v>
      </c>
    </row>
    <row spans="1:10" r="5">
      <c t="s" s="4" r="A5">
        <v>514</v>
      </c>
      <c t="s" s="4" r="B5">
        <v>329</v>
      </c>
      <c t="n" s="5" r="C5">
        <v>4790</v>
      </c>
      <c t="n" s="5" r="D5">
        <v>3037</v>
      </c>
      <c t="n" s="5" r="E5">
        <v>7225</v>
      </c>
      <c t="n" s="5" r="F5">
        <v>5653</v>
      </c>
    </row>
    <row spans="1:10" r="6">
      <c t="s" s="4" r="A6">
        <v>515</v>
      </c>
      <c t="s" s="4" r="B6">
        <v>516</v>
      </c>
      <c t="n" s="5" r="C6">
        <v>-7401</v>
      </c>
      <c t="n" s="5" r="D6">
        <v>-2995</v>
      </c>
      <c t="n" s="5" r="E6">
        <v>-13663</v>
      </c>
      <c t="n" s="5" r="F6">
        <v>-7409</v>
      </c>
    </row>
    <row spans="1:10" r="7">
      <c t="s" s="3" r="A7">
        <v>235</v>
      </c>
    </row>
    <row spans="1:10" r="8">
      <c t="s" s="4" r="A8">
        <v>517</v>
      </c>
      <c t="n" s="5" r="C8">
        <v>45357</v>
      </c>
      <c t="n" s="5" r="D8">
        <v>43419</v>
      </c>
      <c t="n" s="5" r="E8">
        <v>45196</v>
      </c>
      <c t="n" s="5" r="F8">
        <v>48704</v>
      </c>
    </row>
    <row spans="1:10" r="9">
      <c t="s" s="4" r="A9">
        <v>518</v>
      </c>
      <c t="n" s="5" r="C9">
        <v>4751</v>
      </c>
      <c t="n" s="5" r="D9">
        <v>4360</v>
      </c>
      <c t="n" s="5" r="E9">
        <v>8884</v>
      </c>
      <c t="n" s="5" r="F9">
        <v>7786</v>
      </c>
    </row>
    <row spans="1:10" r="10">
      <c t="s" s="4" r="A10">
        <v>490</v>
      </c>
      <c t="n" s="5" r="C10">
        <v>-7047</v>
      </c>
      <c t="n" s="5" r="D10">
        <v>-11451</v>
      </c>
      <c t="n" s="5" r="E10">
        <v>-14642</v>
      </c>
      <c t="n" s="5" r="F10">
        <v>-20162</v>
      </c>
    </row>
    <row spans="1:10" r="11">
      <c t="s" s="4" r="A11">
        <v>519</v>
      </c>
      <c t="s" s="4" r="B11">
        <v>520</v>
      </c>
      <c t="n" s="5" r="C11">
        <v>3411</v>
      </c>
      <c t="n" s="5" r="D11">
        <v>4609</v>
      </c>
      <c t="n" s="5" r="E11">
        <v>7034</v>
      </c>
      <c t="n" s="5" r="F11">
        <v>4609</v>
      </c>
    </row>
    <row spans="1:10" r="12">
      <c t="s" s="4" r="A12">
        <v>521</v>
      </c>
      <c t="n" s="5" r="C12">
        <v>46472</v>
      </c>
      <c t="n" s="5" r="D12">
        <v>40937</v>
      </c>
      <c t="n" s="5" r="E12">
        <v>46472</v>
      </c>
      <c t="n" s="5" r="F12">
        <v>40937</v>
      </c>
    </row>
    <row spans="1:10" r="13">
      <c t="s" s="4" r="A13">
        <v>495</v>
      </c>
    </row>
    <row spans="1:10" r="14">
      <c t="s" s="3" r="A14">
        <v>235</v>
      </c>
    </row>
    <row spans="1:10" r="15">
      <c t="s" s="4" r="A15">
        <v>490</v>
      </c>
      <c t="n" s="7" r="C15">
        <v>-3400</v>
      </c>
      <c t="n" s="7" r="D15">
        <v>-8100</v>
      </c>
      <c t="n" s="7" r="E15">
        <v>-7500</v>
      </c>
      <c t="n" s="7" r="F15">
        <v>-14100</v>
      </c>
    </row>
    <row spans="1:10" r="16">
      <c t="n" r="A16"/>
    </row>
    <row spans="1:10" r="17">
      <c t="s" s="4" r="A17">
        <v>329</v>
      </c>
      <c t="s" s="4" r="B17">
        <v>522</v>
      </c>
    </row>
    <row spans="1:10" r="18">
      <c t="s" s="4" r="A18">
        <v>516</v>
      </c>
      <c t="s" s="4" r="B18">
        <v>523</v>
      </c>
    </row>
    <row spans="1:10" r="19">
      <c t="s" s="4" r="A19">
        <v>520</v>
      </c>
      <c t="s" s="4" r="B19">
        <v>511</v>
      </c>
    </row>
  </sheetData>
  <mergeCells count="7">
    <mergeCell ref="A1:B2"/>
    <mergeCell ref="C1:D1"/>
    <mergeCell ref="E1:F1"/>
    <mergeCell ref="A16:I16"/>
    <mergeCell ref="B17:I17"/>
    <mergeCell ref="B18:I18"/>
    <mergeCell ref="B19:I1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24"/>
  </cols>
  <sheetData>
    <row spans="1:2" r="1">
      <c t="s" s="1" r="A1">
        <v>524</v>
      </c>
      <c t="s" s="2" r="B1">
        <v>525</v>
      </c>
    </row>
    <row spans="1:2" r="2">
      <c t="s" s="4" r="A2">
        <v>526</v>
      </c>
    </row>
    <row spans="1:2" r="3">
      <c t="s" s="3" r="A3">
        <v>481</v>
      </c>
    </row>
    <row spans="1:2" r="4">
      <c t="s" s="4" r="A4">
        <v>527</v>
      </c>
      <c t="n" s="5" r="B4">
        <v>83</v>
      </c>
    </row>
    <row spans="1:2" r="5">
      <c t="s" s="4" r="A5">
        <v>528</v>
      </c>
      <c t="n" s="7" r="B5">
        <v>55</v>
      </c>
    </row>
    <row spans="1:2" r="6">
      <c t="s" s="4" r="A6">
        <v>529</v>
      </c>
      <c t="n" s="7" r="B6">
        <v>41</v>
      </c>
    </row>
    <row spans="1:2" r="7">
      <c t="s" s="4" r="A7">
        <v>530</v>
      </c>
    </row>
    <row spans="1:2" r="8">
      <c t="s" s="3" r="A8">
        <v>481</v>
      </c>
    </row>
    <row spans="1:2" r="9">
      <c t="s" s="4" r="A9">
        <v>531</v>
      </c>
      <c t="n" s="5" r="B9">
        <v>409</v>
      </c>
    </row>
    <row spans="1:2" r="10">
      <c t="s" s="4" r="A10">
        <v>532</v>
      </c>
    </row>
    <row spans="1:2" r="11">
      <c t="s" s="3" r="A11">
        <v>481</v>
      </c>
    </row>
    <row spans="1:2" r="12">
      <c t="s" s="4" r="A12">
        <v>528</v>
      </c>
      <c t="n" s="7" r="B12">
        <v>66</v>
      </c>
    </row>
    <row spans="1:2" r="13">
      <c t="s" s="4" r="A13">
        <v>531</v>
      </c>
      <c t="n" s="5" r="B13">
        <v>11</v>
      </c>
    </row>
    <row spans="1:2" r="14">
      <c t="s" s="4" r="A14">
        <v>533</v>
      </c>
    </row>
    <row spans="1:2" r="15">
      <c t="s" s="3" r="A15">
        <v>481</v>
      </c>
    </row>
    <row spans="1:2" r="16">
      <c t="s" s="4" r="A16">
        <v>534</v>
      </c>
      <c t="n" s="5" r="B16">
        <v>2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5</v>
      </c>
      <c t="s" s="2" r="B1">
        <v>21</v>
      </c>
      <c t="s" s="2" r="D1">
        <v>22</v>
      </c>
    </row>
    <row spans="1:5" r="2">
      <c t="s" s="2" r="B2">
        <v>23</v>
      </c>
      <c t="s" s="2" r="C2">
        <v>24</v>
      </c>
      <c t="s" s="2" r="D2">
        <v>23</v>
      </c>
      <c t="s" s="2" r="E2">
        <v>24</v>
      </c>
    </row>
    <row spans="1:5" r="3">
      <c t="s" s="3" r="A3">
        <v>536</v>
      </c>
    </row>
    <row spans="1:5" r="4">
      <c t="s" s="4" r="A4">
        <v>537</v>
      </c>
      <c t="n" s="7" r="D4">
        <v>0</v>
      </c>
    </row>
    <row spans="1:5" r="5">
      <c t="s" s="3" r="A5">
        <v>538</v>
      </c>
    </row>
    <row spans="1:5" r="6">
      <c t="s" s="4" r="A6">
        <v>539</v>
      </c>
      <c t="n" s="5" r="D6">
        <v>1595910</v>
      </c>
    </row>
    <row spans="1:5" r="7">
      <c t="s" s="4" r="A7">
        <v>540</v>
      </c>
      <c t="n" s="7" r="B7">
        <v>9573</v>
      </c>
      <c t="n" s="7" r="C7">
        <v>26624</v>
      </c>
      <c t="n" s="5" r="D7">
        <v>17372</v>
      </c>
      <c t="n" s="7" r="E7">
        <v>37187</v>
      </c>
    </row>
    <row spans="1:5" r="8">
      <c t="s" s="4" r="A8">
        <v>541</v>
      </c>
      <c t="n" s="5" r="D8">
        <v>-4599</v>
      </c>
    </row>
    <row spans="1:5" r="9">
      <c t="s" s="4" r="A9">
        <v>78</v>
      </c>
      <c t="n" s="5" r="D9">
        <v>7428</v>
      </c>
    </row>
    <row spans="1:5" r="10">
      <c t="s" s="4" r="A10">
        <v>542</v>
      </c>
      <c t="n" s="5" r="D10">
        <v>-300</v>
      </c>
    </row>
    <row spans="1:5" r="11">
      <c t="s" s="4" r="A11">
        <v>543</v>
      </c>
      <c t="n" s="5" r="B11">
        <v>1615836</v>
      </c>
      <c t="n" s="5" r="D11">
        <v>1615836</v>
      </c>
    </row>
    <row spans="1:5" r="12">
      <c t="s" s="4" r="A12">
        <v>544</v>
      </c>
      <c t="n" s="7" r="D12">
        <v>25</v>
      </c>
    </row>
    <row spans="1:5" r="13">
      <c t="s" s="4" r="A13">
        <v>545</v>
      </c>
    </row>
    <row spans="1:5" r="14">
      <c t="s" s="3" r="A14">
        <v>536</v>
      </c>
    </row>
    <row spans="1:5" r="15">
      <c t="s" s="4" r="A15">
        <v>546</v>
      </c>
      <c t="n" s="5" r="D15">
        <v>80</v>
      </c>
    </row>
    <row spans="1:5" r="16">
      <c t="s" s="3" r="A16">
        <v>538</v>
      </c>
    </row>
    <row spans="1:5" r="17">
      <c t="s" s="4" r="A17">
        <v>539</v>
      </c>
      <c t="n" s="7" r="D17">
        <v>115387</v>
      </c>
    </row>
    <row spans="1:5" r="18">
      <c t="s" s="4" r="A18">
        <v>543</v>
      </c>
      <c t="n" s="5" r="B18">
        <v>115469</v>
      </c>
      <c t="n" s="5" r="D18">
        <v>115469</v>
      </c>
    </row>
    <row spans="1:5" r="19">
      <c t="s" s="4" r="A19">
        <v>544</v>
      </c>
      <c t="n" s="5" r="D19">
        <v>2</v>
      </c>
    </row>
    <row spans="1:5" r="20">
      <c t="s" s="4" r="A20">
        <v>547</v>
      </c>
    </row>
    <row spans="1:5" r="21">
      <c t="s" s="3" r="A21">
        <v>536</v>
      </c>
    </row>
    <row spans="1:5" r="22">
      <c t="s" s="4" r="A22">
        <v>537</v>
      </c>
      <c t="n" s="5" r="D22">
        <v>-80</v>
      </c>
    </row>
    <row spans="1:5" r="23">
      <c t="s" s="3" r="A23">
        <v>538</v>
      </c>
    </row>
    <row spans="1:5" r="24">
      <c t="s" s="4" r="A24">
        <v>539</v>
      </c>
      <c t="n" s="5" r="D24">
        <v>668857</v>
      </c>
    </row>
    <row spans="1:5" r="25">
      <c t="s" s="4" r="A25">
        <v>78</v>
      </c>
      <c t="n" s="5" r="D25">
        <v>7428</v>
      </c>
    </row>
    <row spans="1:5" r="26">
      <c t="s" s="4" r="A26">
        <v>543</v>
      </c>
      <c t="n" s="5" r="B26">
        <v>676228</v>
      </c>
      <c t="n" s="5" r="D26">
        <v>676228</v>
      </c>
    </row>
    <row spans="1:5" r="27">
      <c t="s" s="4" r="A27">
        <v>544</v>
      </c>
      <c t="n" s="5" r="D27">
        <v>23</v>
      </c>
    </row>
    <row spans="1:5" r="28">
      <c t="s" s="4" r="A28">
        <v>548</v>
      </c>
    </row>
    <row spans="1:5" r="29">
      <c t="s" s="3" r="A29">
        <v>538</v>
      </c>
    </row>
    <row spans="1:5" r="30">
      <c t="s" s="4" r="A30">
        <v>539</v>
      </c>
      <c t="n" s="5" r="D30">
        <v>1391256</v>
      </c>
    </row>
    <row spans="1:5" r="31">
      <c t="s" s="4" r="A31">
        <v>540</v>
      </c>
      <c t="n" s="5" r="D31">
        <v>17372</v>
      </c>
    </row>
    <row spans="1:5" r="32">
      <c t="s" s="4" r="A32">
        <v>541</v>
      </c>
      <c t="n" s="5" r="D32">
        <v>-4599</v>
      </c>
    </row>
    <row spans="1:5" r="33">
      <c t="s" s="4" r="A33">
        <v>543</v>
      </c>
      <c t="n" s="5" r="B33">
        <v>1404029</v>
      </c>
      <c t="n" s="5" r="D33">
        <v>1404029</v>
      </c>
    </row>
    <row spans="1:5" r="34">
      <c t="s" s="4" r="A34">
        <v>549</v>
      </c>
    </row>
    <row spans="1:5" r="35">
      <c t="s" s="3" r="A35">
        <v>538</v>
      </c>
    </row>
    <row spans="1:5" r="36">
      <c t="s" s="4" r="A36">
        <v>539</v>
      </c>
      <c t="n" s="5" r="D36">
        <v>-21008</v>
      </c>
    </row>
    <row spans="1:5" r="37">
      <c t="s" s="4" r="A37">
        <v>543</v>
      </c>
      <c t="n" s="5" r="B37">
        <v>-21008</v>
      </c>
      <c t="n" s="5" r="D37">
        <v>-21008</v>
      </c>
    </row>
    <row spans="1:5" r="38">
      <c t="s" s="4" r="A38">
        <v>550</v>
      </c>
    </row>
    <row spans="1:5" r="39">
      <c t="s" s="3" r="A39">
        <v>538</v>
      </c>
    </row>
    <row spans="1:5" r="40">
      <c t="s" s="4" r="A40">
        <v>539</v>
      </c>
      <c t="n" s="5" r="D40">
        <v>-112106</v>
      </c>
    </row>
    <row spans="1:5" r="41">
      <c t="s" s="4" r="A41">
        <v>543</v>
      </c>
      <c t="n" s="5" r="B41">
        <v>-112106</v>
      </c>
      <c t="n" s="5" r="D41">
        <v>-112106</v>
      </c>
    </row>
    <row spans="1:5" r="42">
      <c t="s" s="4" r="A42">
        <v>551</v>
      </c>
    </row>
    <row spans="1:5" r="43">
      <c t="s" s="3" r="A43">
        <v>538</v>
      </c>
    </row>
    <row spans="1:5" r="44">
      <c t="s" s="4" r="A44">
        <v>539</v>
      </c>
      <c t="n" s="5" r="D44">
        <v>-446476</v>
      </c>
    </row>
    <row spans="1:5" r="45">
      <c t="s" s="4" r="A45">
        <v>542</v>
      </c>
      <c t="n" s="5" r="D45">
        <v>-300</v>
      </c>
    </row>
    <row spans="1:5" r="46">
      <c t="s" s="4" r="A46">
        <v>543</v>
      </c>
      <c t="n" s="7" r="B46">
        <v>-446776</v>
      </c>
      <c t="n" s="7" r="D46">
        <v>-44677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52</v>
      </c>
      <c t="s" s="2" r="B1">
        <v>21</v>
      </c>
      <c t="s" s="2" r="D1">
        <v>22</v>
      </c>
    </row>
    <row spans="1:7" r="2">
      <c t="s" s="2" r="B2">
        <v>23</v>
      </c>
      <c t="s" s="2" r="C2">
        <v>24</v>
      </c>
      <c t="s" s="2" r="D2">
        <v>23</v>
      </c>
      <c t="s" s="2" r="E2">
        <v>24</v>
      </c>
      <c t="s" s="2" r="F2">
        <v>47</v>
      </c>
      <c t="s" s="2" r="G2">
        <v>553</v>
      </c>
    </row>
    <row spans="1:7" r="3">
      <c t="s" s="3" r="A3">
        <v>145</v>
      </c>
    </row>
    <row spans="1:7" r="4">
      <c t="s" s="4" r="A4">
        <v>554</v>
      </c>
      <c t="n" s="9" r="B4">
        <v>0.025</v>
      </c>
      <c t="n" s="9" r="C4">
        <v>0.025</v>
      </c>
      <c t="n" s="13" r="D4">
        <v>0.05</v>
      </c>
      <c t="n" s="8" r="E4">
        <v>0.05</v>
      </c>
    </row>
    <row spans="1:7" r="5">
      <c t="s" s="3" r="A5">
        <v>408</v>
      </c>
    </row>
    <row spans="1:7" r="6">
      <c t="s" s="4" r="A6">
        <v>555</v>
      </c>
      <c t="n" s="5" r="B6">
        <v>4000000</v>
      </c>
      <c t="n" s="5" r="D6">
        <v>4000000</v>
      </c>
    </row>
    <row spans="1:7" r="7">
      <c t="s" s="4" r="A7">
        <v>556</v>
      </c>
      <c t="n" s="5" r="B7">
        <v>12602735</v>
      </c>
      <c t="n" s="5" r="D7">
        <v>12602735</v>
      </c>
    </row>
    <row spans="1:7" r="8">
      <c t="s" s="4" r="A8">
        <v>557</v>
      </c>
      <c t="n" s="7" r="B8">
        <v>446776</v>
      </c>
      <c t="n" s="7" r="D8">
        <v>446776</v>
      </c>
      <c t="n" s="7" r="F8">
        <v>446476</v>
      </c>
    </row>
    <row spans="1:7" r="9">
      <c t="s" s="4" r="A9">
        <v>558</v>
      </c>
    </row>
    <row spans="1:7" r="10">
      <c t="s" s="3" r="A10">
        <v>408</v>
      </c>
    </row>
    <row spans="1:7" r="11">
      <c t="s" s="4" r="A11">
        <v>555</v>
      </c>
      <c t="n" s="5" r="G11">
        <v>68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t="s" s="1" r="A1">
        <v>559</v>
      </c>
      <c t="s" s="2" r="B1">
        <v>1</v>
      </c>
    </row>
    <row spans="1:2" r="2">
      <c t="s" s="3" r="A2">
        <v>560</v>
      </c>
    </row>
    <row spans="1:2" r="3">
      <c t="s" s="4" r="A3">
        <v>561</v>
      </c>
      <c t="n" s="5" r="B3">
        <v>11735042</v>
      </c>
    </row>
    <row spans="1:2" r="4">
      <c t="s" s="4" r="A4">
        <v>562</v>
      </c>
      <c t="n" s="5" r="B4">
        <v>0</v>
      </c>
    </row>
    <row spans="1:2" r="5">
      <c t="s" s="4" r="A5">
        <v>563</v>
      </c>
      <c t="n" s="5" r="B5">
        <v>-2000</v>
      </c>
    </row>
    <row spans="1:2" r="6">
      <c t="s" s="4" r="A6">
        <v>564</v>
      </c>
      <c t="n" s="5" r="B6">
        <v>-63675</v>
      </c>
    </row>
    <row spans="1:2" r="7">
      <c t="s" s="4" r="A7">
        <v>565</v>
      </c>
      <c t="n" s="5" r="B7">
        <v>11669367</v>
      </c>
    </row>
    <row spans="1:2" r="8">
      <c t="s" s="4" r="A8">
        <v>566</v>
      </c>
      <c t="n" s="5" r="B8">
        <v>10103406</v>
      </c>
    </row>
    <row spans="1:2" r="9">
      <c t="s" s="3" r="A9">
        <v>567</v>
      </c>
    </row>
    <row spans="1:2" r="10">
      <c t="s" s="4" r="A10">
        <v>568</v>
      </c>
      <c t="n" s="8" r="B10">
        <v>20.45</v>
      </c>
    </row>
    <row spans="1:2" r="11">
      <c t="s" s="4" r="A11">
        <v>569</v>
      </c>
      <c t="n" s="5" r="B11">
        <v>0</v>
      </c>
    </row>
    <row spans="1:2" r="12">
      <c t="s" s="4" r="A12">
        <v>570</v>
      </c>
      <c t="n" s="14" r="B12">
        <v>12.5</v>
      </c>
    </row>
    <row spans="1:2" r="13">
      <c t="s" s="4" r="A13">
        <v>571</v>
      </c>
      <c t="n" s="14" r="B13">
        <v>15.53</v>
      </c>
    </row>
    <row spans="1:2" r="14">
      <c t="s" s="4" r="A14">
        <v>572</v>
      </c>
      <c t="n" s="14" r="B14">
        <v>20.48</v>
      </c>
    </row>
    <row spans="1:2" r="15">
      <c t="s" s="4" r="A15">
        <v>566</v>
      </c>
      <c t="n" s="8" r="B15">
        <v>21.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spans="1:5" r="1">
      <c t="s" s="1" r="A1">
        <v>573</v>
      </c>
      <c t="s" s="2" r="B1">
        <v>21</v>
      </c>
      <c t="s" s="2" r="D1">
        <v>22</v>
      </c>
    </row>
    <row spans="1:5" r="2">
      <c t="s" s="2" r="B2">
        <v>23</v>
      </c>
      <c t="s" s="2" r="C2">
        <v>24</v>
      </c>
      <c t="s" s="2" r="D2">
        <v>23</v>
      </c>
      <c t="s" s="2" r="E2">
        <v>24</v>
      </c>
    </row>
    <row spans="1:5" r="3">
      <c t="s" s="3" r="A3">
        <v>574</v>
      </c>
    </row>
    <row spans="1:5" r="4">
      <c t="s" s="4" r="A4">
        <v>575</v>
      </c>
      <c t="s" s="4" r="D4">
        <v>576</v>
      </c>
    </row>
    <row spans="1:5" r="5">
      <c t="s" s="4" r="A5">
        <v>577</v>
      </c>
      <c t="s" s="4" r="D5">
        <v>578</v>
      </c>
    </row>
    <row spans="1:5" r="6">
      <c t="s" s="4" r="A6">
        <v>579</v>
      </c>
      <c t="n" s="10" r="B6">
        <v>19.4</v>
      </c>
      <c t="n" s="10" r="D6">
        <v>19.4</v>
      </c>
    </row>
    <row spans="1:5" r="7">
      <c t="s" s="4" r="A7">
        <v>580</v>
      </c>
      <c t="n" s="15" r="B7">
        <v>19.2</v>
      </c>
      <c t="n" s="15" r="D7">
        <v>19.2</v>
      </c>
    </row>
    <row spans="1:5" r="8">
      <c t="s" s="4" r="A8">
        <v>581</v>
      </c>
    </row>
    <row spans="1:5" r="9">
      <c t="s" s="3" r="A9">
        <v>574</v>
      </c>
    </row>
    <row spans="1:5" r="10">
      <c t="s" s="4" r="A10">
        <v>582</v>
      </c>
      <c t="n" s="15" r="B10">
        <v>3.9</v>
      </c>
      <c t="n" s="15" r="D10">
        <v>3.9</v>
      </c>
    </row>
    <row spans="1:5" r="11">
      <c t="s" s="4" r="A11">
        <v>583</v>
      </c>
      <c t="n" s="15" r="B11">
        <v>0.9</v>
      </c>
      <c t="n" s="10" r="C11">
        <v>0.6</v>
      </c>
      <c t="n" s="5" r="D11">
        <v>2</v>
      </c>
      <c t="n" s="10" r="E11">
        <v>1.2</v>
      </c>
    </row>
    <row spans="1:5" r="12">
      <c t="s" s="4" r="A12">
        <v>584</v>
      </c>
    </row>
    <row spans="1:5" r="13">
      <c t="s" s="3" r="A13">
        <v>574</v>
      </c>
    </row>
    <row spans="1:5" r="14">
      <c t="s" s="4" r="A14">
        <v>583</v>
      </c>
      <c t="n" s="10" r="B14">
        <v>3.3</v>
      </c>
      <c t="n" s="10" r="C14">
        <v>1.3</v>
      </c>
      <c t="n" s="10" r="D14">
        <v>5.4</v>
      </c>
      <c t="n" s="10" r="E14">
        <v>2.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85</v>
      </c>
      <c t="s" s="2" r="B1">
        <v>22</v>
      </c>
    </row>
    <row spans="1:5" r="2">
      <c t="s" s="2" r="B2">
        <v>23</v>
      </c>
      <c t="s" s="2" r="C2">
        <v>24</v>
      </c>
      <c t="s" s="2" r="D2">
        <v>47</v>
      </c>
      <c t="s" s="2" r="E2">
        <v>296</v>
      </c>
    </row>
    <row spans="1:5" r="3">
      <c t="s" s="3" r="A3">
        <v>586</v>
      </c>
    </row>
    <row spans="1:5" r="4">
      <c t="s" s="4" r="A4">
        <v>297</v>
      </c>
      <c t="n" s="7" r="B4">
        <v>442088</v>
      </c>
      <c t="n" s="7" r="C4">
        <v>487270</v>
      </c>
      <c t="n" s="7" r="D4">
        <v>358768</v>
      </c>
      <c t="n" s="7" r="E4">
        <v>532523</v>
      </c>
    </row>
    <row spans="1:5" r="5">
      <c t="s" s="3" r="A5">
        <v>587</v>
      </c>
    </row>
    <row spans="1:5" r="6">
      <c t="s" s="4" r="A6">
        <v>588</v>
      </c>
      <c t="n" s="5" r="B6">
        <v>10043</v>
      </c>
      <c t="n" s="5" r="C6">
        <v>-2061</v>
      </c>
    </row>
    <row spans="1:5" r="7">
      <c t="s" s="4" r="A7">
        <v>589</v>
      </c>
      <c t="n" s="5" r="B7">
        <v>1887</v>
      </c>
      <c t="n" s="5" r="C7">
        <v>1419</v>
      </c>
    </row>
    <row spans="1:5" r="8">
      <c t="s" s="3" r="A8">
        <v>590</v>
      </c>
    </row>
    <row spans="1:5" r="9">
      <c t="s" s="4" r="A9">
        <v>591</v>
      </c>
      <c t="n" s="5" r="B9">
        <v>45613</v>
      </c>
      <c t="n" s="5" r="C9">
        <v>-3958</v>
      </c>
    </row>
    <row spans="1:5" r="10">
      <c t="s" s="4" r="A10">
        <v>592</v>
      </c>
      <c t="n" s="5" r="B10">
        <v>0</v>
      </c>
      <c t="n" s="5" r="C10">
        <v>29277</v>
      </c>
    </row>
    <row spans="1:5" r="11">
      <c t="s" s="4" r="A11">
        <v>593</v>
      </c>
    </row>
    <row spans="1:5" r="12">
      <c t="s" s="3" r="A12">
        <v>586</v>
      </c>
    </row>
    <row spans="1:5" r="13">
      <c t="s" s="4" r="A13">
        <v>297</v>
      </c>
      <c t="n" s="5" r="B13">
        <v>439920</v>
      </c>
      <c t="n" s="5" r="C13">
        <v>484472</v>
      </c>
      <c t="n" s="5" r="D13">
        <v>356366</v>
      </c>
    </row>
    <row spans="1:5" r="14">
      <c t="s" s="4" r="A14">
        <v>108</v>
      </c>
    </row>
    <row spans="1:5" r="15">
      <c t="s" s="3" r="A15">
        <v>586</v>
      </c>
    </row>
    <row spans="1:5" r="16">
      <c t="s" s="4" r="A16">
        <v>297</v>
      </c>
      <c t="n" s="5" r="B16">
        <v>2168</v>
      </c>
      <c t="n" s="5" r="C16">
        <v>2798</v>
      </c>
      <c t="n" s="7" r="D16">
        <v>2402</v>
      </c>
    </row>
    <row spans="1:5" r="17">
      <c t="s" s="4" r="A17">
        <v>594</v>
      </c>
    </row>
    <row spans="1:5" r="18">
      <c t="s" s="3" r="A18">
        <v>590</v>
      </c>
    </row>
    <row spans="1:5" r="19">
      <c t="s" s="4" r="A19">
        <v>595</v>
      </c>
      <c t="n" s="5" r="B19">
        <v>13992</v>
      </c>
      <c t="n" s="5" r="C19">
        <v>70642</v>
      </c>
    </row>
    <row spans="1:5" r="20">
      <c t="s" s="4" r="A20">
        <v>596</v>
      </c>
      <c t="n" s="5" r="B20">
        <v>0</v>
      </c>
      <c t="n" s="5" r="C20">
        <v>33197</v>
      </c>
    </row>
    <row spans="1:5" r="21">
      <c t="s" s="4" r="A21">
        <v>495</v>
      </c>
    </row>
    <row spans="1:5" r="22">
      <c t="s" s="3" r="A22">
        <v>587</v>
      </c>
    </row>
    <row spans="1:5" r="23">
      <c t="s" s="4" r="A23">
        <v>496</v>
      </c>
      <c t="n" s="7" r="B23">
        <v>7034</v>
      </c>
      <c t="n" s="7" r="C23">
        <v>56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15"/>
  </cols>
  <sheetData>
    <row spans="1:2" r="1">
      <c t="s" s="1" r="A1">
        <v>597</v>
      </c>
      <c t="s" s="2" r="B1">
        <v>22</v>
      </c>
    </row>
    <row spans="1:2" r="2">
      <c t="s" s="2" r="B2">
        <v>23</v>
      </c>
    </row>
    <row spans="1:2" r="3">
      <c t="s" s="3" r="A3">
        <v>155</v>
      </c>
    </row>
    <row spans="1:2" r="4">
      <c t="s" s="4" r="A4">
        <v>598</v>
      </c>
      <c t="s" s="4" r="B4">
        <v>599</v>
      </c>
    </row>
    <row spans="1:2" r="5">
      <c t="s" s="4" r="A5">
        <v>600</v>
      </c>
      <c t="s" s="4" r="B5">
        <v>601</v>
      </c>
    </row>
    <row spans="1:2" r="6">
      <c t="s" s="4" r="A6">
        <v>602</v>
      </c>
      <c t="s" s="4" r="B6">
        <v>6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8</v>
      </c>
      <c t="s" s="2" r="B1">
        <v>22</v>
      </c>
    </row>
    <row spans="1:2" r="2">
      <c t="s" s="2" r="B2">
        <v>23</v>
      </c>
    </row>
    <row spans="1:2" r="3">
      <c t="s" s="3" r="A3">
        <v>106</v>
      </c>
    </row>
    <row spans="1:2" r="4">
      <c t="s" s="4" r="A4">
        <v>108</v>
      </c>
      <c t="s" s="4" r="B4">
        <v>1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4</v>
      </c>
      <c t="s" s="2" r="B1">
        <v>21</v>
      </c>
      <c t="s" s="2" r="D1">
        <v>22</v>
      </c>
    </row>
    <row spans="1:5" r="2">
      <c t="s" s="2" r="B2">
        <v>23</v>
      </c>
      <c t="s" s="2" r="C2">
        <v>24</v>
      </c>
      <c t="s" s="2" r="D2">
        <v>23</v>
      </c>
      <c t="s" s="2" r="E2">
        <v>24</v>
      </c>
    </row>
    <row spans="1:5" r="3">
      <c t="s" s="3" r="A3">
        <v>249</v>
      </c>
    </row>
    <row spans="1:5" r="4">
      <c t="s" s="4" r="A4">
        <v>27</v>
      </c>
      <c t="n" s="7" r="B4">
        <v>622969</v>
      </c>
      <c t="n" s="7" r="C4">
        <v>565007</v>
      </c>
      <c t="n" s="7" r="D4">
        <v>1203090</v>
      </c>
      <c t="n" s="7" r="E4">
        <v>1015694</v>
      </c>
    </row>
    <row spans="1:5" r="5">
      <c t="s" s="3" r="A5">
        <v>26</v>
      </c>
    </row>
    <row spans="1:5" r="6">
      <c t="s" s="4" r="A6">
        <v>27</v>
      </c>
      <c t="n" s="5" r="B6">
        <v>620804</v>
      </c>
      <c t="n" s="5" r="C6">
        <v>562396</v>
      </c>
      <c t="n" s="5" r="D6">
        <v>1198692</v>
      </c>
      <c t="n" s="5" r="E6">
        <v>1010663</v>
      </c>
    </row>
    <row spans="1:5" r="7">
      <c t="s" s="4" r="A7">
        <v>28</v>
      </c>
      <c t="n" s="5" r="B7">
        <v>-524410</v>
      </c>
      <c t="n" s="5" r="C7">
        <v>-456560</v>
      </c>
      <c t="n" s="5" r="D7">
        <v>-1016828</v>
      </c>
      <c t="n" s="5" r="E7">
        <v>-825834</v>
      </c>
    </row>
    <row spans="1:5" r="8">
      <c t="s" s="4" r="A8">
        <v>29</v>
      </c>
      <c t="n" s="5" r="B8">
        <v>-78532</v>
      </c>
      <c t="n" s="5" r="C8">
        <v>-71544</v>
      </c>
      <c t="n" s="5" r="D8">
        <v>-149604</v>
      </c>
      <c t="n" s="5" r="E8">
        <v>-132818</v>
      </c>
    </row>
    <row spans="1:5" r="9">
      <c t="s" s="4" r="A9">
        <v>605</v>
      </c>
      <c t="n" s="5" r="B9">
        <v>17862</v>
      </c>
      <c t="n" s="5" r="C9">
        <v>34292</v>
      </c>
      <c t="n" s="5" r="D9">
        <v>32260</v>
      </c>
      <c t="n" s="5" r="E9">
        <v>52011</v>
      </c>
    </row>
    <row spans="1:5" r="10">
      <c t="s" s="4" r="A10">
        <v>31</v>
      </c>
      <c t="n" s="5" r="B10">
        <v>152</v>
      </c>
      <c t="n" s="5" r="C10">
        <v>115</v>
      </c>
      <c t="n" s="5" r="D10">
        <v>255</v>
      </c>
      <c t="n" s="5" r="E10">
        <v>283</v>
      </c>
    </row>
    <row spans="1:5" r="11">
      <c t="s" s="4" r="A11">
        <v>32</v>
      </c>
      <c t="n" s="5" r="B11">
        <v>-8118</v>
      </c>
      <c t="n" s="5" r="C11">
        <v>-8558</v>
      </c>
      <c t="n" s="5" r="D11">
        <v>-13456</v>
      </c>
      <c t="n" s="5" r="E11">
        <v>-19834</v>
      </c>
    </row>
    <row spans="1:5" r="12">
      <c t="s" s="4" r="A12">
        <v>606</v>
      </c>
      <c t="n" s="5" r="B12">
        <v>0</v>
      </c>
      <c t="n" s="5" r="C12">
        <v>0</v>
      </c>
      <c t="n" s="5" r="D12">
        <v>0</v>
      </c>
      <c t="n" s="5" r="E12">
        <v>0</v>
      </c>
    </row>
    <row spans="1:5" r="13">
      <c t="s" s="4" r="A13">
        <v>33</v>
      </c>
      <c t="n" s="5" r="D13">
        <v>1607</v>
      </c>
      <c t="n" s="5" r="E13">
        <v>1900</v>
      </c>
    </row>
    <row spans="1:5" r="14">
      <c t="s" s="4" r="A14">
        <v>34</v>
      </c>
      <c t="n" s="5" r="B14">
        <v>12673</v>
      </c>
      <c t="n" s="5" r="C14">
        <v>26924</v>
      </c>
      <c t="n" s="5" r="D14">
        <v>23172</v>
      </c>
      <c t="n" s="5" r="E14">
        <v>37687</v>
      </c>
    </row>
    <row spans="1:5" r="15">
      <c t="s" s="4" r="A15">
        <v>37</v>
      </c>
      <c t="n" s="5" r="B15">
        <v>-3100</v>
      </c>
      <c t="n" s="5" r="C15">
        <v>-300</v>
      </c>
      <c t="n" s="5" r="D15">
        <v>-5800</v>
      </c>
      <c t="n" s="5" r="E15">
        <v>-500</v>
      </c>
    </row>
    <row spans="1:5" r="16">
      <c t="s" s="4" r="A16">
        <v>607</v>
      </c>
      <c t="n" s="5" r="B16">
        <v>0</v>
      </c>
      <c t="n" s="5" r="C16">
        <v>0</v>
      </c>
      <c t="n" s="5" r="D16">
        <v>0</v>
      </c>
      <c t="n" s="5" r="E16">
        <v>0</v>
      </c>
    </row>
    <row spans="1:5" r="17">
      <c t="s" s="4" r="A17">
        <v>38</v>
      </c>
      <c t="n" s="5" r="B17">
        <v>9573</v>
      </c>
      <c t="n" s="5" r="C17">
        <v>26624</v>
      </c>
      <c t="n" s="5" r="D17">
        <v>17372</v>
      </c>
      <c t="n" s="5" r="E17">
        <v>37187</v>
      </c>
    </row>
    <row spans="1:5" r="18">
      <c t="s" s="4" r="A18">
        <v>608</v>
      </c>
    </row>
    <row spans="1:5" r="19">
      <c t="s" s="3" r="A19">
        <v>249</v>
      </c>
    </row>
    <row spans="1:5" r="20">
      <c t="s" s="4" r="A20">
        <v>27</v>
      </c>
      <c t="n" s="5" r="B20">
        <v>0</v>
      </c>
      <c t="n" s="5" r="C20">
        <v>0</v>
      </c>
      <c t="n" s="5" r="D20">
        <v>0</v>
      </c>
      <c t="n" s="5" r="E20">
        <v>0</v>
      </c>
    </row>
    <row spans="1:5" r="21">
      <c t="s" s="3" r="A21">
        <v>26</v>
      </c>
    </row>
    <row spans="1:5" r="22">
      <c t="s" s="4" r="A22">
        <v>27</v>
      </c>
      <c t="n" s="5" r="B22">
        <v>0</v>
      </c>
      <c t="n" s="5" r="C22">
        <v>0</v>
      </c>
      <c t="n" s="5" r="D22">
        <v>0</v>
      </c>
      <c t="n" s="5" r="E22">
        <v>0</v>
      </c>
    </row>
    <row spans="1:5" r="23">
      <c t="s" s="4" r="A23">
        <v>28</v>
      </c>
      <c t="n" s="5" r="B23">
        <v>0</v>
      </c>
      <c t="n" s="5" r="C23">
        <v>0</v>
      </c>
      <c t="n" s="5" r="D23">
        <v>0</v>
      </c>
      <c t="n" s="5" r="E23">
        <v>0</v>
      </c>
    </row>
    <row spans="1:5" r="24">
      <c t="s" s="4" r="A24">
        <v>29</v>
      </c>
      <c t="n" s="5" r="B24">
        <v>-19674</v>
      </c>
      <c t="n" s="5" r="C24">
        <v>-15751</v>
      </c>
      <c t="n" s="5" r="D24">
        <v>-35346</v>
      </c>
      <c t="n" s="5" r="E24">
        <v>-31495</v>
      </c>
    </row>
    <row spans="1:5" r="25">
      <c t="s" s="4" r="A25">
        <v>605</v>
      </c>
      <c t="n" s="5" r="B25">
        <v>-19674</v>
      </c>
      <c t="n" s="5" r="C25">
        <v>-15751</v>
      </c>
      <c t="n" s="5" r="D25">
        <v>-35346</v>
      </c>
      <c t="n" s="5" r="E25">
        <v>-31495</v>
      </c>
    </row>
    <row spans="1:5" r="26">
      <c t="s" s="4" r="A26">
        <v>31</v>
      </c>
      <c t="n" s="5" r="B26">
        <v>150</v>
      </c>
      <c t="n" s="5" r="C26">
        <v>109</v>
      </c>
      <c t="n" s="5" r="D26">
        <v>251</v>
      </c>
      <c t="n" s="5" r="E26">
        <v>276</v>
      </c>
    </row>
    <row spans="1:5" r="27">
      <c t="s" s="4" r="A27">
        <v>32</v>
      </c>
      <c t="n" s="5" r="B27">
        <v>-47710</v>
      </c>
      <c t="n" s="5" r="C27">
        <v>-41671</v>
      </c>
      <c t="n" s="5" r="D27">
        <v>-91253</v>
      </c>
      <c t="n" s="5" r="E27">
        <v>-79679</v>
      </c>
    </row>
    <row spans="1:5" r="28">
      <c t="s" s="4" r="A28">
        <v>606</v>
      </c>
      <c t="n" s="5" r="B28">
        <v>73751</v>
      </c>
      <c t="n" s="5" r="C28">
        <v>70709</v>
      </c>
      <c t="n" s="5" r="D28">
        <v>144184</v>
      </c>
      <c t="n" s="5" r="E28">
        <v>130431</v>
      </c>
    </row>
    <row spans="1:5" r="29">
      <c t="s" s="4" r="A29">
        <v>34</v>
      </c>
      <c t="n" s="5" r="B29">
        <v>6517</v>
      </c>
      <c t="n" s="5" r="C29">
        <v>13396</v>
      </c>
      <c t="n" s="5" r="D29">
        <v>17836</v>
      </c>
      <c t="n" s="5" r="E29">
        <v>19533</v>
      </c>
    </row>
    <row spans="1:5" r="30">
      <c t="s" s="4" r="A30">
        <v>37</v>
      </c>
      <c t="n" s="5" r="B30">
        <v>-1200</v>
      </c>
      <c t="n" s="5" r="C30">
        <v>-50</v>
      </c>
      <c t="n" s="5" r="D30">
        <v>-3400</v>
      </c>
      <c t="n" s="5" r="E30">
        <v>-50</v>
      </c>
    </row>
    <row spans="1:5" r="31">
      <c t="s" s="4" r="A31">
        <v>607</v>
      </c>
      <c t="n" s="5" r="B31">
        <v>4256</v>
      </c>
      <c t="n" s="5" r="C31">
        <v>13278</v>
      </c>
      <c t="n" s="5" r="D31">
        <v>2936</v>
      </c>
      <c t="n" s="5" r="E31">
        <v>17704</v>
      </c>
    </row>
    <row spans="1:5" r="32">
      <c t="s" s="4" r="A32">
        <v>38</v>
      </c>
      <c t="n" s="5" r="B32">
        <v>9573</v>
      </c>
      <c t="n" s="5" r="C32">
        <v>26624</v>
      </c>
      <c t="n" s="5" r="D32">
        <v>17372</v>
      </c>
      <c t="n" s="5" r="E32">
        <v>37187</v>
      </c>
    </row>
    <row spans="1:5" r="33">
      <c t="s" s="4" r="A33">
        <v>609</v>
      </c>
    </row>
    <row spans="1:5" r="34">
      <c t="s" s="3" r="A34">
        <v>249</v>
      </c>
    </row>
    <row spans="1:5" r="35">
      <c t="s" s="4" r="A35">
        <v>27</v>
      </c>
      <c t="n" s="5" r="B35">
        <v>569956</v>
      </c>
      <c t="n" s="5" r="C35">
        <v>515045</v>
      </c>
      <c t="n" s="5" r="D35">
        <v>1104232</v>
      </c>
      <c t="n" s="5" r="E35">
        <v>907223</v>
      </c>
    </row>
    <row spans="1:5" r="36">
      <c t="s" s="3" r="A36">
        <v>26</v>
      </c>
    </row>
    <row spans="1:5" r="37">
      <c t="s" s="4" r="A37">
        <v>27</v>
      </c>
      <c t="n" s="5" r="B37">
        <v>569956</v>
      </c>
      <c t="n" s="5" r="C37">
        <v>515045</v>
      </c>
      <c t="n" s="5" r="D37">
        <v>1104232</v>
      </c>
      <c t="n" s="5" r="E37">
        <v>907223</v>
      </c>
    </row>
    <row spans="1:5" r="38">
      <c t="s" s="4" r="A38">
        <v>28</v>
      </c>
      <c t="n" s="5" r="B38">
        <v>-477129</v>
      </c>
      <c t="n" s="5" r="C38">
        <v>-416412</v>
      </c>
      <c t="n" s="5" r="D38">
        <v>-928269</v>
      </c>
      <c t="n" s="5" r="E38">
        <v>-737764</v>
      </c>
    </row>
    <row spans="1:5" r="39">
      <c t="s" s="4" r="A39">
        <v>29</v>
      </c>
      <c t="n" s="5" r="B39">
        <v>-51764</v>
      </c>
      <c t="n" s="5" r="C39">
        <v>-46709</v>
      </c>
      <c t="n" s="5" r="D39">
        <v>-100269</v>
      </c>
      <c t="n" s="5" r="E39">
        <v>-83790</v>
      </c>
    </row>
    <row spans="1:5" r="40">
      <c t="s" s="4" r="A40">
        <v>605</v>
      </c>
      <c t="n" s="5" r="B40">
        <v>41063</v>
      </c>
      <c t="n" s="5" r="C40">
        <v>51924</v>
      </c>
      <c t="n" s="5" r="D40">
        <v>75694</v>
      </c>
      <c t="n" s="5" r="E40">
        <v>85669</v>
      </c>
    </row>
    <row spans="1:5" r="41">
      <c t="s" s="4" r="A41">
        <v>31</v>
      </c>
      <c t="n" s="5" r="B41">
        <v>1</v>
      </c>
      <c t="n" s="5" r="C41">
        <v>5</v>
      </c>
      <c t="n" s="5" r="D41">
        <v>4</v>
      </c>
      <c t="n" s="5" r="E41">
        <v>6</v>
      </c>
    </row>
    <row spans="1:5" r="42">
      <c t="s" s="4" r="A42">
        <v>32</v>
      </c>
      <c t="n" s="5" r="B42">
        <v>-1489</v>
      </c>
      <c t="n" s="5" r="C42">
        <v>-1488</v>
      </c>
      <c t="n" s="5" r="D42">
        <v>-2949</v>
      </c>
      <c t="n" s="5" r="E42">
        <v>-2760</v>
      </c>
    </row>
    <row spans="1:5" r="43">
      <c t="s" s="4" r="A43">
        <v>606</v>
      </c>
      <c t="n" s="5" r="B43">
        <v>-30172</v>
      </c>
      <c t="n" s="5" r="C43">
        <v>-33275</v>
      </c>
      <c t="n" s="5" r="D43">
        <v>-58577</v>
      </c>
      <c t="n" s="5" r="E43">
        <v>-63349</v>
      </c>
    </row>
    <row spans="1:5" r="44">
      <c t="s" s="4" r="A44">
        <v>34</v>
      </c>
      <c t="n" s="5" r="B44">
        <v>8994</v>
      </c>
      <c t="n" s="5" r="C44">
        <v>16488</v>
      </c>
      <c t="n" s="5" r="D44">
        <v>13414</v>
      </c>
      <c t="n" s="5" r="E44">
        <v>18185</v>
      </c>
    </row>
    <row spans="1:5" r="45">
      <c t="s" s="4" r="A45">
        <v>37</v>
      </c>
      <c t="n" s="5" r="B45">
        <v>-2300</v>
      </c>
      <c t="n" s="5" r="C45">
        <v>-200</v>
      </c>
      <c t="n" s="5" r="D45">
        <v>-3600</v>
      </c>
      <c t="n" s="5" r="E45">
        <v>-400</v>
      </c>
    </row>
    <row spans="1:5" r="46">
      <c t="s" s="4" r="A46">
        <v>607</v>
      </c>
      <c t="n" s="5" r="B46">
        <v>0</v>
      </c>
      <c t="n" s="5" r="C46">
        <v>0</v>
      </c>
      <c t="n" s="5" r="D46">
        <v>0</v>
      </c>
      <c t="n" s="5" r="E46">
        <v>0</v>
      </c>
    </row>
    <row spans="1:5" r="47">
      <c t="s" s="4" r="A47">
        <v>38</v>
      </c>
      <c t="n" s="5" r="B47">
        <v>6694</v>
      </c>
      <c t="n" s="5" r="C47">
        <v>16288</v>
      </c>
      <c t="n" s="5" r="D47">
        <v>9814</v>
      </c>
      <c t="n" s="5" r="E47">
        <v>17785</v>
      </c>
    </row>
    <row spans="1:5" r="48">
      <c t="s" s="4" r="A48">
        <v>610</v>
      </c>
    </row>
    <row spans="1:5" r="49">
      <c t="s" s="3" r="A49">
        <v>249</v>
      </c>
    </row>
    <row spans="1:5" r="50">
      <c t="s" s="4" r="A50">
        <v>27</v>
      </c>
      <c t="n" s="5" r="B50">
        <v>53013</v>
      </c>
      <c t="n" s="5" r="C50">
        <v>49962</v>
      </c>
      <c t="n" s="5" r="D50">
        <v>98858</v>
      </c>
      <c t="n" s="5" r="E50">
        <v>108471</v>
      </c>
    </row>
    <row spans="1:5" r="51">
      <c t="s" s="3" r="A51">
        <v>26</v>
      </c>
    </row>
    <row spans="1:5" r="52">
      <c t="s" s="4" r="A52">
        <v>27</v>
      </c>
      <c t="n" s="5" r="B52">
        <v>50848</v>
      </c>
      <c t="n" s="5" r="C52">
        <v>47351</v>
      </c>
      <c t="n" s="5" r="D52">
        <v>94460</v>
      </c>
      <c t="n" s="5" r="E52">
        <v>103440</v>
      </c>
    </row>
    <row spans="1:5" r="53">
      <c t="s" s="4" r="A53">
        <v>28</v>
      </c>
      <c t="n" s="5" r="B53">
        <v>-47281</v>
      </c>
      <c t="n" s="5" r="C53">
        <v>-40148</v>
      </c>
      <c t="n" s="5" r="D53">
        <v>-88559</v>
      </c>
      <c t="n" s="5" r="E53">
        <v>-88070</v>
      </c>
    </row>
    <row spans="1:5" r="54">
      <c t="s" s="4" r="A54">
        <v>29</v>
      </c>
      <c t="n" s="5" r="B54">
        <v>-7094</v>
      </c>
      <c t="n" s="5" r="C54">
        <v>-9084</v>
      </c>
      <c t="n" s="5" r="D54">
        <v>-13989</v>
      </c>
      <c t="n" s="5" r="E54">
        <v>-17533</v>
      </c>
    </row>
    <row spans="1:5" r="55">
      <c t="s" s="4" r="A55">
        <v>605</v>
      </c>
      <c t="n" s="5" r="B55">
        <v>-3527</v>
      </c>
      <c t="n" s="5" r="C55">
        <v>-1881</v>
      </c>
      <c t="n" s="5" r="D55">
        <v>-8088</v>
      </c>
      <c t="n" s="5" r="E55">
        <v>-2163</v>
      </c>
    </row>
    <row spans="1:5" r="56">
      <c t="s" s="4" r="A56">
        <v>31</v>
      </c>
      <c t="n" s="5" r="B56">
        <v>1</v>
      </c>
      <c t="n" s="5" r="C56">
        <v>1</v>
      </c>
      <c t="n" s="5" r="D56">
        <v>0</v>
      </c>
      <c t="n" s="5" r="E56">
        <v>1</v>
      </c>
    </row>
    <row spans="1:5" r="57">
      <c t="s" s="4" r="A57">
        <v>32</v>
      </c>
      <c t="n" s="5" r="B57">
        <v>0</v>
      </c>
      <c t="n" s="5" r="C57">
        <v>0</v>
      </c>
      <c t="n" s="5" r="D57">
        <v>0</v>
      </c>
      <c t="n" s="5" r="E57">
        <v>0</v>
      </c>
    </row>
    <row spans="1:5" r="58">
      <c t="s" s="4" r="A58">
        <v>606</v>
      </c>
      <c t="n" s="5" r="B58">
        <v>-2498</v>
      </c>
      <c t="n" s="5" r="C58">
        <v>-2833</v>
      </c>
      <c t="n" s="5" r="D58">
        <v>-4861</v>
      </c>
      <c t="n" s="5" r="E58">
        <v>-4477</v>
      </c>
    </row>
    <row spans="1:5" r="59">
      <c t="s" s="4" r="A59">
        <v>34</v>
      </c>
      <c t="n" s="5" r="B59">
        <v>-2838</v>
      </c>
      <c t="n" s="5" r="C59">
        <v>-2960</v>
      </c>
      <c t="n" s="5" r="D59">
        <v>-8078</v>
      </c>
      <c t="n" s="5" r="E59">
        <v>-31</v>
      </c>
    </row>
    <row spans="1:5" r="60">
      <c t="s" s="4" r="A60">
        <v>37</v>
      </c>
      <c t="n" s="5" r="B60">
        <v>400</v>
      </c>
      <c t="n" s="5" r="C60">
        <v>-50</v>
      </c>
      <c t="n" s="5" r="D60">
        <v>1200</v>
      </c>
      <c t="n" s="5" r="E60">
        <v>-50</v>
      </c>
    </row>
    <row spans="1:5" r="61">
      <c t="s" s="4" r="A61">
        <v>607</v>
      </c>
      <c t="n" s="5" r="B61">
        <v>0</v>
      </c>
      <c t="n" s="5" r="C61">
        <v>0</v>
      </c>
      <c t="n" s="5" r="D61">
        <v>0</v>
      </c>
      <c t="n" s="5" r="E61">
        <v>0</v>
      </c>
    </row>
    <row spans="1:5" r="62">
      <c t="s" s="4" r="A62">
        <v>38</v>
      </c>
      <c t="n" s="5" r="B62">
        <v>-2438</v>
      </c>
      <c t="n" s="5" r="C62">
        <v>-3010</v>
      </c>
      <c t="n" s="5" r="D62">
        <v>-6878</v>
      </c>
      <c t="n" s="5" r="E62">
        <v>-81</v>
      </c>
    </row>
    <row spans="1:5" r="63">
      <c t="s" s="4" r="A63">
        <v>611</v>
      </c>
    </row>
    <row spans="1:5" r="64">
      <c t="s" s="3" r="A64">
        <v>249</v>
      </c>
    </row>
    <row spans="1:5" r="65">
      <c t="s" s="4" r="A65">
        <v>27</v>
      </c>
      <c t="n" s="5" r="B65">
        <v>0</v>
      </c>
      <c t="n" s="5" r="C65">
        <v>0</v>
      </c>
      <c t="n" s="5" r="D65">
        <v>0</v>
      </c>
      <c t="n" s="5" r="E65">
        <v>0</v>
      </c>
    </row>
    <row spans="1:5" r="66">
      <c t="s" s="3" r="A66">
        <v>26</v>
      </c>
    </row>
    <row spans="1:5" r="67">
      <c t="s" s="4" r="A67">
        <v>27</v>
      </c>
      <c t="n" s="5" r="B67">
        <v>0</v>
      </c>
      <c t="n" s="5" r="C67">
        <v>0</v>
      </c>
      <c t="n" s="5" r="D67">
        <v>0</v>
      </c>
      <c t="n" s="5" r="E67">
        <v>0</v>
      </c>
    </row>
    <row spans="1:5" r="68">
      <c t="s" s="4" r="A68">
        <v>28</v>
      </c>
      <c t="n" s="5" r="B68">
        <v>0</v>
      </c>
      <c t="n" s="5" r="C68">
        <v>0</v>
      </c>
      <c t="n" s="5" r="D68">
        <v>0</v>
      </c>
      <c t="n" s="5" r="E68">
        <v>0</v>
      </c>
    </row>
    <row spans="1:5" r="69">
      <c t="s" s="4" r="A69">
        <v>29</v>
      </c>
      <c t="n" s="5" r="B69">
        <v>0</v>
      </c>
      <c t="n" s="5" r="C69">
        <v>0</v>
      </c>
      <c t="n" s="5" r="D69">
        <v>0</v>
      </c>
      <c t="n" s="5" r="E69">
        <v>0</v>
      </c>
    </row>
    <row spans="1:5" r="70">
      <c t="s" s="4" r="A70">
        <v>605</v>
      </c>
      <c t="n" s="5" r="B70">
        <v>0</v>
      </c>
      <c t="n" s="5" r="C70">
        <v>0</v>
      </c>
      <c t="n" s="5" r="D70">
        <v>0</v>
      </c>
      <c t="n" s="5" r="E70">
        <v>0</v>
      </c>
    </row>
    <row spans="1:5" r="71">
      <c t="s" s="4" r="A71">
        <v>31</v>
      </c>
      <c t="n" s="5" r="B71">
        <v>0</v>
      </c>
      <c t="n" s="5" r="C71">
        <v>0</v>
      </c>
      <c t="n" s="5" r="D71">
        <v>0</v>
      </c>
      <c t="n" s="5" r="E71">
        <v>0</v>
      </c>
    </row>
    <row spans="1:5" r="72">
      <c t="s" s="4" r="A72">
        <v>32</v>
      </c>
      <c t="n" s="5" r="B72">
        <v>41081</v>
      </c>
      <c t="n" s="5" r="C72">
        <v>34601</v>
      </c>
      <c t="n" s="5" r="D72">
        <v>80746</v>
      </c>
      <c t="n" s="5" r="E72">
        <v>62605</v>
      </c>
    </row>
    <row spans="1:5" r="73">
      <c t="s" s="4" r="A73">
        <v>606</v>
      </c>
      <c t="n" s="5" r="B73">
        <v>-41081</v>
      </c>
      <c t="n" s="5" r="C73">
        <v>-34601</v>
      </c>
      <c t="n" s="5" r="D73">
        <v>-80746</v>
      </c>
      <c t="n" s="5" r="E73">
        <v>-62605</v>
      </c>
    </row>
    <row spans="1:5" r="74">
      <c t="s" s="4" r="A74">
        <v>34</v>
      </c>
      <c t="n" s="5" r="B74">
        <v>0</v>
      </c>
      <c t="n" s="5" r="C74">
        <v>0</v>
      </c>
      <c t="n" s="5" r="D74">
        <v>0</v>
      </c>
      <c t="n" s="5" r="E74">
        <v>0</v>
      </c>
    </row>
    <row spans="1:5" r="75">
      <c t="s" s="4" r="A75">
        <v>37</v>
      </c>
      <c t="n" s="5" r="B75">
        <v>0</v>
      </c>
      <c t="n" s="5" r="C75">
        <v>0</v>
      </c>
      <c t="n" s="5" r="D75">
        <v>0</v>
      </c>
      <c t="n" s="5" r="E75">
        <v>0</v>
      </c>
    </row>
    <row spans="1:5" r="76">
      <c t="s" s="4" r="A76">
        <v>607</v>
      </c>
      <c t="n" s="5" r="B76">
        <v>-4256</v>
      </c>
      <c t="n" s="5" r="C76">
        <v>-13278</v>
      </c>
      <c t="n" s="5" r="D76">
        <v>-2936</v>
      </c>
      <c t="n" s="5" r="E76">
        <v>-17704</v>
      </c>
    </row>
    <row spans="1:5" r="77">
      <c t="s" s="4" r="A77">
        <v>38</v>
      </c>
      <c t="n" s="5" r="B77">
        <v>-4256</v>
      </c>
      <c t="n" s="5" r="C77">
        <v>-13278</v>
      </c>
      <c t="n" s="5" r="D77">
        <v>-2936</v>
      </c>
      <c t="n" s="5" r="E77">
        <v>-17704</v>
      </c>
    </row>
    <row spans="1:5" r="78">
      <c t="s" s="4" r="A78">
        <v>44</v>
      </c>
    </row>
    <row spans="1:5" r="79">
      <c t="s" s="3" r="A79">
        <v>249</v>
      </c>
    </row>
    <row spans="1:5" r="80">
      <c t="s" s="4" r="A80">
        <v>27</v>
      </c>
      <c t="n" s="5" r="B80">
        <v>620804</v>
      </c>
      <c t="n" s="5" r="C80">
        <v>562396</v>
      </c>
      <c t="n" s="5" r="D80">
        <v>1198692</v>
      </c>
      <c t="n" s="5" r="E80">
        <v>1010663</v>
      </c>
    </row>
    <row spans="1:5" r="81">
      <c t="s" s="3" r="A81">
        <v>26</v>
      </c>
    </row>
    <row spans="1:5" r="82">
      <c t="s" s="4" r="A82">
        <v>33</v>
      </c>
      <c t="n" s="5" r="B82">
        <v>-411</v>
      </c>
      <c t="n" s="5" r="C82">
        <v>-678</v>
      </c>
      <c t="n" s="5" r="D82">
        <v>-758</v>
      </c>
      <c t="n" s="5" r="E82">
        <v>1912</v>
      </c>
    </row>
    <row spans="1:5" r="83">
      <c t="s" s="4" r="A83">
        <v>34</v>
      </c>
      <c t="n" s="5" r="B83">
        <v>9485</v>
      </c>
      <c t="n" s="5" r="C83">
        <v>25171</v>
      </c>
      <c t="n" s="5" r="D83">
        <v>18301</v>
      </c>
      <c t="n" s="5" r="E83">
        <v>34372</v>
      </c>
    </row>
    <row spans="1:5" r="84">
      <c t="s" s="4" r="A84">
        <v>612</v>
      </c>
    </row>
    <row spans="1:5" r="85">
      <c t="s" s="3" r="A85">
        <v>26</v>
      </c>
    </row>
    <row spans="1:5" r="86">
      <c t="s" s="4" r="A86">
        <v>33</v>
      </c>
      <c t="n" s="5" r="B86">
        <v>0</v>
      </c>
      <c t="n" s="5" r="C86">
        <v>0</v>
      </c>
      <c t="n" s="5" r="D86">
        <v>0</v>
      </c>
      <c t="n" s="5" r="E86">
        <v>0</v>
      </c>
    </row>
    <row spans="1:5" r="87">
      <c t="s" s="4" r="A87">
        <v>34</v>
      </c>
      <c t="n" s="5" r="B87">
        <v>6517</v>
      </c>
      <c t="n" s="5" r="C87">
        <v>13396</v>
      </c>
      <c t="n" s="5" r="D87">
        <v>17836</v>
      </c>
      <c t="n" s="5" r="E87">
        <v>19533</v>
      </c>
    </row>
    <row spans="1:5" r="88">
      <c t="s" s="4" r="A88">
        <v>613</v>
      </c>
    </row>
    <row spans="1:5" r="89">
      <c t="s" s="3" r="A89">
        <v>26</v>
      </c>
    </row>
    <row spans="1:5" r="90">
      <c t="s" s="4" r="A90">
        <v>33</v>
      </c>
      <c t="n" s="5" r="B90">
        <v>-409</v>
      </c>
      <c t="n" s="5" r="C90">
        <v>-678</v>
      </c>
      <c t="n" s="5" r="D90">
        <v>-758</v>
      </c>
      <c t="n" s="5" r="E90">
        <v>-1381</v>
      </c>
    </row>
    <row spans="1:5" r="91">
      <c t="s" s="4" r="A91">
        <v>34</v>
      </c>
      <c t="n" s="5" r="B91">
        <v>8994</v>
      </c>
      <c t="n" s="5" r="C91">
        <v>16488</v>
      </c>
      <c t="n" s="5" r="D91">
        <v>13414</v>
      </c>
      <c t="n" s="5" r="E91">
        <v>18185</v>
      </c>
    </row>
    <row spans="1:5" r="92">
      <c t="s" s="4" r="A92">
        <v>614</v>
      </c>
    </row>
    <row spans="1:5" r="93">
      <c t="s" s="3" r="A93">
        <v>26</v>
      </c>
    </row>
    <row spans="1:5" r="94">
      <c t="s" s="4" r="A94">
        <v>33</v>
      </c>
      <c t="n" s="5" r="B94">
        <v>-2</v>
      </c>
      <c t="n" s="5" r="C94">
        <v>0</v>
      </c>
      <c t="n" s="5" r="D94">
        <v>0</v>
      </c>
      <c t="n" s="5" r="E94">
        <v>3293</v>
      </c>
    </row>
    <row spans="1:5" r="95">
      <c t="s" s="4" r="A95">
        <v>34</v>
      </c>
      <c t="n" s="5" r="B95">
        <v>-6026</v>
      </c>
      <c t="n" s="5" r="C95">
        <v>-4713</v>
      </c>
      <c t="n" s="5" r="D95">
        <v>-12949</v>
      </c>
      <c t="n" s="5" r="E95">
        <v>-3346</v>
      </c>
    </row>
    <row spans="1:5" r="96">
      <c t="s" s="4" r="A96">
        <v>615</v>
      </c>
    </row>
    <row spans="1:5" r="97">
      <c t="s" s="3" r="A97">
        <v>26</v>
      </c>
    </row>
    <row spans="1:5" r="98">
      <c t="s" s="4" r="A98">
        <v>33</v>
      </c>
      <c t="n" s="5" r="B98">
        <v>0</v>
      </c>
      <c t="n" s="5" r="C98">
        <v>0</v>
      </c>
      <c t="n" s="5" r="D98">
        <v>0</v>
      </c>
      <c t="n" s="5" r="E98">
        <v>0</v>
      </c>
    </row>
    <row spans="1:5" r="99">
      <c t="s" s="4" r="A99">
        <v>34</v>
      </c>
      <c t="n" s="5" r="B99">
        <v>0</v>
      </c>
      <c t="n" s="5" r="C99">
        <v>0</v>
      </c>
      <c t="n" s="5" r="D99">
        <v>0</v>
      </c>
      <c t="n" s="5" r="E99">
        <v>0</v>
      </c>
    </row>
    <row spans="1:5" r="100">
      <c t="s" s="4" r="A100">
        <v>45</v>
      </c>
    </row>
    <row spans="1:5" r="101">
      <c t="s" s="3" r="A101">
        <v>249</v>
      </c>
    </row>
    <row spans="1:5" r="102">
      <c t="s" s="4" r="A102">
        <v>27</v>
      </c>
      <c t="n" s="5" r="B102">
        <v>2165</v>
      </c>
      <c t="n" s="5" r="C102">
        <v>2611</v>
      </c>
      <c t="n" s="5" r="D102">
        <v>4398</v>
      </c>
      <c t="n" s="5" r="E102">
        <v>5031</v>
      </c>
    </row>
    <row spans="1:5" r="103">
      <c t="s" s="3" r="A103">
        <v>26</v>
      </c>
    </row>
    <row spans="1:5" r="104">
      <c t="s" s="4" r="A104">
        <v>605</v>
      </c>
      <c t="n" s="5" r="B104">
        <v>1237</v>
      </c>
      <c t="n" s="5" r="C104">
        <v>1759</v>
      </c>
      <c t="n" s="5" r="D104">
        <v>2506</v>
      </c>
      <c t="n" s="5" r="E104">
        <v>3327</v>
      </c>
    </row>
    <row spans="1:5" r="105">
      <c t="s" s="4" r="A105">
        <v>33</v>
      </c>
      <c t="n" s="5" r="B105">
        <v>1951</v>
      </c>
      <c t="n" s="5" r="C105">
        <v>-6</v>
      </c>
      <c t="n" s="5" r="D105">
        <v>2365</v>
      </c>
      <c t="n" s="5" r="E105">
        <v>-12</v>
      </c>
    </row>
    <row spans="1:5" r="106">
      <c t="s" s="4" r="A106">
        <v>34</v>
      </c>
      <c t="n" s="5" r="B106">
        <v>3188</v>
      </c>
      <c t="n" s="5" r="C106">
        <v>1753</v>
      </c>
      <c t="n" s="5" r="D106">
        <v>4871</v>
      </c>
      <c t="n" s="5" r="E106">
        <v>3315</v>
      </c>
    </row>
    <row spans="1:5" r="107">
      <c t="s" s="4" r="A107">
        <v>616</v>
      </c>
    </row>
    <row spans="1:5" r="108">
      <c t="s" s="3" r="A108">
        <v>26</v>
      </c>
    </row>
    <row spans="1:5" r="109">
      <c t="s" s="4" r="A109">
        <v>34</v>
      </c>
      <c t="n" s="5" r="B109">
        <v>0</v>
      </c>
      <c t="n" s="5" r="C109">
        <v>0</v>
      </c>
      <c t="n" s="5" r="D109">
        <v>0</v>
      </c>
      <c t="n" s="5" r="E109">
        <v>0</v>
      </c>
    </row>
    <row spans="1:5" r="110">
      <c t="s" s="4" r="A110">
        <v>617</v>
      </c>
    </row>
    <row spans="1:5" r="111">
      <c t="s" s="3" r="A111">
        <v>26</v>
      </c>
    </row>
    <row spans="1:5" r="112">
      <c t="s" s="4" r="A112">
        <v>34</v>
      </c>
      <c t="n" s="5" r="B112">
        <v>0</v>
      </c>
      <c t="n" s="5" r="C112">
        <v>0</v>
      </c>
      <c t="n" s="5" r="D112">
        <v>0</v>
      </c>
      <c t="n" s="5" r="E112">
        <v>0</v>
      </c>
    </row>
    <row spans="1:5" r="113">
      <c t="s" s="4" r="A113">
        <v>618</v>
      </c>
    </row>
    <row spans="1:5" r="114">
      <c t="s" s="3" r="A114">
        <v>26</v>
      </c>
    </row>
    <row spans="1:5" r="115">
      <c t="s" s="4" r="A115">
        <v>34</v>
      </c>
      <c t="n" s="5" r="B115">
        <v>3188</v>
      </c>
      <c t="n" s="5" r="C115">
        <v>1753</v>
      </c>
      <c t="n" s="5" r="D115">
        <v>4871</v>
      </c>
      <c t="n" s="5" r="E115">
        <v>3315</v>
      </c>
    </row>
    <row spans="1:5" r="116">
      <c t="s" s="4" r="A116">
        <v>619</v>
      </c>
    </row>
    <row spans="1:5" r="117">
      <c t="s" s="3" r="A117">
        <v>26</v>
      </c>
    </row>
    <row spans="1:5" r="118">
      <c t="s" s="4" r="A118">
        <v>34</v>
      </c>
      <c t="n" s="7" r="B118">
        <v>0</v>
      </c>
      <c t="n" s="7" r="C118">
        <v>0</v>
      </c>
      <c t="n" s="7" r="D118">
        <v>0</v>
      </c>
      <c t="n" s="7" r="E118">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20</v>
      </c>
      <c t="s" s="2" r="B1">
        <v>23</v>
      </c>
      <c t="s" s="2" r="C1">
        <v>47</v>
      </c>
      <c t="s" s="2" r="D1">
        <v>24</v>
      </c>
      <c t="s" s="2" r="E1">
        <v>296</v>
      </c>
    </row>
    <row spans="1:5" r="2">
      <c t="s" s="3" r="A2">
        <v>48</v>
      </c>
    </row>
    <row spans="1:5" r="3">
      <c t="s" s="4" r="A3">
        <v>621</v>
      </c>
      <c t="n" s="7" r="B3">
        <v>442088</v>
      </c>
      <c t="n" s="7" r="C3">
        <v>358768</v>
      </c>
      <c t="n" s="7" r="D3">
        <v>487270</v>
      </c>
      <c t="n" s="7" r="E3">
        <v>532523</v>
      </c>
    </row>
    <row spans="1:5" r="4">
      <c t="s" s="4" r="A4">
        <v>49</v>
      </c>
      <c t="n" s="5" r="B4">
        <v>27213</v>
      </c>
      <c t="n" s="5" r="C4">
        <v>27235</v>
      </c>
    </row>
    <row spans="1:5" r="5">
      <c t="s" s="4" r="A5">
        <v>50</v>
      </c>
      <c t="n" s="5" r="B5">
        <v>151578</v>
      </c>
      <c t="n" s="5" r="C5">
        <v>125488</v>
      </c>
    </row>
    <row spans="1:5" r="6">
      <c t="s" s="4" r="A6">
        <v>270</v>
      </c>
      <c t="n" s="5" r="B6">
        <v>3393672</v>
      </c>
      <c t="n" s="5" r="C6">
        <v>3218387</v>
      </c>
    </row>
    <row spans="1:5" r="7">
      <c t="s" s="4" r="A7">
        <v>373</v>
      </c>
      <c t="n" s="5" r="B7">
        <v>77935</v>
      </c>
      <c t="n" s="5" r="C7">
        <v>79441</v>
      </c>
    </row>
    <row spans="1:5" r="8">
      <c t="s" s="4" r="A8">
        <v>53</v>
      </c>
      <c t="n" s="5" r="B8">
        <v>819532</v>
      </c>
      <c t="n" s="5" r="C8">
        <v>825232</v>
      </c>
    </row>
    <row spans="1:5" r="9">
      <c t="s" s="4" r="A9">
        <v>54</v>
      </c>
      <c t="n" s="5" r="B9">
        <v>117745</v>
      </c>
      <c t="n" s="5" r="C9">
        <v>114915</v>
      </c>
    </row>
    <row spans="1:5" r="10">
      <c t="s" s="4" r="A10">
        <v>622</v>
      </c>
      <c t="n" s="5" r="B10">
        <v>0</v>
      </c>
      <c t="n" s="5" r="C10">
        <v>0</v>
      </c>
    </row>
    <row spans="1:5" r="11">
      <c t="s" s="4" r="A11">
        <v>55</v>
      </c>
      <c t="n" s="5" r="B11">
        <v>5039060</v>
      </c>
      <c t="n" s="5" r="C11">
        <v>4757550</v>
      </c>
    </row>
    <row spans="1:5" r="12">
      <c t="s" s="4" r="A12">
        <v>623</v>
      </c>
      <c t="n" s="5" r="B12">
        <v>0</v>
      </c>
      <c t="n" s="5" r="C12">
        <v>0</v>
      </c>
    </row>
    <row spans="1:5" r="13">
      <c t="s" s="3" r="A13">
        <v>56</v>
      </c>
    </row>
    <row spans="1:5" r="14">
      <c t="s" s="4" r="A14">
        <v>81</v>
      </c>
      <c t="n" s="5" r="B14">
        <v>601729</v>
      </c>
      <c t="n" s="5" r="C14">
        <v>582598</v>
      </c>
    </row>
    <row spans="1:5" r="15">
      <c t="s" s="4" r="A15">
        <v>59</v>
      </c>
      <c t="n" s="5" r="B15">
        <v>2819510</v>
      </c>
      <c t="n" s="5" r="C15">
        <v>2576525</v>
      </c>
    </row>
    <row spans="1:5" r="16">
      <c t="s" s="4" r="A16">
        <v>60</v>
      </c>
      <c t="n" s="5" r="B16">
        <v>1985</v>
      </c>
      <c t="n" s="5" r="C16">
        <v>2517</v>
      </c>
    </row>
    <row spans="1:5" r="17">
      <c t="s" s="4" r="A17">
        <v>624</v>
      </c>
      <c t="n" s="5" r="B17">
        <v>0</v>
      </c>
      <c t="n" s="5" r="C17">
        <v>0</v>
      </c>
    </row>
    <row spans="1:5" r="18">
      <c t="s" s="4" r="A18">
        <v>625</v>
      </c>
      <c t="n" s="5" r="B18">
        <v>1615836</v>
      </c>
      <c t="n" s="5" r="C18">
        <v>1595910</v>
      </c>
    </row>
    <row spans="1:5" r="19">
      <c t="s" s="4" r="A19">
        <v>68</v>
      </c>
      <c t="n" s="5" r="B19">
        <v>5039060</v>
      </c>
      <c t="n" s="5" r="C19">
        <v>4757550</v>
      </c>
    </row>
    <row spans="1:5" r="20">
      <c t="s" s="4" r="A20">
        <v>608</v>
      </c>
    </row>
    <row spans="1:5" r="21">
      <c t="s" s="3" r="A21">
        <v>48</v>
      </c>
    </row>
    <row spans="1:5" r="22">
      <c t="s" s="4" r="A22">
        <v>621</v>
      </c>
      <c t="n" s="5" r="B22">
        <v>374375</v>
      </c>
      <c t="n" s="5" r="C22">
        <v>303280</v>
      </c>
      <c t="n" s="5" r="D22">
        <v>412811</v>
      </c>
      <c t="n" s="5" r="E22">
        <v>476847</v>
      </c>
    </row>
    <row spans="1:5" r="23">
      <c t="s" s="4" r="A23">
        <v>49</v>
      </c>
      <c t="n" s="5" r="B23">
        <v>27213</v>
      </c>
      <c t="n" s="5" r="C23">
        <v>27235</v>
      </c>
    </row>
    <row spans="1:5" r="24">
      <c t="s" s="4" r="A24">
        <v>50</v>
      </c>
      <c t="n" s="5" r="B24">
        <v>49</v>
      </c>
      <c t="n" s="5" r="C24">
        <v>15</v>
      </c>
    </row>
    <row spans="1:5" r="25">
      <c t="s" s="4" r="A25">
        <v>270</v>
      </c>
      <c t="n" s="5" r="B25">
        <v>0</v>
      </c>
      <c t="n" s="5" r="C25">
        <v>0</v>
      </c>
    </row>
    <row spans="1:5" r="26">
      <c t="s" s="4" r="A26">
        <v>373</v>
      </c>
      <c t="n" s="5" r="B26">
        <v>0</v>
      </c>
      <c t="n" s="5" r="C26">
        <v>0</v>
      </c>
    </row>
    <row spans="1:5" r="27">
      <c t="s" s="4" r="A27">
        <v>53</v>
      </c>
      <c t="n" s="5" r="B27">
        <v>216592</v>
      </c>
      <c t="n" s="5" r="C27">
        <v>215923</v>
      </c>
    </row>
    <row spans="1:5" r="28">
      <c t="s" s="4" r="A28">
        <v>54</v>
      </c>
      <c t="n" s="5" r="B28">
        <v>102173</v>
      </c>
      <c t="n" s="5" r="C28">
        <v>99099</v>
      </c>
    </row>
    <row spans="1:5" r="29">
      <c t="s" s="4" r="A29">
        <v>622</v>
      </c>
      <c t="n" s="5" r="B29">
        <v>39500</v>
      </c>
      <c t="n" s="5" r="C29">
        <v>39356</v>
      </c>
    </row>
    <row spans="1:5" r="30">
      <c t="s" s="4" r="A30">
        <v>55</v>
      </c>
      <c t="n" s="5" r="B30">
        <v>4528336</v>
      </c>
      <c t="n" s="5" r="C30">
        <v>4267520</v>
      </c>
    </row>
    <row spans="1:5" r="31">
      <c t="s" s="4" r="A31">
        <v>623</v>
      </c>
      <c t="n" s="5" r="B31">
        <v>3768434</v>
      </c>
      <c t="n" s="5" r="C31">
        <v>3582612</v>
      </c>
    </row>
    <row spans="1:5" r="32">
      <c t="s" s="3" r="A32">
        <v>56</v>
      </c>
    </row>
    <row spans="1:5" r="33">
      <c t="s" s="4" r="A33">
        <v>81</v>
      </c>
      <c t="n" s="5" r="B33">
        <v>130086</v>
      </c>
      <c t="n" s="5" r="C33">
        <v>138298</v>
      </c>
    </row>
    <row spans="1:5" r="34">
      <c t="s" s="4" r="A34">
        <v>59</v>
      </c>
      <c t="n" s="5" r="B34">
        <v>2763907</v>
      </c>
      <c t="n" s="5" r="C34">
        <v>2513165</v>
      </c>
    </row>
    <row spans="1:5" r="35">
      <c t="s" s="4" r="A35">
        <v>60</v>
      </c>
      <c t="n" s="5" r="B35">
        <v>0</v>
      </c>
      <c t="n" s="5" r="C35">
        <v>0</v>
      </c>
    </row>
    <row spans="1:5" r="36">
      <c t="s" s="4" r="A36">
        <v>624</v>
      </c>
      <c t="n" s="5" r="B36">
        <v>18507</v>
      </c>
      <c t="n" s="5" r="C36">
        <v>20147</v>
      </c>
    </row>
    <row spans="1:5" r="37">
      <c t="s" s="4" r="A37">
        <v>625</v>
      </c>
      <c t="n" s="5" r="B37">
        <v>1615836</v>
      </c>
      <c t="n" s="5" r="C37">
        <v>1595910</v>
      </c>
    </row>
    <row spans="1:5" r="38">
      <c t="s" s="4" r="A38">
        <v>68</v>
      </c>
      <c t="n" s="5" r="B38">
        <v>4528336</v>
      </c>
      <c t="n" s="5" r="C38">
        <v>4267520</v>
      </c>
    </row>
    <row spans="1:5" r="39">
      <c t="s" s="4" r="A39">
        <v>609</v>
      </c>
    </row>
    <row spans="1:5" r="40">
      <c t="s" s="3" r="A40">
        <v>48</v>
      </c>
    </row>
    <row spans="1:5" r="41">
      <c t="s" s="4" r="A41">
        <v>621</v>
      </c>
      <c t="n" s="5" r="B41">
        <v>59410</v>
      </c>
      <c t="n" s="5" r="C41">
        <v>38124</v>
      </c>
      <c t="n" s="5" r="D41">
        <v>64027</v>
      </c>
      <c t="n" s="5" r="E41">
        <v>39952</v>
      </c>
    </row>
    <row spans="1:5" r="42">
      <c t="s" s="4" r="A42">
        <v>49</v>
      </c>
      <c t="n" s="5" r="B42">
        <v>0</v>
      </c>
      <c t="n" s="5" r="C42">
        <v>0</v>
      </c>
    </row>
    <row spans="1:5" r="43">
      <c t="s" s="4" r="A43">
        <v>50</v>
      </c>
      <c t="n" s="5" r="B43">
        <v>148316</v>
      </c>
      <c t="n" s="5" r="C43">
        <v>123024</v>
      </c>
    </row>
    <row spans="1:5" r="44">
      <c t="s" s="4" r="A44">
        <v>270</v>
      </c>
      <c t="n" s="5" r="B44">
        <v>3144547</v>
      </c>
      <c t="n" s="5" r="C44">
        <v>2980056</v>
      </c>
    </row>
    <row spans="1:5" r="45">
      <c t="s" s="4" r="A45">
        <v>373</v>
      </c>
      <c t="n" s="5" r="B45">
        <v>77935</v>
      </c>
      <c t="n" s="5" r="C45">
        <v>79441</v>
      </c>
    </row>
    <row spans="1:5" r="46">
      <c t="s" s="4" r="A46">
        <v>53</v>
      </c>
      <c t="n" s="5" r="B46">
        <v>546046</v>
      </c>
      <c t="n" s="5" r="C46">
        <v>552653</v>
      </c>
    </row>
    <row spans="1:5" r="47">
      <c t="s" s="4" r="A47">
        <v>54</v>
      </c>
      <c t="n" s="5" r="B47">
        <v>13605</v>
      </c>
      <c t="n" s="5" r="C47">
        <v>13922</v>
      </c>
    </row>
    <row spans="1:5" r="48">
      <c t="s" s="4" r="A48">
        <v>622</v>
      </c>
      <c t="n" s="5" r="B48">
        <v>0</v>
      </c>
      <c t="n" s="5" r="C48">
        <v>0</v>
      </c>
    </row>
    <row spans="1:5" r="49">
      <c t="s" s="4" r="A49">
        <v>55</v>
      </c>
      <c t="n" s="5" r="B49">
        <v>3989859</v>
      </c>
      <c t="n" s="5" r="C49">
        <v>3787220</v>
      </c>
    </row>
    <row spans="1:5" r="50">
      <c t="s" s="4" r="A50">
        <v>623</v>
      </c>
      <c t="n" s="5" r="B50">
        <v>0</v>
      </c>
      <c t="n" s="5" r="C50">
        <v>0</v>
      </c>
    </row>
    <row spans="1:5" r="51">
      <c t="s" s="3" r="A51">
        <v>56</v>
      </c>
    </row>
    <row spans="1:5" r="52">
      <c t="s" s="4" r="A52">
        <v>81</v>
      </c>
      <c t="n" s="5" r="B52">
        <v>370824</v>
      </c>
      <c t="n" s="5" r="C52">
        <v>331361</v>
      </c>
    </row>
    <row spans="1:5" r="53">
      <c t="s" s="4" r="A53">
        <v>59</v>
      </c>
      <c t="n" s="5" r="B53">
        <v>55603</v>
      </c>
      <c t="n" s="5" r="C53">
        <v>63360</v>
      </c>
    </row>
    <row spans="1:5" r="54">
      <c t="s" s="4" r="A54">
        <v>60</v>
      </c>
      <c t="n" s="5" r="B54">
        <v>0</v>
      </c>
      <c t="n" s="5" r="C54">
        <v>0</v>
      </c>
    </row>
    <row spans="1:5" r="55">
      <c t="s" s="4" r="A55">
        <v>624</v>
      </c>
      <c t="n" s="5" r="B55">
        <v>3563432</v>
      </c>
      <c t="n" s="5" r="C55">
        <v>3392499</v>
      </c>
    </row>
    <row spans="1:5" r="56">
      <c t="s" s="4" r="A56">
        <v>625</v>
      </c>
      <c t="n" s="5" r="B56">
        <v>0</v>
      </c>
      <c t="n" s="5" r="C56">
        <v>0</v>
      </c>
    </row>
    <row spans="1:5" r="57">
      <c t="s" s="4" r="A57">
        <v>68</v>
      </c>
      <c t="n" s="5" r="B57">
        <v>3989859</v>
      </c>
      <c t="n" s="5" r="C57">
        <v>3787220</v>
      </c>
    </row>
    <row spans="1:5" r="58">
      <c t="s" s="4" r="A58">
        <v>610</v>
      </c>
    </row>
    <row spans="1:5" r="59">
      <c t="s" s="3" r="A59">
        <v>48</v>
      </c>
    </row>
    <row spans="1:5" r="60">
      <c t="s" s="4" r="A60">
        <v>621</v>
      </c>
      <c t="n" s="5" r="B60">
        <v>8303</v>
      </c>
      <c t="n" s="5" r="C60">
        <v>17364</v>
      </c>
      <c t="n" s="5" r="D60">
        <v>10432</v>
      </c>
      <c t="n" s="5" r="E60">
        <v>15724</v>
      </c>
    </row>
    <row spans="1:5" r="61">
      <c t="s" s="4" r="A61">
        <v>49</v>
      </c>
      <c t="n" s="5" r="B61">
        <v>0</v>
      </c>
      <c t="n" s="5" r="C61">
        <v>0</v>
      </c>
    </row>
    <row spans="1:5" r="62">
      <c t="s" s="4" r="A62">
        <v>50</v>
      </c>
      <c t="n" s="5" r="B62">
        <v>3213</v>
      </c>
      <c t="n" s="5" r="C62">
        <v>2449</v>
      </c>
    </row>
    <row spans="1:5" r="63">
      <c t="s" s="4" r="A63">
        <v>270</v>
      </c>
      <c t="n" s="5" r="B63">
        <v>249125</v>
      </c>
      <c t="n" s="5" r="C63">
        <v>238331</v>
      </c>
    </row>
    <row spans="1:5" r="64">
      <c t="s" s="4" r="A64">
        <v>373</v>
      </c>
      <c t="n" s="5" r="B64">
        <v>0</v>
      </c>
      <c t="n" s="5" r="C64">
        <v>0</v>
      </c>
    </row>
    <row spans="1:5" r="65">
      <c t="s" s="4" r="A65">
        <v>53</v>
      </c>
      <c t="n" s="5" r="B65">
        <v>56894</v>
      </c>
      <c t="n" s="5" r="C65">
        <v>56656</v>
      </c>
    </row>
    <row spans="1:5" r="66">
      <c t="s" s="4" r="A66">
        <v>54</v>
      </c>
      <c t="n" s="5" r="B66">
        <v>1967</v>
      </c>
      <c t="n" s="5" r="C66">
        <v>1894</v>
      </c>
    </row>
    <row spans="1:5" r="67">
      <c t="s" s="4" r="A67">
        <v>622</v>
      </c>
      <c t="n" s="5" r="B67">
        <v>0</v>
      </c>
      <c t="n" s="5" r="C67">
        <v>0</v>
      </c>
    </row>
    <row spans="1:5" r="68">
      <c t="s" s="4" r="A68">
        <v>55</v>
      </c>
      <c t="n" s="5" r="B68">
        <v>433580</v>
      </c>
      <c t="n" s="5" r="C68">
        <v>437697</v>
      </c>
    </row>
    <row spans="1:5" r="69">
      <c t="s" s="4" r="A69">
        <v>623</v>
      </c>
      <c t="n" s="5" r="B69">
        <v>104781</v>
      </c>
      <c t="n" s="5" r="C69">
        <v>112919</v>
      </c>
    </row>
    <row spans="1:5" r="70">
      <c t="s" s="3" r="A70">
        <v>56</v>
      </c>
    </row>
    <row spans="1:5" r="71">
      <c t="s" s="4" r="A71">
        <v>81</v>
      </c>
      <c t="n" s="5" r="B71">
        <v>100819</v>
      </c>
      <c t="n" s="5" r="C71">
        <v>112939</v>
      </c>
    </row>
    <row spans="1:5" r="72">
      <c t="s" s="4" r="A72">
        <v>59</v>
      </c>
      <c t="n" s="5" r="B72">
        <v>0</v>
      </c>
      <c t="n" s="5" r="C72">
        <v>0</v>
      </c>
    </row>
    <row spans="1:5" r="73">
      <c t="s" s="4" r="A73">
        <v>60</v>
      </c>
      <c t="n" s="5" r="B73">
        <v>1985</v>
      </c>
      <c t="n" s="5" r="C73">
        <v>2517</v>
      </c>
    </row>
    <row spans="1:5" r="74">
      <c t="s" s="4" r="A74">
        <v>624</v>
      </c>
      <c t="n" s="5" r="B74">
        <v>291276</v>
      </c>
      <c t="n" s="5" r="C74">
        <v>282885</v>
      </c>
    </row>
    <row spans="1:5" r="75">
      <c t="s" s="4" r="A75">
        <v>625</v>
      </c>
      <c t="n" s="5" r="B75">
        <v>39500</v>
      </c>
      <c t="n" s="5" r="C75">
        <v>39356</v>
      </c>
    </row>
    <row spans="1:5" r="76">
      <c t="s" s="4" r="A76">
        <v>68</v>
      </c>
      <c t="n" s="5" r="B76">
        <v>433580</v>
      </c>
      <c t="n" s="5" r="C76">
        <v>437697</v>
      </c>
    </row>
    <row spans="1:5" r="77">
      <c t="s" s="4" r="A77">
        <v>611</v>
      </c>
    </row>
    <row spans="1:5" r="78">
      <c t="s" s="3" r="A78">
        <v>48</v>
      </c>
    </row>
    <row spans="1:5" r="79">
      <c t="s" s="4" r="A79">
        <v>621</v>
      </c>
      <c t="n" s="5" r="B79">
        <v>0</v>
      </c>
      <c t="n" s="5" r="C79">
        <v>0</v>
      </c>
      <c t="n" s="5" r="D79">
        <v>0</v>
      </c>
      <c t="n" s="7" r="E79">
        <v>0</v>
      </c>
    </row>
    <row spans="1:5" r="80">
      <c t="s" s="4" r="A80">
        <v>49</v>
      </c>
      <c t="n" s="5" r="B80">
        <v>0</v>
      </c>
      <c t="n" s="5" r="C80">
        <v>0</v>
      </c>
    </row>
    <row spans="1:5" r="81">
      <c t="s" s="4" r="A81">
        <v>50</v>
      </c>
      <c t="n" s="5" r="B81">
        <v>0</v>
      </c>
      <c t="n" s="5" r="C81">
        <v>0</v>
      </c>
    </row>
    <row spans="1:5" r="82">
      <c t="s" s="4" r="A82">
        <v>270</v>
      </c>
      <c t="n" s="5" r="B82">
        <v>0</v>
      </c>
      <c t="n" s="5" r="C82">
        <v>0</v>
      </c>
    </row>
    <row spans="1:5" r="83">
      <c t="s" s="4" r="A83">
        <v>373</v>
      </c>
      <c t="n" s="5" r="B83">
        <v>0</v>
      </c>
      <c t="n" s="5" r="C83">
        <v>0</v>
      </c>
    </row>
    <row spans="1:5" r="84">
      <c t="s" s="4" r="A84">
        <v>53</v>
      </c>
      <c t="n" s="5" r="B84">
        <v>0</v>
      </c>
      <c t="n" s="5" r="C84">
        <v>0</v>
      </c>
    </row>
    <row spans="1:5" r="85">
      <c t="s" s="4" r="A85">
        <v>54</v>
      </c>
      <c t="n" s="5" r="B85">
        <v>0</v>
      </c>
      <c t="n" s="5" r="C85">
        <v>0</v>
      </c>
    </row>
    <row spans="1:5" r="86">
      <c t="s" s="4" r="A86">
        <v>622</v>
      </c>
      <c t="n" s="5" r="B86">
        <v>-39500</v>
      </c>
      <c t="n" s="5" r="C86">
        <v>-39356</v>
      </c>
    </row>
    <row spans="1:5" r="87">
      <c t="s" s="4" r="A87">
        <v>55</v>
      </c>
      <c t="n" s="5" r="B87">
        <v>-3912715</v>
      </c>
      <c t="n" s="5" r="C87">
        <v>-3734887</v>
      </c>
    </row>
    <row spans="1:5" r="88">
      <c t="s" s="4" r="A88">
        <v>623</v>
      </c>
      <c t="n" s="5" r="B88">
        <v>-3873215</v>
      </c>
      <c t="n" s="5" r="C88">
        <v>-3695531</v>
      </c>
    </row>
    <row spans="1:5" r="89">
      <c t="s" s="3" r="A89">
        <v>56</v>
      </c>
    </row>
    <row spans="1:5" r="90">
      <c t="s" s="4" r="A90">
        <v>81</v>
      </c>
      <c t="n" s="5" r="B90">
        <v>0</v>
      </c>
      <c t="n" s="5" r="C90">
        <v>0</v>
      </c>
    </row>
    <row spans="1:5" r="91">
      <c t="s" s="4" r="A91">
        <v>59</v>
      </c>
      <c t="n" s="5" r="B91">
        <v>0</v>
      </c>
      <c t="n" s="5" r="C91">
        <v>0</v>
      </c>
    </row>
    <row spans="1:5" r="92">
      <c t="s" s="4" r="A92">
        <v>60</v>
      </c>
      <c t="n" s="5" r="B92">
        <v>0</v>
      </c>
      <c t="n" s="5" r="C92">
        <v>0</v>
      </c>
    </row>
    <row spans="1:5" r="93">
      <c t="s" s="4" r="A93">
        <v>624</v>
      </c>
      <c t="n" s="5" r="B93">
        <v>-3873215</v>
      </c>
      <c t="n" s="5" r="C93">
        <v>-3695531</v>
      </c>
    </row>
    <row spans="1:5" r="94">
      <c t="s" s="4" r="A94">
        <v>625</v>
      </c>
      <c t="n" s="5" r="B94">
        <v>-39500</v>
      </c>
      <c t="n" s="5" r="C94">
        <v>-39356</v>
      </c>
    </row>
    <row spans="1:5" r="95">
      <c t="s" s="4" r="A95">
        <v>68</v>
      </c>
      <c t="n" s="5" r="B95">
        <v>-3912715</v>
      </c>
      <c t="n" s="5" r="C95">
        <v>-3734887</v>
      </c>
    </row>
    <row spans="1:5" r="96">
      <c t="s" s="4" r="A96">
        <v>44</v>
      </c>
    </row>
    <row spans="1:5" r="97">
      <c t="s" s="3" r="A97">
        <v>48</v>
      </c>
    </row>
    <row spans="1:5" r="98">
      <c t="s" s="4" r="A98">
        <v>621</v>
      </c>
      <c t="n" s="5" r="B98">
        <v>439920</v>
      </c>
      <c t="n" s="5" r="C98">
        <v>356366</v>
      </c>
      <c t="n" s="5" r="D98">
        <v>484472</v>
      </c>
    </row>
    <row spans="1:5" r="99">
      <c t="s" s="4" r="A99">
        <v>55</v>
      </c>
      <c t="n" s="5" r="B99">
        <v>5027595</v>
      </c>
      <c t="n" s="5" r="C99">
        <v>4747064</v>
      </c>
    </row>
    <row spans="1:5" r="100">
      <c t="s" s="3" r="A100">
        <v>56</v>
      </c>
    </row>
    <row spans="1:5" r="101">
      <c t="s" s="4" r="A101">
        <v>69</v>
      </c>
      <c t="n" s="5" r="B101">
        <v>3421239</v>
      </c>
      <c t="n" s="5" r="C101">
        <v>3159123</v>
      </c>
    </row>
    <row spans="1:5" r="102">
      <c t="s" s="4" r="A102">
        <v>612</v>
      </c>
    </row>
    <row spans="1:5" r="103">
      <c t="s" s="3" r="A103">
        <v>48</v>
      </c>
    </row>
    <row spans="1:5" r="104">
      <c t="s" s="4" r="A104">
        <v>621</v>
      </c>
      <c t="n" s="5" r="B104">
        <v>374375</v>
      </c>
      <c t="n" s="5" r="C104">
        <v>303280</v>
      </c>
    </row>
    <row spans="1:5" r="105">
      <c t="s" s="4" r="A105">
        <v>55</v>
      </c>
      <c t="n" s="5" r="B105">
        <v>720402</v>
      </c>
      <c t="n" s="5" r="C105">
        <v>645552</v>
      </c>
    </row>
    <row spans="1:5" r="106">
      <c t="s" s="3" r="A106">
        <v>56</v>
      </c>
    </row>
    <row spans="1:5" r="107">
      <c t="s" s="4" r="A107">
        <v>69</v>
      </c>
      <c t="n" s="5" r="B107">
        <v>2893993</v>
      </c>
      <c t="n" s="5" r="C107">
        <v>2651463</v>
      </c>
    </row>
    <row spans="1:5" r="108">
      <c t="s" s="4" r="A108">
        <v>613</v>
      </c>
    </row>
    <row spans="1:5" r="109">
      <c t="s" s="3" r="A109">
        <v>48</v>
      </c>
    </row>
    <row spans="1:5" r="110">
      <c t="s" s="4" r="A110">
        <v>621</v>
      </c>
      <c t="n" s="5" r="B110">
        <v>59410</v>
      </c>
      <c t="n" s="5" r="C110">
        <v>38124</v>
      </c>
    </row>
    <row spans="1:5" r="111">
      <c t="s" s="4" r="A111">
        <v>55</v>
      </c>
      <c t="n" s="5" r="B111">
        <v>3989859</v>
      </c>
      <c t="n" s="5" r="C111">
        <v>3787220</v>
      </c>
    </row>
    <row spans="1:5" r="112">
      <c t="s" s="3" r="A112">
        <v>56</v>
      </c>
    </row>
    <row spans="1:5" r="113">
      <c t="s" s="4" r="A113">
        <v>69</v>
      </c>
      <c t="n" s="5" r="B113">
        <v>426427</v>
      </c>
      <c t="n" s="5" r="C113">
        <v>394721</v>
      </c>
    </row>
    <row spans="1:5" r="114">
      <c t="s" s="4" r="A114">
        <v>614</v>
      </c>
    </row>
    <row spans="1:5" r="115">
      <c t="s" s="3" r="A115">
        <v>48</v>
      </c>
    </row>
    <row spans="1:5" r="116">
      <c t="s" s="4" r="A116">
        <v>621</v>
      </c>
      <c t="n" s="5" r="B116">
        <v>6135</v>
      </c>
      <c t="n" s="5" r="C116">
        <v>14962</v>
      </c>
    </row>
    <row spans="1:5" r="117">
      <c t="s" s="4" r="A117">
        <v>55</v>
      </c>
      <c t="n" s="5" r="B117">
        <v>317334</v>
      </c>
      <c t="n" s="5" r="C117">
        <v>314292</v>
      </c>
    </row>
    <row spans="1:5" r="118">
      <c t="s" s="3" r="A118">
        <v>56</v>
      </c>
    </row>
    <row spans="1:5" r="119">
      <c t="s" s="4" r="A119">
        <v>69</v>
      </c>
      <c t="n" s="5" r="B119">
        <v>100819</v>
      </c>
      <c t="n" s="5" r="C119">
        <v>112939</v>
      </c>
    </row>
    <row spans="1:5" r="120">
      <c t="s" s="4" r="A120">
        <v>615</v>
      </c>
    </row>
    <row spans="1:5" r="121">
      <c t="s" s="3" r="A121">
        <v>48</v>
      </c>
    </row>
    <row spans="1:5" r="122">
      <c t="s" s="4" r="A122">
        <v>621</v>
      </c>
      <c t="n" s="5" r="B122">
        <v>0</v>
      </c>
      <c t="n" s="5" r="C122">
        <v>0</v>
      </c>
    </row>
    <row spans="1:5" r="123">
      <c t="s" s="4" r="A123">
        <v>55</v>
      </c>
      <c t="n" s="5" r="B123">
        <v>0</v>
      </c>
      <c t="n" s="5" r="C123">
        <v>0</v>
      </c>
    </row>
    <row spans="1:5" r="124">
      <c t="s" s="3" r="A124">
        <v>56</v>
      </c>
    </row>
    <row spans="1:5" r="125">
      <c t="s" s="4" r="A125">
        <v>69</v>
      </c>
      <c t="n" s="5" r="B125">
        <v>0</v>
      </c>
      <c t="n" s="5" r="C125">
        <v>0</v>
      </c>
    </row>
    <row spans="1:5" r="126">
      <c t="s" s="4" r="A126">
        <v>45</v>
      </c>
    </row>
    <row spans="1:5" r="127">
      <c t="s" s="3" r="A127">
        <v>48</v>
      </c>
    </row>
    <row spans="1:5" r="128">
      <c t="s" s="4" r="A128">
        <v>621</v>
      </c>
      <c t="n" s="5" r="B128">
        <v>2168</v>
      </c>
      <c t="n" s="5" r="C128">
        <v>2402</v>
      </c>
      <c t="n" s="7" r="D128">
        <v>2798</v>
      </c>
    </row>
    <row spans="1:5" r="129">
      <c t="s" s="4" r="A129">
        <v>50</v>
      </c>
      <c t="n" s="5" r="B129">
        <v>681</v>
      </c>
      <c t="n" s="5" r="C129">
        <v>1738</v>
      </c>
    </row>
    <row spans="1:5" r="130">
      <c t="s" s="4" r="A130">
        <v>373</v>
      </c>
      <c t="n" s="5" r="B130">
        <v>8514</v>
      </c>
      <c t="n" s="5" r="C130">
        <v>6149</v>
      </c>
    </row>
    <row spans="1:5" r="131">
      <c t="s" s="4" r="A131">
        <v>54</v>
      </c>
      <c t="n" s="5" r="B131">
        <v>102</v>
      </c>
      <c t="n" s="5" r="C131">
        <v>197</v>
      </c>
    </row>
    <row spans="1:5" r="132">
      <c t="s" s="4" r="A132">
        <v>55</v>
      </c>
      <c t="n" s="5" r="B132">
        <v>11465</v>
      </c>
      <c t="n" s="5" r="C132">
        <v>10486</v>
      </c>
    </row>
    <row spans="1:5" r="133">
      <c t="s" s="3" r="A133">
        <v>56</v>
      </c>
    </row>
    <row spans="1:5" r="134">
      <c t="s" s="4" r="A134">
        <v>81</v>
      </c>
      <c t="n" s="5" r="B134">
        <v>1985</v>
      </c>
      <c t="n" s="5" r="C134">
        <v>2517</v>
      </c>
    </row>
    <row spans="1:5" r="135">
      <c t="s" s="4" r="A135">
        <v>616</v>
      </c>
    </row>
    <row spans="1:5" r="136">
      <c t="s" s="3" r="A136">
        <v>48</v>
      </c>
    </row>
    <row spans="1:5" r="137">
      <c t="s" s="4" r="A137">
        <v>55</v>
      </c>
      <c t="n" s="5" r="B137">
        <v>0</v>
      </c>
      <c t="n" s="5" r="C137">
        <v>0</v>
      </c>
    </row>
    <row spans="1:5" r="138">
      <c t="s" s="4" r="A138">
        <v>617</v>
      </c>
    </row>
    <row spans="1:5" r="139">
      <c t="s" s="3" r="A139">
        <v>48</v>
      </c>
    </row>
    <row spans="1:5" r="140">
      <c t="s" s="4" r="A140">
        <v>55</v>
      </c>
      <c t="n" s="5" r="B140">
        <v>0</v>
      </c>
      <c t="n" s="5" r="C140">
        <v>0</v>
      </c>
    </row>
    <row spans="1:5" r="141">
      <c t="s" s="4" r="A141">
        <v>618</v>
      </c>
    </row>
    <row spans="1:5" r="142">
      <c t="s" s="3" r="A142">
        <v>48</v>
      </c>
    </row>
    <row spans="1:5" r="143">
      <c t="s" s="4" r="A143">
        <v>55</v>
      </c>
      <c t="n" s="5" r="B143">
        <v>11465</v>
      </c>
      <c t="n" s="5" r="C143">
        <v>10486</v>
      </c>
    </row>
    <row spans="1:5" r="144">
      <c t="s" s="4" r="A144">
        <v>619</v>
      </c>
    </row>
    <row spans="1:5" r="145">
      <c t="s" s="3" r="A145">
        <v>48</v>
      </c>
    </row>
    <row spans="1:5" r="146">
      <c t="s" s="4" r="A146">
        <v>55</v>
      </c>
      <c t="n" s="7" r="B146">
        <v>0</v>
      </c>
      <c t="n" s="7" r="C146">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6</v>
      </c>
      <c t="s" s="2" r="B1">
        <v>22</v>
      </c>
    </row>
    <row spans="1:3" r="2">
      <c t="s" s="2" r="B2">
        <v>23</v>
      </c>
      <c t="s" s="2" r="C2">
        <v>24</v>
      </c>
    </row>
    <row spans="1:3" r="3">
      <c t="s" s="3" r="A3">
        <v>71</v>
      </c>
    </row>
    <row spans="1:3" r="4">
      <c t="s" s="4" r="A4">
        <v>83</v>
      </c>
      <c t="n" s="7" r="B4">
        <v>-135900</v>
      </c>
      <c t="n" s="7" r="C4">
        <v>-554529</v>
      </c>
    </row>
    <row spans="1:3" r="5">
      <c t="s" s="3" r="A5">
        <v>84</v>
      </c>
    </row>
    <row spans="1:3" r="6">
      <c t="s" s="4" r="A6">
        <v>85</v>
      </c>
      <c t="n" s="5" r="B6">
        <v>-13244</v>
      </c>
      <c t="n" s="5" r="C6">
        <v>-16242</v>
      </c>
    </row>
    <row spans="1:3" r="7">
      <c t="s" s="4" r="A7">
        <v>86</v>
      </c>
      <c t="n" s="5" r="B7">
        <v>0</v>
      </c>
      <c t="n" s="5" r="C7">
        <v>10110</v>
      </c>
    </row>
    <row spans="1:3" r="8">
      <c t="s" s="4" r="A8">
        <v>87</v>
      </c>
      <c t="n" s="5" r="B8">
        <v>-1590</v>
      </c>
      <c t="n" s="5" r="C8">
        <v>-3012</v>
      </c>
    </row>
    <row spans="1:3" r="9">
      <c t="s" s="4" r="A9">
        <v>627</v>
      </c>
      <c t="n" s="5" r="B9">
        <v>0</v>
      </c>
      <c t="n" s="5" r="C9">
        <v>0</v>
      </c>
    </row>
    <row spans="1:3" r="10">
      <c t="s" s="4" r="A10">
        <v>88</v>
      </c>
      <c t="n" s="5" r="B10">
        <v>-14834</v>
      </c>
      <c t="n" s="5" r="C10">
        <v>-9144</v>
      </c>
    </row>
    <row spans="1:3" r="11">
      <c t="s" s="3" r="A11">
        <v>89</v>
      </c>
    </row>
    <row spans="1:3" r="12">
      <c t="s" s="4" r="A12">
        <v>90</v>
      </c>
      <c t="n" s="5" r="B12">
        <v>22</v>
      </c>
      <c t="n" s="5" r="C12">
        <v>-2331</v>
      </c>
    </row>
    <row spans="1:3" r="13">
      <c t="s" s="4" r="A13">
        <v>91</v>
      </c>
      <c t="n" s="5" r="B13">
        <v>250000</v>
      </c>
      <c t="n" s="5" r="C13">
        <v>400000</v>
      </c>
    </row>
    <row spans="1:3" r="14">
      <c t="s" s="4" r="A14">
        <v>92</v>
      </c>
      <c t="n" s="5" r="B14">
        <v>-3337</v>
      </c>
      <c t="n" s="5" r="C14">
        <v>-5448</v>
      </c>
    </row>
    <row spans="1:3" r="15">
      <c t="s" s="4" r="A15">
        <v>93</v>
      </c>
      <c t="n" s="5" r="B15">
        <v>-7757</v>
      </c>
      <c t="n" s="5" r="C15">
        <v>-6476</v>
      </c>
    </row>
    <row spans="1:3" r="16">
      <c t="s" s="4" r="A16">
        <v>94</v>
      </c>
      <c t="n" s="5" r="B16">
        <v>0</v>
      </c>
      <c t="n" s="5" r="C16">
        <v>137045</v>
      </c>
    </row>
    <row spans="1:3" r="17">
      <c t="s" s="4" r="A17">
        <v>95</v>
      </c>
      <c t="n" s="5" r="B17">
        <v>25</v>
      </c>
      <c t="n" s="5" r="C17">
        <v>64</v>
      </c>
    </row>
    <row spans="1:3" r="18">
      <c t="s" s="4" r="A18">
        <v>96</v>
      </c>
      <c t="n" s="5" r="B18">
        <v>-4599</v>
      </c>
      <c t="n" s="5" r="C18">
        <v>-4388</v>
      </c>
    </row>
    <row spans="1:3" r="19">
      <c t="s" s="4" r="A19">
        <v>97</v>
      </c>
      <c t="n" s="5" r="B19">
        <v>-300</v>
      </c>
      <c t="n" s="5" r="C19">
        <v>-46</v>
      </c>
    </row>
    <row spans="1:3" r="20">
      <c t="s" s="4" r="A20">
        <v>627</v>
      </c>
      <c t="n" s="5" r="B20">
        <v>0</v>
      </c>
      <c t="n" s="5" r="C20">
        <v>0</v>
      </c>
    </row>
    <row spans="1:3" r="21">
      <c t="s" s="4" r="A21">
        <v>98</v>
      </c>
      <c t="n" s="5" r="B21">
        <v>234054</v>
      </c>
      <c t="n" s="5" r="C21">
        <v>518420</v>
      </c>
    </row>
    <row spans="1:3" r="22">
      <c t="s" s="4" r="A22">
        <v>99</v>
      </c>
      <c t="n" s="5" r="B22">
        <v>83320</v>
      </c>
      <c t="n" s="5" r="C22">
        <v>-45253</v>
      </c>
    </row>
    <row spans="1:3" r="23">
      <c t="s" s="4" r="A23">
        <v>100</v>
      </c>
      <c t="n" s="5" r="B23">
        <v>358768</v>
      </c>
      <c t="n" s="5" r="C23">
        <v>532523</v>
      </c>
    </row>
    <row spans="1:3" r="24">
      <c t="s" s="4" r="A24">
        <v>101</v>
      </c>
      <c t="n" s="5" r="B24">
        <v>442088</v>
      </c>
      <c t="n" s="5" r="C24">
        <v>487270</v>
      </c>
    </row>
    <row spans="1:3" r="25">
      <c t="s" s="4" r="A25">
        <v>608</v>
      </c>
    </row>
    <row spans="1:3" r="26">
      <c t="s" s="3" r="A26">
        <v>71</v>
      </c>
    </row>
    <row spans="1:3" r="27">
      <c t="s" s="4" r="A27">
        <v>83</v>
      </c>
      <c t="n" s="5" r="B27">
        <v>17630</v>
      </c>
      <c t="n" s="5" r="C27">
        <v>46425</v>
      </c>
    </row>
    <row spans="1:3" r="28">
      <c t="s" s="3" r="A28">
        <v>84</v>
      </c>
    </row>
    <row spans="1:3" r="29">
      <c t="s" s="4" r="A29">
        <v>85</v>
      </c>
      <c t="n" s="5" r="B29">
        <v>0</v>
      </c>
      <c t="n" s="5" r="C29">
        <v>0</v>
      </c>
    </row>
    <row spans="1:3" r="30">
      <c t="s" s="4" r="A30">
        <v>86</v>
      </c>
      <c t="n" s="5" r="C30">
        <v>0</v>
      </c>
    </row>
    <row spans="1:3" r="31">
      <c t="s" s="4" r="A31">
        <v>87</v>
      </c>
      <c t="n" s="5" r="B31">
        <v>-399</v>
      </c>
      <c t="n" s="5" r="C31">
        <v>-84</v>
      </c>
    </row>
    <row spans="1:3" r="32">
      <c t="s" s="4" r="A32">
        <v>627</v>
      </c>
      <c t="n" s="5" r="B32">
        <v>-187947</v>
      </c>
      <c t="n" s="5" r="C32">
        <v>-635273</v>
      </c>
    </row>
    <row spans="1:3" r="33">
      <c t="s" s="4" r="A33">
        <v>88</v>
      </c>
      <c t="n" s="5" r="B33">
        <v>-188346</v>
      </c>
      <c t="n" s="5" r="C33">
        <v>-635357</v>
      </c>
    </row>
    <row spans="1:3" r="34">
      <c t="s" s="3" r="A34">
        <v>89</v>
      </c>
    </row>
    <row spans="1:3" r="35">
      <c t="s" s="4" r="A35">
        <v>90</v>
      </c>
      <c t="n" s="5" r="B35">
        <v>22</v>
      </c>
      <c t="n" s="5" r="C35">
        <v>-2331</v>
      </c>
    </row>
    <row spans="1:3" r="36">
      <c t="s" s="4" r="A36">
        <v>91</v>
      </c>
      <c t="n" s="5" r="B36">
        <v>250000</v>
      </c>
      <c t="n" s="5" r="C36">
        <v>400000</v>
      </c>
    </row>
    <row spans="1:3" r="37">
      <c t="s" s="4" r="A37">
        <v>92</v>
      </c>
      <c t="n" s="5" r="B37">
        <v>-3337</v>
      </c>
      <c t="n" s="5" r="C37">
        <v>-5448</v>
      </c>
    </row>
    <row spans="1:3" r="38">
      <c t="s" s="4" r="A38">
        <v>93</v>
      </c>
      <c t="n" s="5" r="B38">
        <v>0</v>
      </c>
      <c t="n" s="5" r="C38">
        <v>0</v>
      </c>
    </row>
    <row spans="1:3" r="39">
      <c t="s" s="4" r="A39">
        <v>94</v>
      </c>
      <c t="n" s="5" r="C39">
        <v>137045</v>
      </c>
    </row>
    <row spans="1:3" r="40">
      <c t="s" s="4" r="A40">
        <v>95</v>
      </c>
      <c t="n" s="5" r="B40">
        <v>25</v>
      </c>
      <c t="n" s="5" r="C40">
        <v>64</v>
      </c>
    </row>
    <row spans="1:3" r="41">
      <c t="s" s="4" r="A41">
        <v>96</v>
      </c>
      <c t="n" s="5" r="B41">
        <v>-4599</v>
      </c>
      <c t="n" s="5" r="C41">
        <v>-4388</v>
      </c>
    </row>
    <row spans="1:3" r="42">
      <c t="s" s="4" r="A42">
        <v>97</v>
      </c>
      <c t="n" s="5" r="B42">
        <v>-300</v>
      </c>
      <c t="n" s="5" r="C42">
        <v>-46</v>
      </c>
    </row>
    <row spans="1:3" r="43">
      <c t="s" s="4" r="A43">
        <v>627</v>
      </c>
      <c t="n" s="5" r="B43">
        <v>0</v>
      </c>
      <c t="n" s="5" r="C43">
        <v>0</v>
      </c>
    </row>
    <row spans="1:3" r="44">
      <c t="s" s="4" r="A44">
        <v>98</v>
      </c>
      <c t="n" s="5" r="B44">
        <v>241811</v>
      </c>
      <c t="n" s="5" r="C44">
        <v>524896</v>
      </c>
    </row>
    <row spans="1:3" r="45">
      <c t="s" s="4" r="A45">
        <v>99</v>
      </c>
      <c t="n" s="5" r="B45">
        <v>71095</v>
      </c>
      <c t="n" s="5" r="C45">
        <v>-64036</v>
      </c>
    </row>
    <row spans="1:3" r="46">
      <c t="s" s="4" r="A46">
        <v>100</v>
      </c>
      <c t="n" s="5" r="B46">
        <v>303280</v>
      </c>
      <c t="n" s="5" r="C46">
        <v>476847</v>
      </c>
    </row>
    <row spans="1:3" r="47">
      <c t="s" s="4" r="A47">
        <v>101</v>
      </c>
      <c t="n" s="5" r="B47">
        <v>374375</v>
      </c>
      <c t="n" s="5" r="C47">
        <v>412811</v>
      </c>
    </row>
    <row spans="1:3" r="48">
      <c t="s" s="4" r="A48">
        <v>609</v>
      </c>
    </row>
    <row spans="1:3" r="49">
      <c t="s" s="3" r="A49">
        <v>71</v>
      </c>
    </row>
    <row spans="1:3" r="50">
      <c t="s" s="4" r="A50">
        <v>83</v>
      </c>
      <c t="n" s="5" r="B50">
        <v>-117666</v>
      </c>
      <c t="n" s="5" r="C50">
        <v>-549367</v>
      </c>
    </row>
    <row spans="1:3" r="51">
      <c t="s" s="3" r="A51">
        <v>84</v>
      </c>
    </row>
    <row spans="1:3" r="52">
      <c t="s" s="4" r="A52">
        <v>85</v>
      </c>
      <c t="n" s="5" r="B52">
        <v>-13242</v>
      </c>
      <c t="n" s="5" r="C52">
        <v>-15994</v>
      </c>
    </row>
    <row spans="1:3" r="53">
      <c t="s" s="4" r="A53">
        <v>86</v>
      </c>
      <c t="n" s="5" r="C53">
        <v>0</v>
      </c>
    </row>
    <row spans="1:3" r="54">
      <c t="s" s="4" r="A54">
        <v>87</v>
      </c>
      <c t="n" s="5" r="B54">
        <v>-1165</v>
      </c>
      <c t="n" s="5" r="C54">
        <v>-2539</v>
      </c>
    </row>
    <row spans="1:3" r="55">
      <c t="s" s="4" r="A55">
        <v>627</v>
      </c>
      <c t="n" s="5" r="B55">
        <v>0</v>
      </c>
      <c t="n" s="5" r="C55">
        <v>0</v>
      </c>
    </row>
    <row spans="1:3" r="56">
      <c t="s" s="4" r="A56">
        <v>88</v>
      </c>
      <c t="n" s="5" r="B56">
        <v>-14407</v>
      </c>
      <c t="n" s="5" r="C56">
        <v>-18533</v>
      </c>
    </row>
    <row spans="1:3" r="57">
      <c t="s" s="3" r="A57">
        <v>89</v>
      </c>
    </row>
    <row spans="1:3" r="58">
      <c t="s" s="4" r="A58">
        <v>90</v>
      </c>
      <c t="n" s="5" r="B58">
        <v>0</v>
      </c>
      <c t="n" s="5" r="C58">
        <v>0</v>
      </c>
    </row>
    <row spans="1:3" r="59">
      <c t="s" s="4" r="A59">
        <v>91</v>
      </c>
      <c t="n" s="5" r="B59">
        <v>0</v>
      </c>
      <c t="n" s="5" r="C59">
        <v>0</v>
      </c>
    </row>
    <row spans="1:3" r="60">
      <c t="s" s="4" r="A60">
        <v>92</v>
      </c>
      <c t="n" s="5" r="B60">
        <v>0</v>
      </c>
      <c t="n" s="5" r="C60">
        <v>0</v>
      </c>
    </row>
    <row spans="1:3" r="61">
      <c t="s" s="4" r="A61">
        <v>93</v>
      </c>
      <c t="n" s="5" r="B61">
        <v>-7757</v>
      </c>
      <c t="n" s="5" r="C61">
        <v>-6476</v>
      </c>
    </row>
    <row spans="1:3" r="62">
      <c t="s" s="4" r="A62">
        <v>94</v>
      </c>
      <c t="n" s="5" r="C62">
        <v>0</v>
      </c>
    </row>
    <row spans="1:3" r="63">
      <c t="s" s="4" r="A63">
        <v>95</v>
      </c>
      <c t="n" s="5" r="B63">
        <v>0</v>
      </c>
      <c t="n" s="5" r="C63">
        <v>0</v>
      </c>
    </row>
    <row spans="1:3" r="64">
      <c t="s" s="4" r="A64">
        <v>96</v>
      </c>
      <c t="n" s="5" r="B64">
        <v>0</v>
      </c>
      <c t="n" s="5" r="C64">
        <v>0</v>
      </c>
    </row>
    <row spans="1:3" r="65">
      <c t="s" s="4" r="A65">
        <v>97</v>
      </c>
      <c t="n" s="5" r="B65">
        <v>0</v>
      </c>
      <c t="n" s="5" r="C65">
        <v>0</v>
      </c>
    </row>
    <row spans="1:3" r="66">
      <c t="s" s="4" r="A66">
        <v>627</v>
      </c>
      <c t="n" s="5" r="B66">
        <v>161116</v>
      </c>
      <c t="n" s="5" r="C66">
        <v>598451</v>
      </c>
    </row>
    <row spans="1:3" r="67">
      <c t="s" s="4" r="A67">
        <v>98</v>
      </c>
      <c t="n" s="5" r="B67">
        <v>153359</v>
      </c>
      <c t="n" s="5" r="C67">
        <v>591975</v>
      </c>
    </row>
    <row spans="1:3" r="68">
      <c t="s" s="4" r="A68">
        <v>99</v>
      </c>
      <c t="n" s="5" r="B68">
        <v>21286</v>
      </c>
      <c t="n" s="5" r="C68">
        <v>24075</v>
      </c>
    </row>
    <row spans="1:3" r="69">
      <c t="s" s="4" r="A69">
        <v>100</v>
      </c>
      <c t="n" s="5" r="B69">
        <v>38124</v>
      </c>
      <c t="n" s="5" r="C69">
        <v>39952</v>
      </c>
    </row>
    <row spans="1:3" r="70">
      <c t="s" s="4" r="A70">
        <v>101</v>
      </c>
      <c t="n" s="5" r="B70">
        <v>59410</v>
      </c>
      <c t="n" s="5" r="C70">
        <v>64027</v>
      </c>
    </row>
    <row spans="1:3" r="71">
      <c t="s" s="4" r="A71">
        <v>610</v>
      </c>
    </row>
    <row spans="1:3" r="72">
      <c t="s" s="3" r="A72">
        <v>71</v>
      </c>
    </row>
    <row spans="1:3" r="73">
      <c t="s" s="4" r="A73">
        <v>83</v>
      </c>
      <c t="n" s="5" r="B73">
        <v>-35864</v>
      </c>
      <c t="n" s="5" r="C73">
        <v>-51587</v>
      </c>
    </row>
    <row spans="1:3" r="74">
      <c t="s" s="3" r="A74">
        <v>84</v>
      </c>
    </row>
    <row spans="1:3" r="75">
      <c t="s" s="4" r="A75">
        <v>85</v>
      </c>
      <c t="n" s="5" r="B75">
        <v>-2</v>
      </c>
      <c t="n" s="5" r="C75">
        <v>-248</v>
      </c>
    </row>
    <row spans="1:3" r="76">
      <c t="s" s="4" r="A76">
        <v>86</v>
      </c>
      <c t="n" s="5" r="C76">
        <v>10110</v>
      </c>
    </row>
    <row spans="1:3" r="77">
      <c t="s" s="4" r="A77">
        <v>87</v>
      </c>
      <c t="n" s="5" r="B77">
        <v>-26</v>
      </c>
      <c t="n" s="5" r="C77">
        <v>-389</v>
      </c>
    </row>
    <row spans="1:3" r="78">
      <c t="s" s="4" r="A78">
        <v>627</v>
      </c>
      <c t="n" s="5" r="B78">
        <v>0</v>
      </c>
      <c t="n" s="5" r="C78">
        <v>0</v>
      </c>
    </row>
    <row spans="1:3" r="79">
      <c t="s" s="4" r="A79">
        <v>88</v>
      </c>
      <c t="n" s="5" r="B79">
        <v>-28</v>
      </c>
      <c t="n" s="5" r="C79">
        <v>9473</v>
      </c>
    </row>
    <row spans="1:3" r="80">
      <c t="s" s="3" r="A80">
        <v>89</v>
      </c>
    </row>
    <row spans="1:3" r="81">
      <c t="s" s="4" r="A81">
        <v>90</v>
      </c>
      <c t="n" s="5" r="B81">
        <v>0</v>
      </c>
      <c t="n" s="5" r="C81">
        <v>0</v>
      </c>
    </row>
    <row spans="1:3" r="82">
      <c t="s" s="4" r="A82">
        <v>91</v>
      </c>
      <c t="n" s="5" r="B82">
        <v>0</v>
      </c>
      <c t="n" s="5" r="C82">
        <v>0</v>
      </c>
    </row>
    <row spans="1:3" r="83">
      <c t="s" s="4" r="A83">
        <v>92</v>
      </c>
      <c t="n" s="5" r="B83">
        <v>0</v>
      </c>
      <c t="n" s="5" r="C83">
        <v>0</v>
      </c>
    </row>
    <row spans="1:3" r="84">
      <c t="s" s="4" r="A84">
        <v>93</v>
      </c>
      <c t="n" s="5" r="B84">
        <v>0</v>
      </c>
      <c t="n" s="5" r="C84">
        <v>0</v>
      </c>
    </row>
    <row spans="1:3" r="85">
      <c t="s" s="4" r="A85">
        <v>94</v>
      </c>
      <c t="n" s="5" r="C85">
        <v>0</v>
      </c>
    </row>
    <row spans="1:3" r="86">
      <c t="s" s="4" r="A86">
        <v>95</v>
      </c>
      <c t="n" s="5" r="B86">
        <v>0</v>
      </c>
      <c t="n" s="5" r="C86">
        <v>0</v>
      </c>
    </row>
    <row spans="1:3" r="87">
      <c t="s" s="4" r="A87">
        <v>96</v>
      </c>
      <c t="n" s="5" r="B87">
        <v>0</v>
      </c>
      <c t="n" s="5" r="C87">
        <v>0</v>
      </c>
    </row>
    <row spans="1:3" r="88">
      <c t="s" s="4" r="A88">
        <v>97</v>
      </c>
      <c t="n" s="5" r="B88">
        <v>0</v>
      </c>
      <c t="n" s="5" r="C88">
        <v>0</v>
      </c>
    </row>
    <row spans="1:3" r="89">
      <c t="s" s="4" r="A89">
        <v>627</v>
      </c>
      <c t="n" s="5" r="B89">
        <v>26831</v>
      </c>
      <c t="n" s="5" r="C89">
        <v>36822</v>
      </c>
    </row>
    <row spans="1:3" r="90">
      <c t="s" s="4" r="A90">
        <v>98</v>
      </c>
      <c t="n" s="5" r="B90">
        <v>26831</v>
      </c>
      <c t="n" s="5" r="C90">
        <v>36822</v>
      </c>
    </row>
    <row spans="1:3" r="91">
      <c t="s" s="4" r="A91">
        <v>99</v>
      </c>
      <c t="n" s="5" r="B91">
        <v>-9061</v>
      </c>
      <c t="n" s="5" r="C91">
        <v>-5292</v>
      </c>
    </row>
    <row spans="1:3" r="92">
      <c t="s" s="4" r="A92">
        <v>100</v>
      </c>
      <c t="n" s="5" r="B92">
        <v>17364</v>
      </c>
      <c t="n" s="5" r="C92">
        <v>15724</v>
      </c>
    </row>
    <row spans="1:3" r="93">
      <c t="s" s="4" r="A93">
        <v>101</v>
      </c>
      <c t="n" s="5" r="B93">
        <v>8303</v>
      </c>
      <c t="n" s="5" r="C93">
        <v>10432</v>
      </c>
    </row>
    <row spans="1:3" r="94">
      <c t="s" s="4" r="A94">
        <v>611</v>
      </c>
    </row>
    <row spans="1:3" r="95">
      <c t="s" s="3" r="A95">
        <v>71</v>
      </c>
    </row>
    <row spans="1:3" r="96">
      <c t="s" s="4" r="A96">
        <v>83</v>
      </c>
      <c t="n" s="5" r="B96">
        <v>0</v>
      </c>
      <c t="n" s="5" r="C96">
        <v>0</v>
      </c>
    </row>
    <row spans="1:3" r="97">
      <c t="s" s="3" r="A97">
        <v>84</v>
      </c>
    </row>
    <row spans="1:3" r="98">
      <c t="s" s="4" r="A98">
        <v>85</v>
      </c>
      <c t="n" s="5" r="B98">
        <v>0</v>
      </c>
      <c t="n" s="5" r="C98">
        <v>0</v>
      </c>
    </row>
    <row spans="1:3" r="99">
      <c t="s" s="4" r="A99">
        <v>86</v>
      </c>
      <c t="n" s="5" r="C99">
        <v>0</v>
      </c>
    </row>
    <row spans="1:3" r="100">
      <c t="s" s="4" r="A100">
        <v>87</v>
      </c>
      <c t="n" s="5" r="B100">
        <v>0</v>
      </c>
      <c t="n" s="5" r="C100">
        <v>0</v>
      </c>
    </row>
    <row spans="1:3" r="101">
      <c t="s" s="4" r="A101">
        <v>627</v>
      </c>
      <c t="n" s="5" r="B101">
        <v>187947</v>
      </c>
      <c t="n" s="5" r="C101">
        <v>635273</v>
      </c>
    </row>
    <row spans="1:3" r="102">
      <c t="s" s="4" r="A102">
        <v>88</v>
      </c>
      <c t="n" s="5" r="B102">
        <v>187947</v>
      </c>
      <c t="n" s="5" r="C102">
        <v>635273</v>
      </c>
    </row>
    <row spans="1:3" r="103">
      <c t="s" s="3" r="A103">
        <v>89</v>
      </c>
    </row>
    <row spans="1:3" r="104">
      <c t="s" s="4" r="A104">
        <v>90</v>
      </c>
      <c t="n" s="5" r="B104">
        <v>0</v>
      </c>
      <c t="n" s="5" r="C104">
        <v>0</v>
      </c>
    </row>
    <row spans="1:3" r="105">
      <c t="s" s="4" r="A105">
        <v>91</v>
      </c>
      <c t="n" s="5" r="B105">
        <v>0</v>
      </c>
      <c t="n" s="5" r="C105">
        <v>0</v>
      </c>
    </row>
    <row spans="1:3" r="106">
      <c t="s" s="4" r="A106">
        <v>92</v>
      </c>
      <c t="n" s="5" r="B106">
        <v>0</v>
      </c>
      <c t="n" s="5" r="C106">
        <v>0</v>
      </c>
    </row>
    <row spans="1:3" r="107">
      <c t="s" s="4" r="A107">
        <v>93</v>
      </c>
      <c t="n" s="5" r="B107">
        <v>0</v>
      </c>
      <c t="n" s="5" r="C107">
        <v>0</v>
      </c>
    </row>
    <row spans="1:3" r="108">
      <c t="s" s="4" r="A108">
        <v>94</v>
      </c>
      <c t="n" s="5" r="C108">
        <v>0</v>
      </c>
    </row>
    <row spans="1:3" r="109">
      <c t="s" s="4" r="A109">
        <v>95</v>
      </c>
      <c t="n" s="5" r="B109">
        <v>0</v>
      </c>
      <c t="n" s="5" r="C109">
        <v>0</v>
      </c>
    </row>
    <row spans="1:3" r="110">
      <c t="s" s="4" r="A110">
        <v>96</v>
      </c>
      <c t="n" s="5" r="B110">
        <v>0</v>
      </c>
      <c t="n" s="5" r="C110">
        <v>0</v>
      </c>
    </row>
    <row spans="1:3" r="111">
      <c t="s" s="4" r="A111">
        <v>97</v>
      </c>
      <c t="n" s="5" r="B111">
        <v>0</v>
      </c>
      <c t="n" s="5" r="C111">
        <v>0</v>
      </c>
    </row>
    <row spans="1:3" r="112">
      <c t="s" s="4" r="A112">
        <v>627</v>
      </c>
      <c t="n" s="5" r="B112">
        <v>-187947</v>
      </c>
      <c t="n" s="5" r="C112">
        <v>-635273</v>
      </c>
    </row>
    <row spans="1:3" r="113">
      <c t="s" s="4" r="A113">
        <v>98</v>
      </c>
      <c t="n" s="5" r="B113">
        <v>-187947</v>
      </c>
      <c t="n" s="5" r="C113">
        <v>-635273</v>
      </c>
    </row>
    <row spans="1:3" r="114">
      <c t="s" s="4" r="A114">
        <v>99</v>
      </c>
      <c t="n" s="5" r="B114">
        <v>0</v>
      </c>
      <c t="n" s="5" r="C114">
        <v>0</v>
      </c>
    </row>
    <row spans="1:3" r="115">
      <c t="s" s="4" r="A115">
        <v>100</v>
      </c>
      <c t="n" s="5" r="B115">
        <v>0</v>
      </c>
      <c t="n" s="5" r="C115">
        <v>0</v>
      </c>
    </row>
    <row spans="1:3" r="116">
      <c t="s" s="4" r="A116">
        <v>101</v>
      </c>
      <c t="n" s="7" r="B116">
        <v>0</v>
      </c>
      <c t="n" s="7" r="C116">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28</v>
      </c>
      <c t="s" s="2" r="B1">
        <v>629</v>
      </c>
      <c t="s" s="2" r="C1">
        <v>23</v>
      </c>
      <c t="s" s="2" r="D1">
        <v>47</v>
      </c>
    </row>
    <row spans="1:4" r="2">
      <c t="s" s="3" r="A2">
        <v>630</v>
      </c>
    </row>
    <row spans="1:4" r="3">
      <c t="s" s="4" r="A3">
        <v>443</v>
      </c>
      <c t="n" s="7" r="C3">
        <v>2819510</v>
      </c>
      <c t="n" s="7" r="D3">
        <v>2576525</v>
      </c>
    </row>
    <row spans="1:4" r="4">
      <c t="s" s="4" r="A4">
        <v>413</v>
      </c>
    </row>
    <row spans="1:4" r="5">
      <c t="s" s="3" r="A5">
        <v>630</v>
      </c>
    </row>
    <row spans="1:4" r="6">
      <c t="s" s="4" r="A6">
        <v>443</v>
      </c>
      <c t="n" s="7" r="D6">
        <v>199891</v>
      </c>
    </row>
    <row spans="1:4" r="7">
      <c t="s" s="4" r="A7">
        <v>631</v>
      </c>
    </row>
    <row spans="1:4" r="8">
      <c t="s" s="3" r="A8">
        <v>630</v>
      </c>
    </row>
    <row spans="1:4" r="9">
      <c t="s" s="4" r="A9">
        <v>443</v>
      </c>
      <c t="n" s="7" r="B9">
        <v>1999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10</v>
      </c>
      <c t="s" s="2" r="B1">
        <v>22</v>
      </c>
    </row>
    <row spans="1:2" r="2">
      <c t="s" s="2" r="B2">
        <v>23</v>
      </c>
    </row>
    <row spans="1:2" r="3">
      <c t="s" s="3" r="A3">
        <v>111</v>
      </c>
    </row>
    <row spans="1:2" r="4">
      <c t="s" s="4" r="A4">
        <v>110</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1</v>
      </c>
      <c t="s" s="2" r="B1">
        <v>22</v>
      </c>
    </row>
    <row spans="1:2" r="2">
      <c t="s" s="2" r="B2">
        <v>23</v>
      </c>
    </row>
    <row spans="1:2" r="3">
      <c t="s" s="3" r="A3">
        <v>113</v>
      </c>
    </row>
    <row spans="1:2" r="4">
      <c t="s" s="4" r="A4">
        <v>51</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Oper</vt:lpstr>
      <vt:lpstr>Consolidated Balance Sheets (Un</vt:lpstr>
      <vt:lpstr>Consolidated Statements of Cash</vt:lpstr>
      <vt:lpstr>Basis of Presentation and Signi</vt:lpstr>
      <vt:lpstr>Segment Information</vt:lpstr>
      <vt:lpstr>Financial Services</vt:lpstr>
      <vt:lpstr>Earnings Per Share</vt:lpstr>
      <vt:lpstr>Inventories</vt:lpstr>
      <vt:lpstr>Inventory Impairments and Land </vt:lpstr>
      <vt:lpstr>Variable Interest Entities</vt:lpstr>
      <vt:lpstr>Investments in Unconsolidated J</vt:lpstr>
      <vt:lpstr>Other Assets</vt:lpstr>
      <vt:lpstr>Accrued Expenses and Other Liab</vt:lpstr>
      <vt:lpstr>Income Taxes</vt:lpstr>
      <vt:lpstr>Notes Payable</vt:lpstr>
      <vt:lpstr>Fair Value Disclosures</vt:lpstr>
      <vt:lpstr>Commitments and Contingencies</vt:lpstr>
      <vt:lpstr>Legal Matters</vt:lpstr>
      <vt:lpstr>Stockholders' Equity</vt:lpstr>
      <vt:lpstr>Stock-Based Compensation</vt:lpstr>
      <vt:lpstr>Supplemental Disclosure to Cons</vt:lpstr>
      <vt:lpstr>Supplemental Guarantor Informat</vt:lpstr>
      <vt:lpstr>Subsequent Event</vt:lpstr>
      <vt:lpstr>Basis of Presentation and Sig25</vt:lpstr>
      <vt:lpstr>Segment Information (Tables)</vt:lpstr>
      <vt:lpstr>Financial Services (Tables)</vt:lpstr>
      <vt:lpstr>Earnings Per Share (Tables)</vt:lpstr>
      <vt:lpstr>Inventories (Tables)</vt:lpstr>
      <vt:lpstr>Variable Interest Entities (Tab</vt:lpstr>
      <vt:lpstr>Investments in Unconsolidated31</vt:lpstr>
      <vt:lpstr>Other Assets (Tables)</vt:lpstr>
      <vt:lpstr>Accrued Expenses and Other Li33</vt:lpstr>
      <vt:lpstr>Notes Payable (Tables)</vt:lpstr>
      <vt:lpstr>Fair Value Disclosures (Tables)</vt:lpstr>
      <vt:lpstr>Commitments and Contingencies (</vt:lpstr>
      <vt:lpstr>Stockholders' Equity (Tables)</vt:lpstr>
      <vt:lpstr>Stock-Based Compensation (Table</vt:lpstr>
      <vt:lpstr>Supplemental Disclosure to Co39</vt:lpstr>
      <vt:lpstr>Supplemental Guarantor Inform40</vt:lpstr>
      <vt:lpstr>Basis of Presentation and Sig41</vt:lpstr>
      <vt:lpstr>Segment Information (Narratives</vt:lpstr>
      <vt:lpstr>Segment Information (Segment Fi</vt:lpstr>
      <vt:lpstr>Financial Services (Schedule of</vt:lpstr>
      <vt:lpstr>Financial Services (Schedule 45</vt:lpstr>
      <vt:lpstr>Earnings Per Share (Basic and D</vt:lpstr>
      <vt:lpstr>Inventories (Schedule of Invent</vt:lpstr>
      <vt:lpstr>Inventories (Schedule of Capita</vt:lpstr>
      <vt:lpstr>Inventory Impairments and Lan49</vt:lpstr>
      <vt:lpstr>Variable Interest Entities (Det</vt:lpstr>
      <vt:lpstr>Investments in Unconsolidated51</vt:lpstr>
      <vt:lpstr>Investments in Unconsolidated52</vt:lpstr>
      <vt:lpstr>Other Assets (Details)</vt:lpstr>
      <vt:lpstr>Accrued Expenses and Other Li54</vt:lpstr>
      <vt:lpstr>Income Taxes (Details)</vt:lpstr>
      <vt:lpstr>Notes Payable (Schedule Notes P</vt:lpstr>
      <vt:lpstr>Notes Payable (Narratives) (Det</vt:lpstr>
      <vt:lpstr>Fair Value Disclosures (Assets </vt:lpstr>
      <vt:lpstr>Fair Value Disclosures (Narrati</vt:lpstr>
      <vt:lpstr>Fair Value Disclosures (Fair Va</vt:lpstr>
      <vt:lpstr>Commitments and Contingencies61</vt:lpstr>
      <vt:lpstr>Commitments and Contingencies62</vt:lpstr>
      <vt:lpstr>Legal Matters (Details)</vt:lpstr>
      <vt:lpstr>Stockholders' Equity (Details)</vt:lpstr>
      <vt:lpstr>Stockholders' Equity (Narrative</vt:lpstr>
      <vt:lpstr>Stock-Based Compensation (Outst</vt:lpstr>
      <vt:lpstr>Stock-Based Compensation (Narra</vt:lpstr>
      <vt:lpstr>Supplemental Disclosure to Co68</vt:lpstr>
      <vt:lpstr>Supplemental Guarantor Inform69</vt:lpstr>
      <vt:lpstr>Supplemental Guarantor Inform70</vt:lpstr>
      <vt:lpstr>Supplemental Guarantor Inform71</vt:lpstr>
      <vt:lpstr>Supplemental Guarantor Inform7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6:51:10Z</dcterms:created>
  <dcterms:modified xmlns:dcterms="http://purl.org/dc/terms/" xmlns:xsi="http://www.w3.org/2001/XMLSchema-instance" xsi:type="dcterms:W3CDTF">2015-07-02T16:51:10Z</dcterms:modified>
  <dc:title xmlns:dc="http://purl.org/dc/elements/1.1/">Untitled</dc:title>
  <dc:description xmlns:dc="http://purl.org/dc/elements/1.1/"/>
  <dc:subject xmlns:dc="http://purl.org/dc/elements/1.1/"/>
  <cp:keywords/>
  <cp:category/>
</cp:coreProperties>
</file>